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Restricted Cash"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Restructuring Cos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Restricted Cash (Tables)"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Stockholders' Equity (Deficit) " sheetId="38" state="visible" r:id="rId38"/>
    <sheet xmlns:r="http://schemas.openxmlformats.org/officeDocument/2006/relationships" name="Share-based Compensation (Table" sheetId="39" state="visible" r:id="rId39"/>
    <sheet xmlns:r="http://schemas.openxmlformats.org/officeDocument/2006/relationships" name="Related Party Transactions (Tab"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Restructuring Cost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ntories, Net (Details)" sheetId="48" state="visible" r:id="rId48"/>
    <sheet xmlns:r="http://schemas.openxmlformats.org/officeDocument/2006/relationships" name="Prepaid Expenses and Other Cu_3" sheetId="49" state="visible" r:id="rId49"/>
    <sheet xmlns:r="http://schemas.openxmlformats.org/officeDocument/2006/relationships" name="Restricted Cash (Details)" sheetId="50" state="visible" r:id="rId50"/>
    <sheet xmlns:r="http://schemas.openxmlformats.org/officeDocument/2006/relationships" name="Leases - Narrative (Details)" sheetId="51" state="visible" r:id="rId51"/>
    <sheet xmlns:r="http://schemas.openxmlformats.org/officeDocument/2006/relationships" name="Leases - Schedule of Weighted A" sheetId="52" state="visible" r:id="rId52"/>
    <sheet xmlns:r="http://schemas.openxmlformats.org/officeDocument/2006/relationships" name="Leases - Lease Costs (Details)" sheetId="53" state="visible" r:id="rId53"/>
    <sheet xmlns:r="http://schemas.openxmlformats.org/officeDocument/2006/relationships" name="Leases - Balance Sheet Informat" sheetId="54" state="visible" r:id="rId54"/>
    <sheet xmlns:r="http://schemas.openxmlformats.org/officeDocument/2006/relationships" name="Leases - Schedule of Minimum Le" sheetId="55" state="visible" r:id="rId55"/>
    <sheet xmlns:r="http://schemas.openxmlformats.org/officeDocument/2006/relationships" name="Leases - Supplemental Cash Flow" sheetId="56" state="visible" r:id="rId56"/>
    <sheet xmlns:r="http://schemas.openxmlformats.org/officeDocument/2006/relationships" name="Leases - Supplemental Informati"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Accrued Expenses and Other Cu_3" sheetId="60" state="visible" r:id="rId60"/>
    <sheet xmlns:r="http://schemas.openxmlformats.org/officeDocument/2006/relationships" name="Deferred Revenue (Details)" sheetId="61" state="visible" r:id="rId61"/>
    <sheet xmlns:r="http://schemas.openxmlformats.org/officeDocument/2006/relationships" name="Debt - Narrative (Details)" sheetId="62" state="visible" r:id="rId62"/>
    <sheet xmlns:r="http://schemas.openxmlformats.org/officeDocument/2006/relationships" name="Debt - Schedule of Long-Term De" sheetId="63" state="visible" r:id="rId63"/>
    <sheet xmlns:r="http://schemas.openxmlformats.org/officeDocument/2006/relationships" name="Commitments and Contingencies ("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Share-based Compensation - Expe" sheetId="67" state="visible" r:id="rId67"/>
    <sheet xmlns:r="http://schemas.openxmlformats.org/officeDocument/2006/relationships" name="Share-based Compensation - Narr" sheetId="68" state="visible" r:id="rId68"/>
    <sheet xmlns:r="http://schemas.openxmlformats.org/officeDocument/2006/relationships" name="Share-based Compensation - Rest" sheetId="69" state="visible" r:id="rId69"/>
    <sheet xmlns:r="http://schemas.openxmlformats.org/officeDocument/2006/relationships" name="Share-based Compensation - Stoc" sheetId="70" state="visible" r:id="rId70"/>
    <sheet xmlns:r="http://schemas.openxmlformats.org/officeDocument/2006/relationships" name="Related Party Transactions - Na" sheetId="71" state="visible" r:id="rId71"/>
    <sheet xmlns:r="http://schemas.openxmlformats.org/officeDocument/2006/relationships" name="Related Party Transactions - Sc" sheetId="72" state="visible" r:id="rId72"/>
    <sheet xmlns:r="http://schemas.openxmlformats.org/officeDocument/2006/relationships" name="Earnings per Share - Schedule o" sheetId="73" state="visible" r:id="rId73"/>
    <sheet xmlns:r="http://schemas.openxmlformats.org/officeDocument/2006/relationships" name="Earnings per Share - Antidiluti" sheetId="74" state="visible" r:id="rId74"/>
    <sheet xmlns:r="http://schemas.openxmlformats.org/officeDocument/2006/relationships" name="Income Taxes - Provision for In" sheetId="75" state="visible" r:id="rId75"/>
    <sheet xmlns:r="http://schemas.openxmlformats.org/officeDocument/2006/relationships" name="Income Taxes - U.S. Federal Inc"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Fair Value Measurements - Sched" sheetId="79" state="visible" r:id="rId79"/>
    <sheet xmlns:r="http://schemas.openxmlformats.org/officeDocument/2006/relationships" name="Fair Value Measurements - Fair " sheetId="80" state="visible" r:id="rId80"/>
    <sheet xmlns:r="http://schemas.openxmlformats.org/officeDocument/2006/relationships" name="Fair Value Measurements - Narra" sheetId="81" state="visible" r:id="rId81"/>
    <sheet xmlns:r="http://schemas.openxmlformats.org/officeDocument/2006/relationships" name="Restructuring Costs - Narrative" sheetId="82" state="visible" r:id="rId82"/>
    <sheet xmlns:r="http://schemas.openxmlformats.org/officeDocument/2006/relationships" name="Restructuring Costs - Restructu" sheetId="83" state="visible" r:id="rId83"/>
    <sheet xmlns:r="http://schemas.openxmlformats.org/officeDocument/2006/relationships" name="Subsequent Events (Details)"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net consist of the following: December 31, 2022 2021 (In thousands) Fulfillment $ 2,315 $ 1,879 Product 22,708 23,110 Inventories, net $ 25,023 $ 24,989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Consolidated Statements of Operations when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2022 2021 (In thousands) Prepaid insurance $ 8,241 $ 6,929 Other current assets 9,416 5,320 Prepaid expenses and other current assets $ 17,657 $ 12,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Restricted Cash Restricted cash reflects pledged cash deposited into savings accounts that is used as security primarily for fulfillment centers and office space leases, and as of December 31, 2020, cash that was held in escrow related to a pending legal judgment that was returned to the Company in the second quarter of 2020 following final resolution of the case. The following table provides a reconciliation of cash, cash equivalents, and restricted cash reported within the Consolidated Balance Sheets that sum to the total of the same amounts reported in the accompanying Consolidated Statements of Cash Flows: December 31, 2022 2021 2020 2019 (in thousands) Cash and cash equivalents $ 33,476 $ 82,160 $ 44,122 $ 43,531 Restricted cash included in Prepaid expenses and other current assets 111 608 610 — Restricted cash included in Other noncurrent assets 1,069 829 1,110 2,912 Total cash, cash equivalents, and restricted cash $ 34,656 $ 83,597 $ 45,842 $ 46,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In addition, the Company leases certain equipment under finance lease arrangements that expire at various dates through 2027. The Company has entered into agreements to sublease portions of its corporate office and fulfillment centers. The subleases continue through the duration of the Company’s existing leases for each location and entitle the Company to future minimum sublease payments of $4.7 million and $7.7 million as of December 31, 2022 and 2021, respectively. The following table summarizes the weighted-average remaining lease terms and weighted average discount rates: Year Ended December 31, 2022 Weighted average remaining lease term: Operating leases 3.55 years Finance leases 4.61 years Weighted average discount rate: Operating leases 16.20 % Finance leases 16.23 % Lease cost consists of the following: Year Ended December 31, 2022 (In thousands) Operating lease cost $ 13,017 Finance lease cost: Amortization of right-of-use assets $ 17 Interest on lease liabilities 17 Total lease cost 13,051 Sublease income $ (3,683) Net lease cost $ 9,368 The following table presents the lease-related assets and liabilities recorded on the Consolidated Balance Sheet: Year Ended December 31, 2022 (In thousands) Operating leases: Operating lease right-of use assets $ 32,340 Operating lease right-of use liabilities, current $ (8,650) Operating lease right-of use liabilities, non-current $ (23,699) Finance leases: Property and equipment, net $ 260 Accrued expenses and other current liabilities $ (45) Other noncurrent liabilities $ (225) As of December 31, 2022, the aggregate future non-cancelable minimum lease payments consist of the following: Year Ended December 31: Finance Operating Leases (In thousands) 2023 $ 85 $ 13,089 2024 81 12,383 2025 81 8,933 2026 81 7,464 2027 52 — Thereafter — — $ 380 $ 41,869 Less: imputed interest (110) Total liability 270 Less: current portion of liabilities (45) Non-current portion of liabilities $ 225 Supplemental cash flow information and non-cash activity related to our operating leases are as follows: Year Ended (in thousands) December 31, 2022 Operating cash flow information: Cash paid for amounts included in the measurement of lease liabilities $ (13,733) Non-cash activity: Right-of-use assets obtained in exchange for lease obligations $ 39,917 Supplemental Information for Comparative Periods The following table represents the Company’s commitments under its previous presentation of its capital, operating, and build-to-suit lease agreements as of December 31, 2021: Years Ended December 31: Capital Leases Build-to-suit Leases Operating (In thousands) 2022 $ 27 $ 2,528 $ 13,589 2023 4 2,579 9,946 2024 — 2,631 8,741 2025 — 2,683 6,181 2026 — 1,812 5,651 Thereafter — — — $ 31 $ — $ — Less: amount representing interest and taxes (1) Lease obligations net of interest and taxes 30 Less: current portion of capital lease obligations (25) Noncurrent portion of capital lease obligations $ 5 Operating lease cost was $6.3 million and $7.1 million for the years ended December 31, 2021, and 2020, respectively, and was recognized in Product, technology, general, and administrative expenses in the Consolidated Statements of Operations. Fairfield Lease Termination In August 2016, the Company signed a lease for a fulfillment center in Fairfield, California, which was set to expire in 2028. As a result of the nature of the Company’s involvement in the construction of the fulfillment centers, the Company was considered to be the owner for accounting purposes. The Company followed build-to-suit lease accounting for these arrangements and capitalized the fair value of the buildings and direct construction costs incurred along with a corresponding facility financing liability. In October 2017, the Company performed a review of its real estate needs and decided to no longer pursue its planned build-out of the Fairfield facility and as a result, pursued potential alternatives for the leased Fairfield property. On March 30, 2020 (the “termination date”), the Company terminated the lease, effective immediately, for its Fairfield facility (the “Fairfield lease termination”). In connection with the Fairfield lease termination, the Company agreed to a termination fee in the amount of $1.5 million, recognized upon the termination date and paid in the second quarter of 2020.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during the first quarter of 2020.</t>
        </is>
      </c>
    </row>
    <row r="5">
      <c r="A5" s="4" t="inlineStr">
        <is>
          <t>Leases</t>
        </is>
      </c>
      <c r="B5" s="4" t="inlineStr">
        <is>
          <t>Leases 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In addition, the Company leases certain equipment under finance lease arrangements that expire at various dates through 2027. The Company has entered into agreements to sublease portions of its corporate office and fulfillment centers. The subleases continue through the duration of the Company’s existing leases for each location and entitle the Company to future minimum sublease payments of $4.7 million and $7.7 million as of December 31, 2022 and 2021, respectively. The following table summarizes the weighted-average remaining lease terms and weighted average discount rates: Year Ended December 31, 2022 Weighted average remaining lease term: Operating leases 3.55 years Finance leases 4.61 years Weighted average discount rate: Operating leases 16.20 % Finance leases 16.23 % Lease cost consists of the following: Year Ended December 31, 2022 (In thousands) Operating lease cost $ 13,017 Finance lease cost: Amortization of right-of-use assets $ 17 Interest on lease liabilities 17 Total lease cost 13,051 Sublease income $ (3,683) Net lease cost $ 9,368 The following table presents the lease-related assets and liabilities recorded on the Consolidated Balance Sheet: Year Ended December 31, 2022 (In thousands) Operating leases: Operating lease right-of use assets $ 32,340 Operating lease right-of use liabilities, current $ (8,650) Operating lease right-of use liabilities, non-current $ (23,699) Finance leases: Property and equipment, net $ 260 Accrued expenses and other current liabilities $ (45) Other noncurrent liabilities $ (225) As of December 31, 2022, the aggregate future non-cancelable minimum lease payments consist of the following: Year Ended December 31: Finance Operating Leases (In thousands) 2023 $ 85 $ 13,089 2024 81 12,383 2025 81 8,933 2026 81 7,464 2027 52 — Thereafter — — $ 380 $ 41,869 Less: imputed interest (110) Total liability 270 Less: current portion of liabilities (45) Non-current portion of liabilities $ 225 Supplemental cash flow information and non-cash activity related to our operating leases are as follows: Year Ended (in thousands) December 31, 2022 Operating cash flow information: Cash paid for amounts included in the measurement of lease liabilities $ (13,733) Non-cash activity: Right-of-use assets obtained in exchange for lease obligations $ 39,917 Supplemental Information for Comparative Periods The following table represents the Company’s commitments under its previous presentation of its capital, operating, and build-to-suit lease agreements as of December 31, 2021: Years Ended December 31: Capital Leases Build-to-suit Leases Operating (In thousands) 2022 $ 27 $ 2,528 $ 13,589 2023 4 2,579 9,946 2024 — 2,631 8,741 2025 — 2,683 6,181 2026 — 1,812 5,651 Thereafter — — — $ 31 $ — $ — Less: amount representing interest and taxes (1) Lease obligations net of interest and taxes 30 Less: current portion of capital lease obligations (25) Noncurrent portion of capital lease obligations $ 5 Operating lease cost was $6.3 million and $7.1 million for the years ended December 31, 2021, and 2020, respectively, and was recognized in Product, technology, general, and administrative expenses in the Consolidated Statements of Operations. Fairfield Lease Termination In August 2016, the Company signed a lease for a fulfillment center in Fairfield, California, which was set to expire in 2028. As a result of the nature of the Company’s involvement in the construction of the fulfillment centers, the Company was considered to be the owner for accounting purposes. The Company followed build-to-suit lease accounting for these arrangements and capitalized the fair value of the buildings and direct construction costs incurred along with a corresponding facility financing liability. In October 2017, the Company performed a review of its real estate needs and decided to no longer pursue its planned build-out of the Fairfield facility and as a result, pursued potential alternatives for the leased Fairfield property. On March 30, 2020 (the “termination date”), the Company terminated the lease, effective immediately, for its Fairfield facility (the “Fairfield lease termination”). In connection with the Fairfield lease termination, the Company agreed to a termination fee in the amount of $1.5 million, recognized upon the termination date and paid in the second quarter of 2020.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during the first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2022 2021 (In thousands) Computer equipment $ 12,308 $ 11,556 Capitalized software 28,831 24,163 Fulfillment equipment 51,639 52,058 Furniture and fixtures 2,757 2,730 Leasehold improvements 113,703 32,507 Buildings (1) — 114,877 Construction in process (2) 2,466 1,746 Property and equipment, gross 211,704 239,637 Less: accumulated depreciation and amortization (154,518) (131,282) Property and equipment, net $ 57,186 $ 108,355 _____________________ (1) As of December 31, 2021, buildings included a build-to-suit lease financing in Linden, New Jersey where the Company was considered the owner for accounting purposes, and contained $31.3 million of the capitalized fair value of the building, $80.8 million of costs incurred by the Company relating to this arrangement, and $2.8 million of capitalized interest for related construction projects. The Company capitalized the cost of interest for the related construction projects based on the applicable capitalization rate for the project. Upon adoption of ASC 842, the build-to-suit fair value accounting was derecognized and the $80.8 million of costs incurred by the Company was reclassified to leasehold improvements. (2) Construction in process includes all costs capitalized related to projects that have not yet been placed in service. Depreciation and amortization related to the Company’s Property and equipment, net for the years ended December 31, 2022, 2021, and 2020 was $21.9 million, $22.2 million, and $24.5 million, respectively. As of December 31, 2021, total equipment financed under capital leases was $0.7 million, with related accumulated depreciation of $0.7 million. For the years ended December 31, 2021 and 2020, depreciation expense related to property and equipment under capital leases was $0.0 million and $0.1 million, respectively. For the years ended December 31, 2022, 2021, and 2020 the Company capitalized software development costs of $5.1 million, $3.4 million, and $2.1 million including share-based compensation of $0.4 million, $0.6 million, and $0.3 million, respectively. As of December 31, 2022 and 2021, the net book value of capitalized software development costs was $6.3 million and $4.6 million, respectively. Amortization expense for capitalized software development costs recognized in Depreciation and amortization in the Consolidated Statements of Operations for the years ended December 31, 2022, 2021, and 2020 was $3.3 million, $2.7 million and $3.6 million, respectively. Impairment Charges on Long-Lived Asse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its national footprint while also enabling the Company to redirect its financial resources into other parts of the business, including previous growth initiatives. The Company concluded that this change in operations represents a triggering event with respect to its long-lived assets at the Arlington fulfillment center and therefore performed an impairment test in accordance with ASC 360, Property, Plant, and Equipment . The carrying amount of the Company’s long-lived assets at the Arlington fulfillment center was $11.7 million and the fair value was $4.1 million as of the impairment date, resulting in an impairment of $7.6 million, primarily consisting of leasehold improvements and equipment, recorded in Other operating expense during the year ended December 31, 2020. The fair value was primarily determined based on estimated market prices of the assets and represented a Level 3 valuation in the fair value hierarchy. See Note 18 for further discussion of the closure of the Arlington fulfillment cen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2 2021 (In thousands) Accrued compensation $ 9,653 $ 11,490 Accrued credits and refunds reserve 1,053 1,258 Accrued marketing expenses 3,968 7,095 Accrued shipping expenses 2,132 1,344 Accrued workers' compensation reserve 4,260 3,358 Other current liabilities 6,011 7,406 Accrued expenses and other current liabilities $ 27,077 $ 31,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s of the following: December 31, 2022 2021 (In thousands) Cash received prior to fulfillment $ 4,940 $ 4,861 Gift cards, prepaid orders, and other 14,143 3,097 Deferred revenue $ 19,083 $ 7,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0 and 2021 Term Loans On October 16, 2020, the Company entered into a financing agreement which provided for a senior secured term loan in the aggregate principal amount of $35.0 million (the “2020 Term Loan”). The 2020 Term Loan bore interest at a rate equal to LIBOR (subject to a 1.50% floor) plus 8.00% per annum, with the principal amount repayable in equal quarterly installments of $875,000 through December 31, 2022, and the remaining unpaid principal amount of the 2020 Term Loan due on March 31, 2023. 2020 Term Loan Amendment and Debt Extinguishment On May 5, 2021 (the “closing date”), the Company amended the financing agreement (the “May 2021 Amendment”), which modified certain provisions of the financing agreement, such as increasing the interest rate margin on the 2020 Term Loan by 1.00% per annum, resulting in the 2020 Term Loan bearing interest, from and after the closing date, at a rate equal to LIBOR (subject to a 1.50% floor) plus 9.00% per annum. In addition, the amendment provided for a $5.0 million term loan (the “2021 Term Loan”) that was funded into an escrow account and subsequently released in full from the escrow account to the lenders upon the Company’s completion of an underwritten public offering in June 2021. The Company evaluated the May 2021 Amendment under ASC 470-50 regarding the modification of an existing debt instrument, which states that if the modification of the terms of an existing debt agreement is considered substantial, the transaction shall be accounted for as an extinguishment, with the amended debt instrument then initially recorded at fair value. The Company concluded that the modification was considered substantial, and qualified for extinguishment accounting under such guidance. Accordingly, the Company recorded a $4.1 million extinguishment loss in the Consolidated Statements of Operations, which consisted of (i) a $4.6 million loss related to the contemporaneous issuance of the Blue Torch warrant obligation, as discussed below, and (ii) a $0.1 million loss related to fees paid on behalf of the lender, which were partially offset by (iii) a $0.6 million gain related to the difference between the fair value of the modified debt instrument and the net carrying value of the debt immediately before extinguishment. The 2020 Term Loan was repaid in full on May 5, 2022 with the proceeds of the senior secured notes issued under the note purchase agreement described below. Blue Torch Warrant Obligation In connection with the May 2021 Amendment, the Company agreed to prospectively grant warrants (the “Blue Torch warrant obligation”) to the lenders. Under the terms of the Blue Torch warrant obligation, so long as the 2020 Term Loan remained outstanding, on the first day of each quarter beginning on July 1, 2021, the Company issued a warrant to the lenders to purchase at an exercise price of $0.01 per share such number of shares of Class A common stock of the Company as equaled 0.50% of the then outstanding shares of common stock of the Company, on a fully-diluted basis. The Blue Torch warrant obligation was accounted for in accordance with ASC 815-40 , Contracts in an Entity’s Own Equity , as a liability recognized at fair value as of the closing date, due to certain settlement provisions within the corresponding warrant obligation provisions under the financing agreement that did not meet the criteria to be classified in stockholders’ equity. The Blue Torch warrant obligation was remeasured to fair value at each balance sheet date, with changes in fair value recorded in Other income (expense), net in the Consolidated Statements of Operations. The Blue Torch warrant obligation was terminated within the termination of the Company’s financing agreement, as discussed below. Senior Secured Notes and Blue Torch Warrant Obligation Termination On May 5, 2022 (the “issue date”), the Company entered into a note purchase and guarantee agreement (the “note purchase agreement”), which provides for, among other things, the issuance of $30.0 million in aggregate principal amount of senior secured notes due May 5, 2027 (the “senior secured notes”) at a purchase price equal to 94.00% thereof. The proceeds of the senior secured notes were used, together with cash on hand, to repay in full the outstanding amount under the 2020 Term Loan and pay fees and expenses in connection with the transactions contemplated by the note purchase agreement. The Company subsequently terminated its financing agreement with Blue Torch, effective as of the issue date, which also resulted in the termination of the Blue Torch warrant obligation. 2020 Term Loan Debt Extinguishment The Company evaluated the termination of the financing agreement under ASC 470-50 regarding the extinguishment of debt, which states that the difference between the reacquisition price and the net carrying amount of the extinguished debt shall be recognized in the current period as an extinguishment gain or loss. Accordingly, the Company recorded a $0.7 million extinguishment gain in the Consolidated Statements of Operations, which consisted of (i) a $2.6 million gain related to the allocation of the reacquisition price between the 2020 Term Loan and the Blue Torch warrant obligation, as discussed below, partially offset by (ii) a $0.9 million loss related to the 2020 Term Loan prepayment fee, (iii) a $0.9 million loss related to the derecognition of unamortized debt issuance costs, and (iv) a $0.1 million loss related to legal and consulting fees incurred. In addition, ASC 470-50 states that if upon extinguishment of debt the parties also exchange unstated (or stated) rights or privileges, the portion of the consideration exchanged allocable to such unstated (or stated) rights or privileges shall be given appropriate accounting recognition. As such, the Company allocated a portion of the reacquisition price to the exchange of the Blue Torch warrant obligation, which resulted in a $0.2 million gain recorded in Other income (expense), net in the Consolidated Statements of Operations upon its derecognition. August 2022 Note Purchase Agreement Amendment On August 30, 2022, the Company amended the note purchase agreement, which would have been effective the first date that a minimum of $50.0 million of the equity proceeds are received under the RJB Second Closing, amongst other closing conditions. The amendment would have, among other things: • allowed the Company to voluntarily prepay the senior secured notes within 18 months of the issue date, subject to an Applicable Premium (as defined within the amendment) penalty; • allowed for the Company to repurchase up to $25.0 million of its outstanding equity interests, subject to certain conditions; and • added certain limitations to the definition of Cash Flow Forecast (as defined within the amendment). As of the date of this Annual Report on Form 10-K, the closing conditions of the amendment had not been met, and as such, the amendment was superseded by the March 2023 note purchase agreement amendment described below. March 2023 Note Purchase Agreement Amendment On March 15, 2023, the Company entered into a waiver, consent, and amendment to the note purchase agreement which among other things accelerates the repayment of the senior secured notes due originally in May 2027 to an effective maturity of June 2023. The Company has agreed to pay the full outstanding principal balance on the senior secured notes in four equal amortization installments of $7.5 million with the first installment paid in connection with the signing of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are repaid in full. Furthermore, conditioned upon the timely payment of all the amortization payments, the noteholder agreed to waive all prepayment premiums and the ESG KPI Fee that would otherwise have been owed by the Company at maturity in May 2027. In connection with the note purchase agreement amendment, the noteholder consented to the surrender of ownership to the Company, by the Pledgor, of certain of the Pledged Shares in satisfaction of certain obligations of the Pledgor under the Pledge Agreement, should a surrender of the collateral be agreed by the Company and the Pledgor. The note purchase agreement amendment also clarified that such surrendered Pledged Shares would become collateral for the Company's obligation under the note purchase agreement. The note purchase agreement amendment also contains additional and modified reporting and information requirements, including amending the requirement to deliver an audit report of the Company's independent registered public accounting firm, which report shall not include a “going concern” explanatory paragraph expressing substantial doubt about the Company's ability to continue as a going concern to exclude the audit opinion relating to the financial statements for the year ended December 31, 2022. In addition, the note purchase agreement amendment clarifies that, to the extent, if any, that prior events related to the Pledge Agreement or amendments to the RJB Purchase Agreement constituted defaults under the note purchase agreement, such defaults are waived, although it is the Company's position that no such defaults existed at any time. As a result, as of December 31, 2022, the total outstanding debt of $27.5 million, net of unamortized debt issuance costs, was classified within Current portion of long-term debt. Senior Secured Notes Terms and Covenants After receiving a minimum specified bond rating after the issue date, as specified within the terms of the note purchase agreement, the senior secured notes bear interest at a rate equal to 8.875% per annum, payable in arrears on June 30 and December 31 of each calendar year. Prior to the March 2023 note purchase agreement amendment, the senior secured notes amortized semi-annually in equal installments of $1.5 million beginning on December 31, 2025, with the remaining unpaid principal amount of the senior secured notes due on May 5, 2027. The note purchase agreement contains two financial maintenance covenants: • a minimum liquidity covenant of: i. for any date ending prior to or ending on June 30, 2022, including those within required cash flow forecasts provided to the noteholders, $15.0 million; ii. prior to the note purchase agreement amendment, for any date thereafter, including those within required 13-week cash flow forecasts provided to the noteholders: • $15.0 million if the most recent Asset Valuation (as defined in the note purchase agreement) is greater than $25 million; • $20.0 million if the most recent Asset Valuation is greater than $20.0 million but less than $25 million; or • $25.0 million if the most recent Asset Valuation is less than or equal to $20.0 million, or is as of yet uncompleted; and • a covenant requiring a minimum Asset Coverage Ratio (as discussed below) of at least 1.25 to 1.00. As a result of the Company’s initial Asset Valuation completed on August 31, 2022 and the most recent Asset Valuation completed on January 30, 2023, the minimum liquidity covenant was set at $25.0 million as of December 31, 2022. Subsequent to the initial report, the Asset Valuation is required to be provided to the noteholder no later than 30 days after June 30 and December 31 of each fiscal year. Following the payment of the first $7.5 million amortization payment in connection with the signing of the note purchase agreement amendment, the minimum liquidity covenant is set at $17.5 million. The Asset Coverage Ratio is measured as of each quarter-end, and represents the ratio of (a) the aggregate amount of Adjusted Eligible Collateral (as defined within the note purchase agreement) to (b) the aggregate outstanding principal amount of the senior secured notes at such time. The Company has also agreed to use commercially reasonable efforts to cause 90% of the packaging for its meal kit boxes to be recyclable, reusable, or compostable (the “ESG KPI Goal”). If the Company fails to achieve the ESG KPI Goal prior to the date on which the senior secured notes are due, the Company will be required to pay a fee equal to 1% of the principal amount of the senior secured notes. Conditioned upon the timely payment of all amortization payments the noteholder has agreed to waive such fee. The borrower under the note purchase agreement is the Company’s wholly-owned subsidiary, Blue Apron, LLC. The obligations under the note purchase agreement are guaranteed by Blue Apron Holdings, Inc. and its subsidiaries other than the borrower, and secured by substantially all of the assets of the borrower and the guarantors. The note purchase agreement contains additional restrictive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As of December 31, 2022, the Company believes it was in compliance with all of the covenants under the note purchase agreement. The Company's noteholder has alleged that the Company was in default with respect to certain prior events related to the Pledge Agreement or amendments to the RJB Purchase Agreement made without their consent. The Company has disputed that any such defaults existed or exist, but to the extent that such defaults did exist, the Company obtained a waiver from its noteholder pursuant to the note purchase agreement amendment. In connection with the note purchase agreement, the Company capitalized $2.9 million in deferred financing costs in Long-term debt, which are being amortized using the effective interest method over the life of the debt, in accordance with ASC 835-30, Imputation of Interest . The following table summarizes the presentation of the Company’s debt balances in the Consolidated Balance Sheets as of the dates indicated below: Senior secured notes 2020 Term Loan Debt issuance costs, net Net (In thousands) December 31, 2022 Current portion of long-term debt 30,000 $ — (2,488) $ 27,512 Long-term debt — — — — Total $ 30,000 $ — $ (2,488) $ 27,512 December 31, 2021 Current portion of long-term debt $ — $ 3,500 $ — $ 3,500 Long-term debt — 27,125 (1,239) 25,886 Total $ — $ 30,625 $ (1,239) $ 29,386 Facility Financing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2 and 2021, the Company had $1.2 million and $1.4 million, respectively, in letters of credit issued. The letters of credit serve as security primarily for fulfillment centers and office space leases entered into by the Company. As of December 31, 2022 and 2021, the letters of credit were collateralized by noncurrent restricted cash of $1.1 million and $0.8 million, respectively, and current restricted cash of $0.1 million and $0.6 million, respectively. As of December 31, 2022 and 2021, the beneficiaries of the letters of credit had not drawn upon any of the letters of credit.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was subject to a consolidated putative class action lawsuit in the U.S. District Court for the Eastern District of New York alleging federal securities law violations in connection with the Company’s IPO. The amended complaint alleged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On April 22, 2020, the Court entered an order (i) denying the motion to dismiss insofar as Plaintiffs’ allegations pertained to certain of the disclosures in the registration statement and prospectus claimed by plaintiff, and (ii) narrowing the factual issues in the case. On August 11, 2020, the parties held a mediation after which they entered into a memorandum of understanding on August 14, 2020 regarding a proposed settlement. Discovery has been stayed since August 14, 2020. The Company entered into a stipulation and agreement of settlement to resolve the class action litigation on October 28, 2020, which was subsequently amended on November 12, 2020. Under the terms of the settlement, a payment of $13.3 million was to be made by the Company and/or its insurers in exchange for the release of claims against the defendants and other released parties by the lead plaintiff and all settlement class members and for the dismissal of the action with prejudice. The court granted preliminary approval of the settlement on February 1, 2021 and the Company paid $1.0 million of the settlement amount into escrow, with the remaining $12.3 million balance of the settlement funded by the Company’s insurers. The Company’s contribution to the settlement represented the portion of its insurance retention amount, less the $1.0 million which had been paid by the Company as of December 31, 2021 to cover legal fees relating to this case and the related cases described below, as well as the settlement of the state court action described below. The court granted final approval of the settlement on May 10, 2021, and the deadline to appeal the court’s final approval order has passed. The Company was also subject to two state putative class action lawsuits alleging federal securities law violations in connection with the IPO, which were substantially similar to the above-referenced federal court action. One of the state court actions was originally filed in the New York Supreme Court, but was voluntarily dismissed by plaintiffs on September 15, 2020 and subsequently re-filed in the U.S. District Court for the Eastern District of New York on October 2, 2020. On December 2, 2020, the Company settled this lawsuit, which did not have a material impact on the Company’s Consolidated Financial Statements. The second state lawsuit was voluntarily dismissed on May 12, 2021. In June 2020, certain of the Company’s current and former officers and directors were named as defendants in a shareholder derivative action filed in the Eastern District of New York, captioned Jeffrey Peters v. Matthew B. Salzberg, et al., 1:20-cv-02627. The complaint sought contribution from the officer and director defendants for any damages that the Company may incur as a result of the above-referenced class action lawsuit, attorneys’ fees, and other costs, as well as an order directing the Company to reform and improve its corporate governance and internal procedures to comply with applicable laws. On September 11, 2020, this case was stayed pending resolution of the federal securities case. On June 16, 2021, the plaintiff filed a notice of voluntary dismissal requesting that the court to dismiss the action without prejudice and retain jurisdiction of the action solely for the purpose of adjudicating the plaintiff’s counsel’s anticipated application for an award of attorney’s fees and reimbursement of expenses in connection with purportedly mooted claims asserted by the plaintiff in the action. On June 22, 2021, the court dismissed the action but retained jurisdiction of the action solely for the purpose of adjudicating the plaintiff’s counsel’s anticipated application for fees and expenses. On July 28, 2021, the Company and plaintiff’s counsel reached an agreement concerning plaintiff’s counsel’s claim for fees and costs without the need for court intervention. The Company was subject to a lawsuit filed in California Superior Court under the Private Attorneys General Act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Plaintiffs’ counsel filed a separate class action lawsuit alleging largely the same claims, but covering a longer period, which is now pending in the United States District Court for the Northern District of California. A mediation was held on November 20, 2019, at which time the cases were not resolved. On December 16, 2019, Plaintiff filed a motion for class certification in federal court. On December 18, 2019, the parties entered into a memorandum of understanding which, if finalized and approved by the court, will resolve both actions in their entirety. The parties finalized a settlement agreement on March 2, 2020 and the court has vacated all other deadlines in the class-action case, including the due date for the Company’s opposition to the motion for class certification. On July 6, 2020, the court granted preliminary approval of the final settlement agreement. A hearing for final approval was held on November 19, 2020 and the court granted final approval of the settlement agreement on that day. The Company paid approximately $2.0 million under the settlement agreement on December 9, 2020.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Public Equity Offerings On February 10, 2023, the Company launched an "at-the-market" equity offering under its November 2022 Shelf for sale from time to time of up to $70.0 million of Class A common stock. See Note 19 for further discussion. On January 19, 2023, the Company completed an “at-the-market” equity offering, pursuant to its November 2022 Shelf. As a result of the offering, the Company issued and sold 28,998,010 shares of its Class A common stock, resulting in $29.0 million of proceeds, net of commissions and offering costs. As of December 31, 2022, 13,002,941 shares were issued and sold, resulting in proceeds of $12.8 million, net of commissions and offering costs. In January 2023, the remaining 15,995,069 shares were issued and sold, resulting in $16.2 million of proceeds, net of commissions and offering costs. On October 6, 2022, the Company completed an “at-the-market” equity offering, pursuant to its universal shelf registration statement filed with the SEC on April 29, 2020 (the “2020 Shelf”). As a result of the offering, the Company issued and sold 4,622,772 shares of its Class A common stock, resulting in $14.1 million of proceeds, net of commissions and offering costs. On June 18, 2021, the Company completed an underwritten public offering, pursuant to the 2020 Shelf, of 5,411,900 shares of the Company’s Class A common stock, including the 705,900 shares issuable upon the underwriter’s exercise of its option to purchase additional shares, resulting in $21.1 million of proceeds, net of underwriting discounts and commissions and offering costs. On August 10, 2020, the Company completed an underwritten public offering, pursuant to the 2020 Shelf, of 4,000,000 shares of the Company’s Class A common stock, resulting in $32.9 million of proceeds, net of underwriting discounts and commissions and offering costs. April 2022 Private Placements On April 29, 2022, the Company entered into the RJB Purchase Agreement, which provided for, among other things, 3,333,333 shares of Class A common stock for an aggregate purchase price of $40.0 million (or $12.00 per share). Long Live Bruce, LLC, an affiliate of Joseph N. Sanberg, was assigned RJB’s rights to 1,666,666 shares of Class A common stock for an aggregate purchase price of $20.0 million under the RJB Purchase Agreement, which was issued and sold concurrently with the execution of the purchase agreement (the “first closing”). The remainder of the Class A common shares under the RJB Purchase Agreement were to be issued and sold under the RJB Second Closing, initially expected to close by May 30, 2022 or such other date as agreed to by the parties. In addition, on April 29, 2022, the Company entered into a purchase agreement with Linda Findley, a director of the Company and its President and Chief Executive Officer, under which the Company agreed to issue and sell to Ms. Findley in a separate private placement, which closed concurrently with the execution of the first closing, 41,666 shares of Class A common stock for an aggregate purchase price of $0.5 million (or $12.00 per share) (the “Findley Private Placement”). The first closing of the RJB Purchase Agreement and the concurrent closing of the Findley Private Placement (collectively, the “April 2022 Private Placements”) resulted in $20.1 million of proceeds, net of issuance costs. On August 7, 2022, the Company amended the RJB Purchase Agreement, pursuant to which RJB agreed to purchase from the Company (i) the 1,666,667 shares of Class A common stock remaining to be issued and sold under the initial RJB Purchase Agreement at a $5.00 price per share, instead of a $12.00 price per share, and (ii) an additional 8,333,333 shares of Class A common stock at a $5.00 price per share. Upon execution, the RJB Second Closing comprised in the aggregate a purchase price of $50.0 million and 10,000,000 shares of Class A common stock to be issued and sold, as well as agreeing to extend the date of the second closing to on or before August 31, 2022. In addition, pursuant to the amendment, Joseph N. Sanberg agreed to personally guarantee the payment of the aggregate purchase price. On September 7, 2022, the Company further amended the RJB Purchase Agreement to extend the closing date to September 30, 2022 or such earlier date as may be agreed to by the Company and RJB, and to change the price per share to $5.65, instead of a $5.00 price per share, for the purchase of the 10,000,000 shares of Class A common stock remaining to be sold and issued, for an aggregate purchase price of $56.5 million pursuant to the August 2022 amendment to the RJB Purchase Agreement. On November 6, 2022, the Company entered into the Pledge Agreement with the Pledgor regarding the Outstanding Obligated Amount. See Note 2 for further details. On December 14, 2022, RJB funded $1.0 million of the Outstanding Obligated Amount in exchange for which the Company issued and sold 176,991 shares of Class A common stock, resulting in $0.6 million of proceeds, net of issuance costs. As of the date of this Annual Report on Form 10-K, the remaining $55.5 million of the Outstanding Obligated Amount remains unfunded. February 2022 Private Placement On February 14, 2022, the Company entered into a purchase agreement with RJB under which the Company agreed to issue and sell to RJB units consisting of Class A common stock and warrants to purchase shares of Class A common stock in a private placement (the “February 2022 Private Placement”) which closed concurrently with the execution of the purchase agreement for an aggregate purchase price of $5.0 million (or $14.00 per unit). In the aggregate, RJB received (i) 357,143 shares of Class A common stock, and (ii) warrants to purchase 500,000 shares of Class A common stock at exercise prices of $15.00 per share, $18.00 per share, and $20.00 per share, resulting in $4.8 million of proceeds, net of issuance costs. The shares of Class A common stock and warrants were issued separately and constitute separate securities. The Company conducted an assessment of the classification of the warrants issued in the February 2022 Private Placement and, based on their terms, concluded the warrants were equity-classified. Accordingly, the net proceeds were recorded within Additional paid-in capital. 2021 Capital Raise On November 4, 2021, the Company closed a series of transactions referred to as the 2021 Capital Raise, which resulted in the issuance of (i) 7,500,000 shares of Class A common stock, and (ii) equity-classified warrants to purchase 10,500,000 shares of Class A common stock at exercise prices of $15.00 per share, $18.00 per share, and $20.00 per share, resulting in $70.3 million of proceeds, net of issuance costs. On September 15, 2021, the Company closed a private placement with Matthew B. Salzberg, as contemplated within the 2021 Capital Raise described above, and which resulted in the issuance of (i) 300,000 shares of Class A common stock, and (ii) equity-classified warrants to purchase 420,000 shares of Class A common stock at exercise prices of $15.00 per share, $18.00 per share, and $20.00 per share, resulting in $2.8 million of proceeds, net of issuance costs. The net proceeds of the 2021 Capital Raise were used for general corporate purposes, primarily consisting of (i) an acceleration and expansion of our previous growth strategy, (ii) an acceleration of certain of our environmental and sustainability initiatives, including the achievement of our goal of carbon neutrality by March 31, 2022, and (iii) increased investments in our hourly employees, including raising the base hourly compensation rate to at least $18.00 per hour for employees in October 2021, as well as enhancing our employee benefits and programs. Warrant Terms Each equity-classified warrant issued by the Company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and will not be listed or otherwise trade on any stock exchange. The number of shares issuable upon exercise of the warrants and the applicable exercise prices is subject to adjustment upon the occurrence of certain events. As of December 31, 2022, the equity-classified warrants issued by the Company were as follows: Exercise Price Issued Exercised Outstanding as of December 31, 2022 $ 15.00 6,525,714 — 6,525,714 $ 18.00 3,262,857 — 3,262,857 $ 20.00 1,631,429 — 1,631,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34</t>
        </is>
      </c>
      <c r="C9" s="4" t="inlineStr">
        <is>
          <t xml:space="preserve"> </t>
        </is>
      </c>
      <c r="D9" s="4" t="inlineStr">
        <is>
          <t xml:space="preserve"> </t>
        </is>
      </c>
    </row>
    <row r="10">
      <c r="A10" s="4" t="inlineStr">
        <is>
          <t>Entity Registrant Name</t>
        </is>
      </c>
      <c r="B10" s="4" t="inlineStr">
        <is>
          <t>Blue Apr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777373</t>
        </is>
      </c>
      <c r="C12" s="4" t="inlineStr">
        <is>
          <t xml:space="preserve"> </t>
        </is>
      </c>
      <c r="D12" s="4" t="inlineStr">
        <is>
          <t xml:space="preserve"> </t>
        </is>
      </c>
    </row>
    <row r="13">
      <c r="A13" s="4" t="inlineStr">
        <is>
          <t>Entity Address, Address Line One</t>
        </is>
      </c>
      <c r="B13" s="4" t="inlineStr">
        <is>
          <t>28 Liberty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5</t>
        </is>
      </c>
      <c r="C16" s="4" t="inlineStr">
        <is>
          <t xml:space="preserve"> </t>
        </is>
      </c>
      <c r="D16" s="4" t="inlineStr">
        <is>
          <t xml:space="preserve"> </t>
        </is>
      </c>
    </row>
    <row r="17">
      <c r="A17" s="4" t="inlineStr">
        <is>
          <t>City Area Code</t>
        </is>
      </c>
      <c r="B17" s="4" t="inlineStr">
        <is>
          <t>347</t>
        </is>
      </c>
      <c r="C17" s="4" t="inlineStr">
        <is>
          <t xml:space="preserve"> </t>
        </is>
      </c>
      <c r="D17" s="4" t="inlineStr">
        <is>
          <t xml:space="preserve"> </t>
        </is>
      </c>
    </row>
    <row r="18">
      <c r="A18" s="4" t="inlineStr">
        <is>
          <t>Local Phone Number</t>
        </is>
      </c>
      <c r="B18" s="4" t="inlineStr">
        <is>
          <t>719-4312</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APR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3.8</v>
      </c>
    </row>
    <row r="32">
      <c r="A32" s="4" t="inlineStr">
        <is>
          <t>Entity Central Index Key</t>
        </is>
      </c>
      <c r="B32" s="4" t="inlineStr">
        <is>
          <t>0001701114</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69291499</v>
      </c>
      <c r="D38" s="4" t="inlineStr">
        <is>
          <t xml:space="preserve"> </t>
        </is>
      </c>
    </row>
    <row r="39">
      <c r="A39" s="4" t="inlineStr">
        <is>
          <t>Class B</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0</v>
      </c>
      <c r="D41" s="4" t="inlineStr">
        <is>
          <t xml:space="preserve"> </t>
        </is>
      </c>
    </row>
    <row r="42">
      <c r="A42" s="4" t="inlineStr">
        <is>
          <t>Class C</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0</v>
      </c>
      <c r="D44"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recognized share-based compensation for share-based awards in Cost of goods sold, excluding depreciation and amortization, and Product, technology, general and administrative expenses as follows: Year Ended December 31, 2022 2021 2020 (In thousands) Cost of goods sold, excluding depreciation and amortization $ 2 $ 45 $ 98 Product, technology, general and administrative 6,071 9,654 8,359 Total share-based compensation $ 6,073 $ 9,699 $ 8,457 Performance Stock Awards In February 2022, the Company granted 247,161 shares of performance-based restricted stock units of its Class A common stock to certain employees, including the Company’s executive officers. Such units are subject to vesting conditions that are tied to the performance of the Company's stock price relative to the performance of a peer group of publicly traded companies’ stock price over a performance period beginning February 25, 2022 through February 25, 2025. The Company utilized the Monte Carlo simulation valuation model to value the grant as it was determined to include a market condition. The total grant date fair value was $1.3 million, and will be recognized on a straight-line basis over the performance period of 3 years. In February 2021, the Company granted 1,190,250 shares of performance-based restricted stock units for its Class A common stock to certain employees, including the Company’s executive officers. Such units are subject to vesting conditions that are tied to the achievement of certain stock price targets and time-based requirements beginning February 25, 2021 and continuing through February 25, 2024. As this grant was determined to include a market condition, the Company utilized the Monte Carlo simulation valuation model to value the grant. The total grant date fair value was $7.7 million, and will be recognized on a straight-line basis over the derived service periods, which range from 0.99 to 2.99 years, as determined by the Monte Carlo simulation valuation model. In 2020, the Company did not grant any performance stock units. Equity Incentive Plan In connection with the IPO, the Company’s board of directors adopted the 2017 Equity Incentive Plan for the purpose of granting incentive stock options, non-qualified stock options, restricted stock, restricted stock units, and other share-based award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2, the Company’s board of directors adopted the 2012 Equity Incentive Plan for the purpose of granting incentive stock options, non-qualified stock options, restricted stock, and restricted stock unit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6, the Company’s stockholders approved an increase of 280,000 Class B common stock shares available in the Plan. In connection with the Corporate Reorganization as discussed in Note 1, Blue Apron Holdings, Inc. assumed Blue Apron, Inc.’s Restated 2012 Equity Incentive Plan, as previously amended, and then amended and restated the plan in its entirety. Following the assumption of the 2012 Equity Incentive Plan, outstanding options to purchase Blue Apron, Inc.’s common stock were automatically converted into options to purchase an equal number of shares of Class B common stock of Blue Apron Holdings, Inc. with no change in the applicable exercise price, vesting schedule, or term. Upon completion of the Corporate Reorganization and adoption of the 2017 Equity Incentive Plan, 3,177,114 shares of Class A and Class B common stock were reserved for issuance. Following the adoption and effectiveness of the 2017 Equity Incentive Plan, no additional awards have been granted under the 2012 Equity Incentive Plan. As of December 31, 2022, 2021 and 2020, 2,131,798, 1,453,718 and 1,369,567 shares of Class A common stock remained available for future grants under the 2017 Equity Plan. Under the 2017 Equity incentive plan an annual increase to the number of shares of Class A common stock issuable is added on the first day of each fiscal year, beginning with the fiscal year ending December 31, 2019 and continuing for each fiscal year until, and including the fiscal year ending December 31, 2027. The increase is equal to the lesser of 666,667 shares of Class A common stock, 5% of the outstanding shares of Class A common stock, Class B common stock, and Class C capital stock, and an amount determined by the Board of Directors. Executive Severance Benefits Plan During 2019, the Company adopted an executive severance benefits plan covering certain designated eligible executive officers of the Company, which provides for, among other things, severance benefits upon certain termination events, including full accelerated vesting of the executive officer's unvested, time-based equity awards if such executive officer is terminated without cause, or terminates his or her employment for good reason, within 12 months following a change in control of the Company. Restricted Stock Units The following table summarizes outstanding restricted stock units, including performance-based restricted stock units, which were granted under the 2017 Equity Incentive Plan: Number Weighted-Average Unvested — December 31, 2021 1,987,070 $ 6.86 Granted 1,987,932 4.68 Vested (614,179) 7.69 Forfeited / canceled (1,070,218) 5.97 Unvested — December 31, 2022 2,290,605 $ 5.15 For the years ended December 31, 2022, 2021, and 2020, 614,179, 627,914, and 569,272 shares of restricted stock units vested and were released to employees under the 2017 Equity Incentive Plan. These shares primarily vest over a period of four years. Compensation expense related to the restricted stock units is recognized using the grant date fair value recognized evenly over the service period. As of December 31, 2022 and 2021, the unrecognized share-based compensation related to unvested restricted stock units was $7.0 million and $9.4 million, respectively. As of December 31, 2022 and 2021, these costs are expected to be recognized over a weighted-average period of 1.62 and 1.85 years, respectively. Stock Options The following table summarizes outstanding options, which were granted under the 2012 Equity Incentive Plan and 2017 Equity Incentive Plan: Number Weighted- Weighted- Aggregate (Years) (In thousands) Outstanding — December 31, 2021 37,758 $ 97.33 4.09 $ — Granted — — Exercised — — Forfeited / canceled (11,053) 101.22 Outstanding — December 31, 2022 26,705 $ 95.49 3.19 $ — Exercisable — December 31, 2022 26,705 $ 95.49 3.19 $ — The weighted-average grant date fair value of options granted for the years ended December 31, 2022, 2021, and 2020 was $0.00. The total intrinsic value of options exercised for the years ended December 31, 2022, 2021, and 2020 was $0.0 million. The total grant date fair value of options vested for the years ended December 31, 2022, 2021, and 2020 was $1.9 million, $3.1 million and $1.0 million, respectively. For the years ended December 31, 2022, 2021, and 2020, the Company received $0.0 million, $0.0 million, and $0.5 million, respectively, from the exercise of share options granted under share-based payment arrangements. There was no tax benefit realized from stock options exercised during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Due to their status as beneficial owners of more than 10 percent (10%) of the voting power of the outstanding capital stock of the Company, Joseph N. Sanberg and his affiliates meet the definition of “related parties” per ASC 850, Related Party Disclosures . Feeding America Bulk Sale On June 23, 2022, the Company entered into a purchase agreement with Feeding America for a bulk purchase of meal kit boxes and other bulk product items for an aggregate net purchase price of $10.0 million, funded by a donation from an affiliate of Joseph N. Sanberg. Gift Card Sponsorship Agreements March and May Sponsorship Gift Cards On March 11, 2022, the Company entered into a gift card sponsorship agreement with an affiliate of Joseph N. Sanberg, pursuant to which such affiliate agreed to pay the Company a $9.0 million net sponsorship fee to support a marketing program through which the Company would distribute gift cards (the “March Sponsorship Gift Cards”), at the Company’s sole discretion, in order to support its previous growth strategy. On May 5, 2022, the Company entered into the Sponsorship Gift Cards Agreement with an affiliate of Joseph N. Sanberg, pursuant to which such affiliate agreed to pay the Company a $20.0 million net sponsorship fee to support a marketing program through which the Company will distribute gift cards, at the Company’s sole discretion, in order to support its previous growth strategy. On August 7, 2022, the Company amended the Sponsorship Gift Cards Agreement to extend the funding date to on or before August 31, 2022, and pursuant to which, Joseph N. Sanberg personally guaranteed his affiliate’s obligation. On September 7, 2022, the Sponsorship Gift Cards Agreement was further amended to reduce the net sponsorship fee to $18.5 million and extend the due date to September 19, 2022. As of the date of this Annual Report on Form 10-K, the Sanberg affiliate has paid $5.8 million of its commitment under said agreement, with $12.7 million remaining to be paid. As the Company concluded the remaining amount to be paid under the Sponsorship Gift Cards Agreement did not meet the collectability criterion under ASC 606, Revenue from Contracts with Customers , as of the date of this Annual Report on Form 10-K, the $12.7 million receivable was not recognized within the Consolidated Financial Statements. Sustainability and Carbon Credit Agreement On March 31, 2022, the Company entered into a Sustainability and Carbon Credit Agreement (the “Sustainability Agreement”) with an affiliate of Joseph N. Sanberg. Under the terms of the agreement, the Company purchased and subsequently retired $3.0 million of carbon offsets, which were recognized in Product, technology, general and administrative expenses during the three months ended March 31, 2022. Such affiliate also performed the assessment of the Company’s 2021 annual carbon footprint that provided it with the basis for determining the amount of carbon offsets the Company needed to purchase. The fee for these services was waived as a condition of entering into the Sustainability Agreement. On June 30, 2022, the Company entered into a statement of work under the Sustainability Agreement, through which the affiliate transferred to the Company a sufficient amount of carbon offsets for its estimated 2023 and 2024 Scope 1, Scope 2, and Scope 3 emissions based upon its 2021 annual carbon footprint, for a purchase price of $6.0 million, which was expected to be paid in twenty-four equal monthly installments beginning on July 31, 2022. On February 2, 2023, the Company and its affiliate terminated the Sustainability Agreement, which released the Company of its future payment obligation of $5.5 million. Under the terms of the termination agreement, the Company retained a number of carbon credits purchased for $0.5 million and paid to the affiliate as of December 31, 2022. Such retained carbon credits are expected to offset the Company's estimated 2023 and 2024 Scope 1 and Scope 2 emissions. 2022 Private Placements See Notes 2 and 12 for further discussion of the RJB Private Placement and Findley Private Placement during the year ended December 31, 2022. The following table summarizes the composition and amounts of the transactions in the Company’s Consolidated Statements of Operations involving its related parties: Year Ended December 31, 2022 2021 2020 (In thousands) Net revenue: Feeding America bulk sale $ 10,000 $ — $ — March Sponsorship Gift Cards $ 4,319 $ — $ — Cost of goods sold, excluding depreciation and amortization $ 7,869 $ — $ — Product, technology, general and administrative $ 3,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Year Ended December 31, 2022 2021 2020 Class A Class B Class A Class B Class A Class B (In thousands, except share and per-share data) Numerator: Net income (loss) attributable to common stockholders $ (109,733) $ — $ (78,861) $ (9,520) $ (34,453) $ (11,701) Denominator: Weighted-average shares used to compute net income (loss) per share attributable to common stockholders—basic 36,342,161 — 19,888,995 2,400,808 11,270,830 3,827,953 Weighted-average shares used to compute net income (loss) per share attributable to common stockholders—diluted 36,342,161 — 19,888,995 2,400,808 11,270,830 3,827,953 Net income (loss) per share attributable to common stockholders—basic (1) $ (3.02) $ — $ (3.97) $ (3.97) $ (3.06) $ (3.06) Net income (loss) per share attributable to common stockholders—diluted (1) $ (3.02) $ — $ (3.97) $ (3.97) $ (3.06) $ (3.06) _____________________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Year Ended December 31, 2022 2021 2020 Class A Class B Class A Class B Class A Class B Stock options 32,334 — 46,537 — 3,923 123,817 Restricted stock units 2,360,080 — 2,208,666 — 1,688,527 — Warrants 11,411,120 — 11,184,218 — — — Total anti-dilutive securities 13,803,534 — 13,439,421 — 1,692,450 123,8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Year Ended December 31, 2022 2021 2020 (In thousands) Current provisions for income taxes: Federal $ — $ — $ — State 34 23 42 Total current 34 23 42 Deferred tax benefit: Federal — — — State — — — Total deferred — — — Provision for income taxes $ 34 $ 23 $ 42 A reconciliation of the provisions (benefits) for income taxes to the amounts computed by applying the statutory federal income tax rate to income (loss) before income taxes is shown as follows: Year Ended December 31, 2022 2021 2020 Tax at statutory federal rate 21.00 % 21.00 % 21.00 % State tax — net of federal benefit 0.01 % (0.04) % (0.05) % Change in valuation allowance (19.22) % (12.85) % (11.10) % Share-based compensation (0.45) % (0.79) % (3.41) % Debt extinguishment and warrant obligation 0.25 % (3) % — % Charitable contributions (2.27) % (4.73) % (6.20) % Other 0.65 % 0.70 % (0.33) % Provision for income taxes (0.03) % (0.03) % (0.09) % The tax effects of cumulative temporary differences that give rise to significant deferred tax assets and deferred tax liabilities are as follows: December 31, 2022 2021 (In thousands) Deferred tax assets: Tax attribute carryforwards $ 145,294 $ 121,346 Operating lease liability 8,271 — Build-to-suit deferred tax assets — 9,237 Inventories 3,127 3,052 Share-based compensation 1,234 1,074 Accruals, reserves, and other 16,191 12,370 Gross deferred tax assets 174,117 147,079 Deferred tax liabilities: Operating right-of-use asset 8,266 — Build-to-suit deferred tax liabilities — 6,857 Gross deferred tax liabilities 8,266 6,857 Valuation allowance 165,851 140,222 Net deferred taxes $ — $ — Recognition of deferred tax assets is appropriate when realization of these assets is more likely than not. Each reporting period the Company assesses the recoverability of its deferred tax assets and are required to establish a valuation allowance for any portion of the assets that the Company concludes is not more likely than not realizable. Based upon the weight of available evidence, which includes the Company’s historical operating performance and the recorded cumulative net losses in prior fiscal periods, the Company recorded a valuation allowance of $165.9 million and $140.2 million against the net U.S. deferred tax assets as of December 31, 2022 and 2021, respectively. The valuation allowance increased by $25.6 million during 2022, which was primarily a result of additional losses generated, partially offset by the expiration of certain charitable contribution carryforwards. As of December 31, 2022, the Company had U.S. federal and state net operating loss carryforwards of $563.9 million and $249.7 million, respectively. Of the $563.9 million of federal net operating loss carryforwards, $221.4 million was generated before January 1, 2018, and is subject to a 20-year carryforward period. The remaining $342.5 million can be carried forward indefinitely, but is subject to an 80% taxable income limitation in any future taxable year. The pre-2018 federal and all state net operating loss carryforwards will begin to expire in 2032 and 2033, respectively, if not utilized. The Company’s tax attributes may be limited by the ownership provisions of Section 382 of the Internal Revenue Code. As a result, if the Company experienced an “ownership change” during any three-year period, its use of these tax attributes may be limited. The Company has not performed a detailed analysis to determine if an ownership change has occurred. Uncertain Tax Positions As of December 31, 2022 and 2021, the Company did not have any gross unrecognized tax benefits. The Company’s policy for classifying interest and penalties associated with unrecognized income tax benefits is to include such items in the provision for income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Instruments The fair value of financial instruments is determined based on assumptions that market participants would use when pricing an asset or liability at the balance sheet date. The Company uses observable market data when available, and minimizes the use of unobservable inputs when determining fair value. The Company did not measure any assets or liabilities at fair value as of December 31, 2022. The following are the major categories of assets and liabilities measured at fair value on a recurring basis as of December 31, 2021 using quoted prices in active markets for identical assets (Level 1), significant other observable inputs (Level 2) and significant unobservable inputs (Level 3): December 31, 2021 Level 1 Level 2 Level 3 Total (In thousands) Assets: Cash and cash equivalents: Money market accounts $ 2,635 $ — $ — $ 2,635 Total assets measured at fair value $ 2,635 $ — $ — $ 2,635 Liabilities: Warrant obligation $ — $ — $ 8,001 $ 8,001 Other noncurrent liabilities: Warrant obligation $ — $ — $ 1,588 $ 1,588 Total liabilities measured at fair value $ — $ — $ 9,589 $ 9,589 Money market accounts Money market accounts are classified within Level 1 of the fair value hierarchy as they are valued using observable inputs that reflect quoted prices for identical assets in active markets. The carrying amount of the Company’s money market accounts approximates fair value due to their short-term maturities. Warrant obligation The Blue Torch warrant obligation in conjunction with the Amendment, as discussed in Note 10, was accounted for in accordance with ASC 815-40, Contracts in an Entity’s Own Equity , as a liability recognized at fair value, and was remeasured as of each balance sheet date with changes in fair value recorded in Other income (expense), net in the Consolidated Statements of Operations. The amount of each warrant to be issued under the obligation set forth in the financing agreement was based upon 0.50% of the then-outstanding shares of the Company’s common stock on a fully-diluted basis on the first day of each quarter, beginning on July 1, 2021, so long as the 2020 Term Loan remained outstanding. As such, the fair value of the Blue Torch warrant obligation was calculated using the estimated amount of warrants to be issued over the life of the financing agreement multiplied by the price of the Company’s stock as of the closing date, less $0.01 per share to represent each warrant’s exercise price. The estimated amount of shares to be issued was derived from the Company’s estimate of shares of the Company’s common stock on a fully-diluted basis over the life of the financing agreement. On May 5, 2022, the Company fully repaid the 2020 Term Loan with the proceeds of its senior secured notes and cash on hand and terminated its financing agreement effective as of the same date, which also resulted in the termination of the warrant obligation. As of May 5, 2022, all warrants that had been issued under the Blue Torch warrant obligation had been exercised in full, resulting in no liability-classified warrants outstanding. See Note 10 for further discussion. The following table summarizes the changes of the Blue Torch warrant obligation as of December 31, 2022 and December 31, 2021: Balance as of December 31, 2021 Loss (gain) on changes in stock price Loss (gain) on changes in estimated Exercise of warrants Derecognition Balance as of December 31, 2022 (In thousands) Warrant obligation $ 9,589 $ (1,971) $ 153 $ (5,050) $ (2,721) $ — Non-Financial Assets Impairmen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In December 2022, the Company implemented a reduction in corporate personnel to better align internal resources with strategic priorities, which resulted in a reduction of approximately 10% of the Company’s total corporate workforce, inclusive of both current and vacant roles. As a result, during the three months ended December 31, 2022, the Company recorded $1.5 million in employee-related expenses in Other operating expense, primarily consisting of severance payments, substantially all of which will result in cash expenditures in the first half of 2023. Employee-Related Costs (in thousands) Balance - December 31, 2021 $ — Charges 1,530 Cash payments (235) Balance - December 31, 2022 $ 1,295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previous growth initiatives. As a result of the action, which was completed in May 2020, the Company recorded $0.8 million in total restructuring costs during the first half of 2020, including $0.4 million of employee-related expenses, primarily consisting of severance payments, and $0.4 million of other exit costs in Other operating expense, substantially all of which resulted in cash expenditures. In addition, during the first half of 2020, the Company recorded non-cash impairment charges of $7.6 million, primarily consisting of leasehold improvements and equipment. See Note 7 for further discussion of the impairment charges. The Company temporarily reopened its Arlington, Texas fulfillment center beginning in January 2021 to leverage existing assets to meet forecasted demand while continuing to implement operating efficiencies at its other fulfillment centers. In April 2021, the Company closed down the temporarily reopened Arlington fulfillment center, with all production volume consolidated at its other fulfillment centers. The closure of the Arlington fulfillment center after its temporary reopening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ilicon Valley Bank On March 10, 2023, Silicon Valley Bank (“SVB”) was closed by the California Department of Financial Protection and Innovation, which appointed the Federal Deposit Insurance Corporation (“FDIC”) as receiver. SVB’s deposits are insured by the FDIC in amounts up to $250,000 for each deposit account. Substantially all of the Company's cash and cash equivalents are held in four SVB deposit accounts and substantially all of which was not insured by the FDIC (the “uninsured amount”). On March 12, 2023, the U.S. Treasury, Federal Reserve, and FDIC announced that SVB depositors will have access to all of their money, including the uninsured amount, starting March 13, 2023. On March 13, 2023, the Company regained full access to all of its cash and cash equivalents. March 2023 Note Purchase Agreement Amendment On March 15, 2023, the Company entered into a waiver, consent, and amendment to the note purchase agreement which among other things accelerates the repayment of the senior secured notes due originally in May 2027 to an effective maturity of June 2023. The Company has agreed to pay the full outstanding principal balance on the senior secured notes in four equal amortization installments of $7.5 million with the first installment paid in connection with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are repaid in full. Furthermore, conditioned upon the timely payment of all the amortization payments, the noteholder agreed to waive all prepayment premiums and the ESG KPI Fee that would otherwise have been owed by the Company at maturity in May 2027. In connection with the note purchase agreement amendment, the noteholder consented to the surrender of ownership to the Company, by the Pledgor, of the Pledged Shares in satisfaction of certain obligations of the Pledgor, should a surrender of the collateral be agreed by the Company and the Pledgor. The note purchase agreement amendment also clarified that such surrendered Pledged Shares would become collateral for the Company's obligation under the note purchase agreement. The note purchase agreement amendment also contains additional and modified reporting and information requirements, including amending the requirement to deliver an audit report of the Company's independent registered public accounting firm, which report shall not include a “going concern” explanatory paragraph expressing substantial doubt about the Company's ability to continue as a going concern to exclude the audit opinion relating to the financial statements as of and for the year ended December 31, 2022. In addition, the note purchase agreement amendment clarifies that, to the extent, if any, that certain prior events related to the Pledge Agreement or amendments to the RJB Purchase Agreement constituted defaults under the note purchase agreement, such defaults are waived, though it is the Company's position that no such defaults existed at any time. Public Equity Offerings On February 10, 2023, the Company launched an "at-the-market" equity offering under its November 2022 Shelf for sale from time to time of up to $70.0 million of Class A common stock, and launched an "at-the-market" equity offering. As of February 28, 2023, as a result of the offering, the Company issued and sold 394,483 shares of its Class A common stock, resulting in $0.3 million of proceeds, net of commissions and offering costs. On January 19, 2023, the Company completed an “at-the-market” equity offering, pursuant to its November 2022 Shelf. As a result of the offering, the Company issued and sold 28,998,010 shares of its Class A common stock, resulting in $29.0 million of proceeds, net of commissions and offering costs. As of December 31, 2022, 13,002,941 shares were issued and sold, resulting in proceeds of $12.8 million, net of commissions and offering costs. In January 2023, the remaining 15,995,069 shares were issued and sold, resulting in $16.2 million of proceeds, net of commissions and offer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Additions Balance at Beginning of Charges to Costs and Other Reductions Balance at End of Period (In thousands) Deferred Tax Asset Valuation Allowance: Fiscal year ended December 31, 2022 $ 140,222 $ - $ 25,629 $ - $ 165,851 Fiscal year ended December 31, 2021 $ 126,007 $ - $ 14,215 $ - $ 140,222 Fiscal year ended December 31, 2020 $ 120,330 $ - $ 5,677 $ - $ 126,007 Inventory Valuation Reserve: Fiscal year ended December 31, 2022 $ 365 $ 242 $ - $ (447) $ 160 Fiscal year ended December 31, 2021 $ 330 $ 827 $ - $ (792) $ 365 Fiscal year ended December 31, 2020 $ 1,474 $ 441 $ - $ (1,585) $ 330 Credits and Refunds Reserve: Fiscal year ended December 31, 2022 $ 1,235 $ 15,804 $ - $ (16,026) $ 1,013 Fiscal year ended December 31, 2021 $ 1,522 $ 19,552 $ - $ (19,839) $ 1,235 Fiscal year ended December 31, 2020 $ 1,172 $ 18,797 $ - $ (18,447) $ 1,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0),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Cash and Cash Equivalents</t>
        </is>
      </c>
      <c r="B6" s="4" t="inlineStr">
        <is>
          <t>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22 and 2021 was $33.5 million and $82.2 million, respectively, and consist of qualifying money market accounts and amounts due from third party institutions which generally settle within three</t>
        </is>
      </c>
    </row>
    <row r="7">
      <c r="A7" s="4" t="inlineStr">
        <is>
          <t>Accounts Receivable</t>
        </is>
      </c>
      <c r="B7" s="4" t="inlineStr">
        <is>
          <t>Accounts ReceivableAccounts receivable primarily represent amounts due from third parties that market the Company’s products and other trade receivables. Accounts receivable are recorded at invoiced amounts, net of allowances for doubtful accounts if applicable, are unsecured, and do not bear interest.</t>
        </is>
      </c>
    </row>
    <row r="8">
      <c r="A8" s="4" t="inlineStr">
        <is>
          <t>Certain Risks and Concentrations</t>
        </is>
      </c>
      <c r="B8" s="4" t="inlineStr">
        <is>
          <t>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On March 10, 2023, Silicon Valley Bank ("SVB") was closed by the California Department of Financial Protection and Innovation, which appointed the FDIC as receiver. SVB’s deposits are insured by the FDIC in amounts up to $250,000 for each deposit account. Substantially all of the Company's cash and cash equivalents are held in four SVB deposit accounts and substantially all of which was not insured by the FDIC. On March 12, 2023, the U.S. Treasury, Federal Reserve, and FDIC announced that SVB depositors will have access to all of their money, including the uninsured amount, starting March 13, 2023. Starting March 13, 2023, the Company regained full access to all of its cash and cash equivalen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22, 2021, and 2020. There are no significant concentration risks within the Company’s Accounts receivable as of December 31, 2022 and 2021. For the years ended December 31, 2022, 2021, and 2020, an individual shipping carrier accounted for 13.4%, 13.4% and 13.7% of the Company’s total Cost of goods sold, excluding depreciation and amortization, respectively. No individual supplier accounted for 10% or more of total Accounts payable as of December 31, 2022 and 2021.</t>
        </is>
      </c>
    </row>
    <row r="9">
      <c r="A9" s="4" t="inlineStr">
        <is>
          <t>Inventories, Net</t>
        </is>
      </c>
      <c r="B9" s="4" t="inlineStr">
        <is>
          <t>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t>
        </is>
      </c>
    </row>
    <row r="10">
      <c r="A10" s="4" t="inlineStr">
        <is>
          <t>Leases</t>
        </is>
      </c>
      <c r="B10" s="4" t="inlineStr">
        <is>
          <t>Leases At the inception of an arrangement, the Company determines whether the arrangement is or contains a lease based on the unique facts and circumstances present. Leases are recognized on the Consolidated Balance Sheet as right-of-use (“ROU”) assets, lease obligations and, if applicable, long-term lease obligation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in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t>
        </is>
      </c>
    </row>
    <row r="11">
      <c r="A11" s="4" t="inlineStr">
        <is>
          <t>Property and Equipment, Net</t>
        </is>
      </c>
      <c r="B11" s="4" t="inlineStr">
        <is>
          <t>Property and Equipment, Net Property and equipment, net, including leasehold improvements, are stated at cost and are depreciated using a straight-line method over the estimated useful lives of the related assets. The estimated useful lives are as follows: Computer equipment 2 - 3 years Capitalized software 2 years Fulfillment equipment 5 - 7 years Furniture and fixtures 5 years Leasehold improvements Shorter of expected useful life or lease term Buildings 30 years</t>
        </is>
      </c>
    </row>
    <row r="12">
      <c r="A12" s="4" t="inlineStr">
        <is>
          <t>Capitalized Software Development Costs</t>
        </is>
      </c>
      <c r="B12" s="4" t="inlineStr">
        <is>
          <t xml:space="preserve">Capitalized Software Development Costs The Company capitalizes qualifying internally-developed software development costs that are incurred during the application development stage, so long as management with the relevant authority authorizes the project, it is probable the </t>
        </is>
      </c>
    </row>
    <row r="13">
      <c r="A13" s="4" t="inlineStr">
        <is>
          <t>Recoverability of Long Lived Assets</t>
        </is>
      </c>
      <c r="B13" s="4" t="inlineStr">
        <is>
          <t>Recoverability of Long-Lived Assets Long-lived assets consist of the Company’s property and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t>
        </is>
      </c>
    </row>
    <row r="14">
      <c r="A14" s="4" t="inlineStr">
        <is>
          <t>Fair Value Estimates</t>
        </is>
      </c>
      <c r="B14" s="4" t="inlineStr">
        <is>
          <t>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 The Blue Torch warrant obligation issued in conjunction with the Amendment, as discussed in Note 10, was accounted for in accordance with ASC 815-40, Contracts in an Entity’s Own Equity</t>
        </is>
      </c>
    </row>
    <row r="15">
      <c r="A15" s="4" t="inlineStr">
        <is>
          <t>Revenue Recognition</t>
        </is>
      </c>
      <c r="B15" s="4" t="inlineStr">
        <is>
          <t xml:space="preserve">Revenue Recognition The Company primarily generates revenue from the sale of its products to customers, including meals, wine, and kitchen tools, and through enterprise bulk sales on an ad hoc basis. For the years ended December 31, 2022, 2021, and 2020, the Company derived substantially all of its Net revenue from sales of its meal kit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Reserves for credits and refunds are included within Accrued expenses and other current liabilities on the Consolidated Balance Sheets.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
        </is>
      </c>
    </row>
    <row r="16">
      <c r="A16" s="4" t="inlineStr">
        <is>
          <t>Cost of Goods Sold, Excluding Depreciation and Amortization</t>
        </is>
      </c>
      <c r="B16" s="4" t="inlineStr">
        <is>
          <t>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t>
        </is>
      </c>
    </row>
    <row r="17">
      <c r="A17" s="4" t="inlineStr">
        <is>
          <t>Advertising Costs</t>
        </is>
      </c>
      <c r="B17" s="4" t="inlineStr">
        <is>
          <t>Advertising Costs Advertising costs are charged to Marketing expense in the accompanying Consolidated Statements of Operations. Advertising costs were $80.2 million, $68.4 million, and $45.1 million for the years ended December 31, 2022, 2021, and 2020, respectively. The Company recognizes advertising costs the first time the advertising takes place. Deferred advertising, marketing, and promotional costs, which principally relate to advertisements that have not yet been exhibited or services that have not yet been received, were $0.3 million and $1.0 million as of December 31, 2022 and 2021, respectively, and are recorded within Prepaid expenses and other current assets in the Consolidated Balance Sheets.</t>
        </is>
      </c>
    </row>
    <row r="18">
      <c r="A18" s="4" t="inlineStr">
        <is>
          <t>Product, Technology, General and Administrative</t>
        </is>
      </c>
      <c r="B18" s="4" t="inlineStr">
        <is>
          <t xml:space="preserve">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t>
        </is>
      </c>
    </row>
    <row r="19">
      <c r="A19" s="4" t="inlineStr">
        <is>
          <t>Share-Based Compensation</t>
        </is>
      </c>
      <c r="B19" s="4" t="inlineStr">
        <is>
          <t>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Company estimates the fair value of performance-based restricted stock units utilizing the Monte Carlo simulation valuation model if it is determined to include a market condition. The fair value of restricted stock units is determined based on the closing price of the Company’s Class A common stock on the New York Stock Exchange on the grant date. The Company recognizes forfeitures as they occur.</t>
        </is>
      </c>
    </row>
    <row r="20">
      <c r="A20" s="4" t="inlineStr">
        <is>
          <t>Other Operating Expense</t>
        </is>
      </c>
      <c r="B20" s="4" t="inlineStr">
        <is>
          <t>Other Operating Expense Other operating expense consists of a non-cash gain, net of a termination fee, on the Fairfield lease termination, impairment losses on long-lived assets, charges for estimated legal settlements, and restructuring costs.</t>
        </is>
      </c>
    </row>
    <row r="21">
      <c r="A21" s="4" t="inlineStr">
        <is>
          <t>Interest Income (Expense), Net</t>
        </is>
      </c>
      <c r="B21" s="4" t="inlineStr">
        <is>
          <t>Interest Income (Expense), Net Interest income and expense consists primarily of interest expense associated with the Company’s outstanding borrowings and finance leases, offset by interest income on cash and cash equivalents.</t>
        </is>
      </c>
    </row>
    <row r="22">
      <c r="A22" s="4" t="inlineStr">
        <is>
          <t>Other Income (Expense), Net</t>
        </is>
      </c>
      <c r="B22" s="4" t="inlineStr">
        <is>
          <t>Other Income (Expense), NetOther income and expense consists of the change in fair value of the Blue Torch warrant obligation upon remeasurement as of each reporting period, as well as the gain recorded upon its derecognition.</t>
        </is>
      </c>
    </row>
    <row r="23">
      <c r="A23" s="4" t="inlineStr">
        <is>
          <t>Income Taxes</t>
        </is>
      </c>
      <c r="B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In evaluating the ability to recover deferred tax assets in the jurisdiction from which they arise, the Company considers all available positive and negative evidence, including historical operating results, ongoing tax planning, and forecasts of future taxable income. Based on the Company’s historical operating losses, the Company has recorded a valuation allowance to reduce our net deferred tax assets to the amount that is more likely than not to be realized. The Company recognizes uncertain income tax positions at the largest amount that is more likely than not to be sustained upon audit in accordance with ASC 740, Income Taxes .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4">
      <c r="A24" s="4" t="inlineStr">
        <is>
          <t>Segments</t>
        </is>
      </c>
      <c r="B24" s="4" t="inlineStr">
        <is>
          <t>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t>
        </is>
      </c>
    </row>
    <row r="25">
      <c r="A25" s="4" t="inlineStr">
        <is>
          <t>Emerging Growth and Smaller Reporting Company Status</t>
        </is>
      </c>
      <c r="B25" s="4" t="inlineStr">
        <is>
          <t>Emerging Growth Company Status Upon the completion of the Company's IPO, the Company elected to be an "emerging growth company", as defined in the Jumpstart Our Business Startups Act. This classification allowed the Company to elect to take advantage of the extended transition period afforded for the implementation of new or revised accounting standards. The Company ceased to be an emerging growth company on December 31, 2022, the last day of the fiscal year following the fifth anniversary of the IPO, and as a result, adopted all accounting pronouncements deferred under the emerging growth company election according to public company standards. The adoption dates for the new accounting pronouncements disclosed below are presented accordingly. Smaller Reporting Company Status The Company is a “smaller reporting company,” as defined by Rule 12b-2 of the Securities Exchange Act of 1934, and therefore qualifies for reduced disclosure requirements for smaller reporting companies.</t>
        </is>
      </c>
    </row>
    <row r="26">
      <c r="A26" s="4" t="inlineStr">
        <is>
          <t>Recently Adopted Accounting Pronouncements</t>
        </is>
      </c>
      <c r="B26" s="4" t="inlineStr">
        <is>
          <t>Recently Adopted Accounting Pronouncements In February 2016, the Financial Accounting Standards Board (“FASB”) issued Accounting Standards Update (“ASU”) No. 2016-02, “Leases” (ASC 842), which requires lessees to record most leases on their balance sheets but recognize the expenses on their income statements in a manner similar to Accounting Standards Codification (“ASC”) 840, “ Leases ” (“ASC 840”). ASC 842 requires that a lessee recognize a lease liability for the obligation to make lease payments and a right-of-use asset for the right to use the underlying asset for the lease term. ASC 842 is first effective for the Company within this annual period, resulting in the adoption of this standard effective as of January 1, 2022. The Company adopted ASU 2016-02 using the modified retrospective approach, which permits application of this new guidance at the beginning of the period of adoption, with comparative periods continuing to be reported under ASC 840. The Company also elected the package of practical expedients permitted under the transition guidance within ASC 842, which among other things, permits the Company to not reassess under the new standard the Company’s prior conclusions about lease identification, lease classification, and initial direct costs. The Company did not elect the use-of-hindsight practical expedient or the practical expedient pertaining to land easements, the latter not being applicable to the Company. The Company also elected to continue to recognize lease payments related to short-term leases as an expense on a straight-line basis over the lease term. In June 2017 the Company applied build-to-suit accounting treatment to its fulfillment center in Linden, New Jersey, as the Company was deemed the accounting owner of the construction project because of the Company’s involvement in the build-out of the space. Upon adoption, the Company derecognized the facility financing obligation and related building assets recorded as a result of the failed sale and leaseback transactions and recorded any difference as a cumulative-effect adjustment to accumulated deficit. The lease is now accounted for as an operating lease. In addition, all amounts spent relating to the build-out of the fulfillment center were reclassified from Buildings to Leasehold improvements, and will be depreciated over the remaining term of the lease. Adoption of ASC 842 resulted in the following adjustments to the balance sheet: Balance sheet line item: Balance as of December 31, 2021 ASC 842 Adjustment Balance as of January 1, 2022 (In thousands) Assets: Property and equipment, net $ 108,355 $ (36,431) $ 71,924 Operating lease right-of-use assets $ — $ 39,405 $ 39,405 Other noncurrent assets $ 3,719 $ (2,087) $ 1,632 Liabilities and Stockholders' Equity: Accrued expenses and other current liabilities $ 31,951 $ (1,084) $ 30,867 Operating lease liabilities, current $ — $ 7,997 $ 7,997 Facility financing obligation $ 35,886 $ (35,886) $ — Operating lease liabilities, long-term $ — $ 32,133 $ 32,133 Other noncurrent liabilities $ 10,509 $ (1,728) $ 8,781 Accumulated deficit $ (666,514) $ (545) $ (667,059) In December 2019, the FASB issued Accounting Standards Update No. 2019-12 (“ASU 2019-12 ”), Income Taxes (Topic 740): Simplifying the Accounting for Income Taxes . The standard is intended to simplify the accounting for income taxes by removing certain exceptions to the general principles in Topic 740, as well as improve consistent application of and simplify GAAP for other areas of Topic 740 by clarifying and amending existing guidance. The Company adopted ASU 2019-12 for the annual period beginning January 1, 2022 using a prospective approach.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The estimated useful lives are as follows: Computer equipment 2 - 3 years Capitalized software 2 years Fulfillment equipment 5 - 7 years Furniture and fixtures 5 years Leasehold improvements Shorter of expected useful life or lease term Buildings 30 years Property and equipment, net consists of the following: December 31, 2022 2021 (In thousands) Computer equipment $ 12,308 $ 11,556 Capitalized software 28,831 24,163 Fulfillment equipment 51,639 52,058 Furniture and fixtures 2,757 2,730 Leasehold improvements 113,703 32,507 Buildings (1) — 114,877 Construction in process (2) 2,466 1,746 Property and equipment, gross 211,704 239,637 Less: accumulated depreciation and amortization (154,518) (131,282) Property and equipment, net $ 57,186 $ 108,355 _____________________ (1) As of December 31, 2021, buildings included a build-to-suit lease financing in Linden, New Jersey where the Company was considered the owner for accounting purposes, and contained $31.3 million of the capitalized fair value of the building, $80.8 million of costs incurred by the Company relating to this arrangement, and $2.8 million of capitalized interest for related construction projects. The Company capitalized the cost of interest for the related construction projects based on the applicable capitalization rate for the project. Upon adoption of ASC 842, the build-to-suit fair value accounting was derecognized and the $80.8 million of costs incurred by the Company was reclassified to leasehold improvements. (2) Construction in process includes all costs capitalized related to projects that have not yet been placed in service.</t>
        </is>
      </c>
    </row>
    <row r="5">
      <c r="A5" s="4" t="inlineStr">
        <is>
          <t>Accounting Standards Update and Change in Accounting Principle</t>
        </is>
      </c>
      <c r="B5" s="4" t="inlineStr">
        <is>
          <t>Adoption of ASC 842 resulted in the following adjustments to the balance sheet: Balance sheet line item: Balance as of December 31, 2021 ASC 842 Adjustment Balance as of January 1, 2022 (In thousands) Assets: Property and equipment, net $ 108,355 $ (36,431) $ 71,924 Operating lease right-of-use assets $ — $ 39,405 $ 39,405 Other noncurrent assets $ 3,719 $ (2,087) $ 1,632 Liabilities and Stockholders' Equity: Accrued expenses and other current liabilities $ 31,951 $ (1,084) $ 30,867 Operating lease liabilities, current $ — $ 7,997 $ 7,997 Facility financing obligation $ 35,886 $ (35,886) $ — Operating lease liabilities, long-term $ — $ 32,133 $ 32,133 Other noncurrent liabilities $ 10,509 $ (1,728) $ 8,781 Accumulated deficit $ (666,514) $ (545) $ (667,0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476</v>
      </c>
      <c r="C3" s="7" t="n">
        <v>82160</v>
      </c>
    </row>
    <row r="4">
      <c r="A4" s="4" t="inlineStr">
        <is>
          <t>Accounts receivable, net</t>
        </is>
      </c>
      <c r="B4" s="6" t="n">
        <v>556</v>
      </c>
      <c r="C4" s="6" t="n">
        <v>234</v>
      </c>
    </row>
    <row r="5">
      <c r="A5" s="4" t="inlineStr">
        <is>
          <t>Inventories, net</t>
        </is>
      </c>
      <c r="B5" s="6" t="n">
        <v>25023</v>
      </c>
      <c r="C5" s="6" t="n">
        <v>24989</v>
      </c>
    </row>
    <row r="6">
      <c r="A6" s="4" t="inlineStr">
        <is>
          <t>Prepaid expenses and other current assets</t>
        </is>
      </c>
      <c r="B6" s="6" t="n">
        <v>17657</v>
      </c>
      <c r="C6" s="6" t="n">
        <v>12249</v>
      </c>
    </row>
    <row r="7">
      <c r="A7" s="4" t="inlineStr">
        <is>
          <t>Total current assets</t>
        </is>
      </c>
      <c r="B7" s="6" t="n">
        <v>76712</v>
      </c>
      <c r="C7" s="6" t="n">
        <v>119632</v>
      </c>
    </row>
    <row r="8">
      <c r="A8" s="4" t="inlineStr">
        <is>
          <t>Property and equipment, net</t>
        </is>
      </c>
      <c r="B8" s="6" t="n">
        <v>57186</v>
      </c>
      <c r="C8" s="6" t="n">
        <v>108355</v>
      </c>
    </row>
    <row r="9">
      <c r="A9" s="4" t="inlineStr">
        <is>
          <t>Operating lease right-of-use assets</t>
        </is>
      </c>
      <c r="B9" s="6" t="n">
        <v>32340</v>
      </c>
      <c r="C9" s="6" t="n">
        <v>0</v>
      </c>
    </row>
    <row r="10">
      <c r="A10" s="4" t="inlineStr">
        <is>
          <t>Other noncurrent assets</t>
        </is>
      </c>
      <c r="B10" s="6" t="n">
        <v>4904</v>
      </c>
      <c r="C10" s="6" t="n">
        <v>3719</v>
      </c>
    </row>
    <row r="11">
      <c r="A11" s="4" t="inlineStr">
        <is>
          <t>TOTAL ASSETS</t>
        </is>
      </c>
      <c r="B11" s="6" t="n">
        <v>171142</v>
      </c>
      <c r="C11" s="6" t="n">
        <v>231706</v>
      </c>
    </row>
    <row r="12">
      <c r="A12" s="3" t="inlineStr">
        <is>
          <t>CURRENT LIABILITIES:</t>
        </is>
      </c>
      <c r="B12" s="4" t="inlineStr">
        <is>
          <t xml:space="preserve"> </t>
        </is>
      </c>
      <c r="C12" s="4" t="inlineStr">
        <is>
          <t xml:space="preserve"> </t>
        </is>
      </c>
    </row>
    <row r="13">
      <c r="A13" s="4" t="inlineStr">
        <is>
          <t>Accounts payable</t>
        </is>
      </c>
      <c r="B13" s="6" t="n">
        <v>18709</v>
      </c>
      <c r="C13" s="6" t="n">
        <v>27962</v>
      </c>
    </row>
    <row r="14">
      <c r="A14" s="4" t="inlineStr">
        <is>
          <t>Current portion of related party payables</t>
        </is>
      </c>
      <c r="B14" s="6" t="n">
        <v>3000</v>
      </c>
      <c r="C14" s="6" t="n">
        <v>0</v>
      </c>
    </row>
    <row r="15">
      <c r="A15" s="4" t="inlineStr">
        <is>
          <t>Accrued expenses and other current liabilities</t>
        </is>
      </c>
      <c r="B15" s="6" t="n">
        <v>27077</v>
      </c>
      <c r="C15" s="6" t="n">
        <v>31951</v>
      </c>
    </row>
    <row r="16">
      <c r="A16" s="4" t="inlineStr">
        <is>
          <t>Current portion of long-term debt</t>
        </is>
      </c>
      <c r="B16" s="6" t="n">
        <v>27512</v>
      </c>
      <c r="C16" s="6" t="n">
        <v>3500</v>
      </c>
    </row>
    <row r="17">
      <c r="A17" s="4" t="inlineStr">
        <is>
          <t>Operating lease liabilities, current</t>
        </is>
      </c>
      <c r="B17" s="6" t="n">
        <v>8650</v>
      </c>
      <c r="C17" s="6" t="n">
        <v>0</v>
      </c>
    </row>
    <row r="18">
      <c r="A18" s="4" t="inlineStr">
        <is>
          <t>Deferred revenue</t>
        </is>
      </c>
      <c r="B18" s="6" t="n">
        <v>19083</v>
      </c>
      <c r="C18" s="6" t="n">
        <v>7958</v>
      </c>
    </row>
    <row r="19">
      <c r="A19" s="4" t="inlineStr">
        <is>
          <t>Warrant obligation</t>
        </is>
      </c>
      <c r="B19" s="6" t="n">
        <v>0</v>
      </c>
      <c r="C19" s="6" t="n">
        <v>8001</v>
      </c>
    </row>
    <row r="20">
      <c r="A20" s="4" t="inlineStr">
        <is>
          <t>Total current liabilities</t>
        </is>
      </c>
      <c r="B20" s="6" t="n">
        <v>104031</v>
      </c>
      <c r="C20" s="6" t="n">
        <v>79372</v>
      </c>
    </row>
    <row r="21">
      <c r="A21" s="4" t="inlineStr">
        <is>
          <t>Long-term debt</t>
        </is>
      </c>
      <c r="B21" s="6" t="n">
        <v>0</v>
      </c>
      <c r="C21" s="6" t="n">
        <v>25886</v>
      </c>
    </row>
    <row r="22">
      <c r="A22" s="4" t="inlineStr">
        <is>
          <t>Facility financing obligation</t>
        </is>
      </c>
      <c r="B22" s="6" t="n">
        <v>0</v>
      </c>
      <c r="C22" s="6" t="n">
        <v>35886</v>
      </c>
    </row>
    <row r="23">
      <c r="A23" s="4" t="inlineStr">
        <is>
          <t>Operating lease liabilities, long-term</t>
        </is>
      </c>
      <c r="B23" s="6" t="n">
        <v>23699</v>
      </c>
      <c r="C23" s="6" t="n">
        <v>0</v>
      </c>
    </row>
    <row r="24">
      <c r="A24" s="4" t="inlineStr">
        <is>
          <t>Related party payables</t>
        </is>
      </c>
      <c r="B24" s="6" t="n">
        <v>2500</v>
      </c>
      <c r="C24" s="6" t="n">
        <v>0</v>
      </c>
    </row>
    <row r="25">
      <c r="A25" s="4" t="inlineStr">
        <is>
          <t>Other noncurrent liabilities</t>
        </is>
      </c>
      <c r="B25" s="6" t="n">
        <v>7191</v>
      </c>
      <c r="C25" s="6" t="n">
        <v>10509</v>
      </c>
    </row>
    <row r="26">
      <c r="A26" s="4" t="inlineStr">
        <is>
          <t>TOTAL LIABILITIES</t>
        </is>
      </c>
      <c r="B26" s="6" t="n">
        <v>137421</v>
      </c>
      <c r="C26" s="6" t="n">
        <v>151653</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810508</v>
      </c>
      <c r="C29" s="6" t="n">
        <v>746564</v>
      </c>
    </row>
    <row r="30">
      <c r="A30" s="4" t="inlineStr">
        <is>
          <t>Accumulated deficit</t>
        </is>
      </c>
      <c r="B30" s="6" t="n">
        <v>-776792</v>
      </c>
      <c r="C30" s="6" t="n">
        <v>-666514</v>
      </c>
    </row>
    <row r="31">
      <c r="A31" s="4" t="inlineStr">
        <is>
          <t>TOTAL STOCKHOLDERS’ EQUITY</t>
        </is>
      </c>
      <c r="B31" s="6" t="n">
        <v>33721</v>
      </c>
      <c r="C31" s="6" t="n">
        <v>80053</v>
      </c>
    </row>
    <row r="32">
      <c r="A32" s="4" t="inlineStr">
        <is>
          <t>TOTAL LIABILITIES AND STOCKHOLDERS’ EQUITY</t>
        </is>
      </c>
      <c r="B32" s="6" t="n">
        <v>171142</v>
      </c>
      <c r="C32" s="6" t="n">
        <v>231706</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5</v>
      </c>
      <c r="C35" s="6" t="n">
        <v>3</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row r="39">
      <c r="A39" s="4" t="inlineStr">
        <is>
          <t>Class C</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consist of the following: December 31, 2022 2021 (In thousands) Fulfillment $ 2,315 $ 1,879 Product 22,708 23,110 Inventories, net $ 25,023 $ 24,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consist of the following: December 31, 2022 2021 (In thousands) Prepaid insurance $ 8,241 $ 6,929 Other current assets 9,416 5,320 Prepaid expenses and other current assets $ 17,657 $ 12,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reported in the accompanying Consolidated Statements of Cash Flows: December 31, 2022 2021 2020 2019 (in thousands) Cash and cash equivalents $ 33,476 $ 82,160 $ 44,122 $ 43,531 Restricted cash included in Prepaid expenses and other current assets 111 608 610 — Restricted cash included in Other noncurrent assets 1,069 829 1,110 2,912 Total cash, cash equivalents, and restricted cash $ 34,656 $ 83,597 $ 45,842 $ 46,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The following table summarizes the weighted-average remaining lease terms and weighted average discount rates: Year Ended December 31, 2022 Weighted average remaining lease term: Operating leases 3.55 years Finance leases 4.61 years Weighted average discount rate: Operating leases 16.20 % Finance leases 16.23 % The following table presents the lease-related assets and liabilities recorded on the Consolidated Balance Sheet: Year Ended December 31, 2022 (In thousands) Operating leases: Operating lease right-of use assets $ 32,340 Operating lease right-of use liabilities, current $ (8,650) Operating lease right-of use liabilities, non-current $ (23,699) Finance leases: Property and equipment, net $ 260 Accrued expenses and other current liabilities $ (45) Other noncurrent liabilities $ (225)</t>
        </is>
      </c>
    </row>
    <row r="5">
      <c r="A5" s="4" t="inlineStr">
        <is>
          <t>Lease, Cost</t>
        </is>
      </c>
      <c r="B5" s="4" t="inlineStr">
        <is>
          <t xml:space="preserve">Lease cost consists of the following: Year Ended December 31, 2022 (In thousands) Operating lease cost $ 13,017 Finance lease cost: Amortization of right-of-use assets $ 17 Interest on lease liabilities 17 Total lease cost 13,051 Sublease income $ (3,683) Net lease cost $ 9,368 Supplemental cash flow information and non-cash activity related to our operating leases are as follows: Year Ended (in thousands) December 31, 2022 Operating cash flow information: Cash paid for amounts included in the measurement of lease liabilities $ (13,733) Non-cash activity: Right-of-use assets obtained in exchange for lease obligations $ 39,917 </t>
        </is>
      </c>
    </row>
    <row r="6">
      <c r="A6" s="4" t="inlineStr">
        <is>
          <t>Lessee, Operating Lease, Liability, Maturity</t>
        </is>
      </c>
      <c r="B6" s="4" t="inlineStr">
        <is>
          <t xml:space="preserve">As of December 31, 2022, the aggregate future non-cancelable minimum lease payments consist of the following: Year Ended December 31: Finance Operating Leases (In thousands) 2023 $ 85 $ 13,089 2024 81 12,383 2025 81 8,933 2026 81 7,464 2027 52 — Thereafter — — $ 380 $ 41,869 Less: imputed interest (110) Total liability 270 Less: current portion of liabilities (45) Non-current portion of liabilities $ 225 </t>
        </is>
      </c>
    </row>
    <row r="7">
      <c r="A7" s="4" t="inlineStr">
        <is>
          <t>Finance Lease, Liability, Fiscal Year Maturity</t>
        </is>
      </c>
      <c r="B7" s="4" t="inlineStr">
        <is>
          <t xml:space="preserve">As of December 31, 2022, the aggregate future non-cancelable minimum lease payments consist of the following: Year Ended December 31: Finance Operating Leases (In thousands) 2023 $ 85 $ 13,089 2024 81 12,383 2025 81 8,933 2026 81 7,464 2027 52 — Thereafter — — $ 380 $ 41,869 Less: imputed interest (110) Total liability 270 Less: current portion of liabilities (45) Non-current portion of liabilities $ 225 </t>
        </is>
      </c>
    </row>
    <row r="8">
      <c r="A8" s="4" t="inlineStr">
        <is>
          <t>Summary of Aggregate Future Non-Cancelable Minimum Lease Payments</t>
        </is>
      </c>
      <c r="B8" s="4" t="inlineStr">
        <is>
          <t xml:space="preserve">The following table represents the Company’s commitments under its previous presentation of its capital, operating, and build-to-suit lease agreements as of December 31, 2021: Years Ended December 31: Capital Leases Build-to-suit Leases Operating (In thousands) 2022 $ 27 $ 2,528 $ 13,589 2023 4 2,579 9,946 2024 — 2,631 8,741 2025 — 2,683 6,181 2026 — 1,812 5,651 Thereafter — — — $ 31 $ — $ — Less: amount representing interest and taxes (1) Lease obligations net of interest and taxes 30 Less: current portion of capital lease obligations (25) Noncurrent portion of capital lease obligations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The estimated useful lives are as follows: Computer equipment 2 - 3 years Capitalized software 2 years Fulfillment equipment 5 - 7 years Furniture and fixtures 5 years Leasehold improvements Shorter of expected useful life or lease term Buildings 30 years Property and equipment, net consists of the following: December 31, 2022 2021 (In thousands) Computer equipment $ 12,308 $ 11,556 Capitalized software 28,831 24,163 Fulfillment equipment 51,639 52,058 Furniture and fixtures 2,757 2,730 Leasehold improvements 113,703 32,507 Buildings (1) — 114,877 Construction in process (2) 2,466 1,746 Property and equipment, gross 211,704 239,637 Less: accumulated depreciation and amortization (154,518) (131,282) Property and equipment, net $ 57,186 $ 108,355 _____________________ (1) As of December 31, 2021, buildings included a build-to-suit lease financing in Linden, New Jersey where the Company was considered the owner for accounting purposes, and contained $31.3 million of the capitalized fair value of the building, $80.8 million of costs incurred by the Company relating to this arrangement, and $2.8 million of capitalized interest for related construction projects. The Company capitalized the cost of interest for the related construction projects based on the applicable capitalization rate for the project. Upon adoption of ASC 842, the build-to-suit fair value accounting was derecognized and the $80.8 million of costs incurred by the Company was reclassified to leasehold improvements.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December 31, 2022 2021 (In thousands) Accrued compensation $ 9,653 $ 11,490 Accrued credits and refunds reserve 1,053 1,258 Accrued marketing expenses 3,968 7,095 Accrued shipping expenses 2,132 1,344 Accrued workers' compensation reserve 4,260 3,358 Other current liabilities 6,011 7,406 Accrued expenses and other current liabilities $ 27,077 $ 31,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Deferred revenue consists of the following: December 31, 2022 2021 (In thousands) Cash received prior to fulfillment $ 4,940 $ 4,861 Gift cards, prepaid orders, and other 14,143 3,097 Deferred revenue $ 19,083 $ 7,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the presentation of the Company’s debt balances in the Consolidated Balance Sheets as of the dates indicated below: Senior secured notes 2020 Term Loan Debt issuance costs, net Net (In thousands) December 31, 2022 Current portion of long-term debt 30,000 $ — (2,488) $ 27,512 Long-term debt — — — — Total $ 30,000 $ — $ (2,488) $ 27,512 December 31, 2021 Current portion of long-term debt $ — $ 3,500 $ — $ 3,500 Long-term debt — 27,125 (1,239) 25,886 Total $ — $ 30,625 $ (1,239) $ 29,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As of December 31, 2022, the equity-classified warrants issued by the Company were as follows: Exercise Price Issued Exercised Outstanding as of December 31, 2022 $ 15.00 6,525,714 — 6,525,714 $ 18.00 3,262,857 — 3,262,857 $ 20.00 1,631,429 — 1,631,4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Cost</t>
        </is>
      </c>
      <c r="B4" s="4" t="inlineStr">
        <is>
          <t>The Company recognized share-based compensation for share-based awards in Cost of goods sold, excluding depreciation and amortization, and Product, technology, general and administrative expenses as follows: Year Ended December 31, 2022 2021 2020 (In thousands) Cost of goods sold, excluding depreciation and amortization $ 2 $ 45 $ 98 Product, technology, general and administrative 6,071 9,654 8,359 Total share-based compensation $ 6,073 $ 9,699 $ 8,457</t>
        </is>
      </c>
    </row>
    <row r="5">
      <c r="A5" s="4" t="inlineStr">
        <is>
          <t>Schedule of Restricted Stock Units Activity</t>
        </is>
      </c>
      <c r="B5" s="4" t="inlineStr">
        <is>
          <t>The following table summarizes outstanding restricted stock units, including performance-based restricted stock units, which were granted under the 2017 Equity Incentive Plan: Number Weighted-Average Unvested — December 31, 2021 1,987,070 $ 6.86 Granted 1,987,932 4.68 Vested (614,179) 7.69 Forfeited / canceled (1,070,218) 5.97 Unvested — December 31, 2022 2,290,605 $ 5.15</t>
        </is>
      </c>
    </row>
    <row r="6">
      <c r="A6" s="4" t="inlineStr">
        <is>
          <t>Schedule of Options Activity</t>
        </is>
      </c>
      <c r="B6" s="4" t="inlineStr">
        <is>
          <t>The following table summarizes outstanding options, which were granted under the 2012 Equity Incentive Plan and 2017 Equity Incentive Plan: Number Weighted- Weighted- Aggregate (Years) (In thousands) Outstanding — December 31, 2021 37,758 $ 97.33 4.09 $ — Granted — — Exercised — — Forfeited / canceled (11,053) 101.22 Outstanding — December 31, 2022 26,705 $ 95.49 3.19 $ — Exercisable — December 31, 2022 26,705 $ 95.49 3.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1500000000</v>
      </c>
      <c r="C4" s="6" t="n">
        <v>1500000000</v>
      </c>
    </row>
    <row r="5">
      <c r="A5" s="4" t="inlineStr">
        <is>
          <t>Common stock, issued (in shares)</t>
        </is>
      </c>
      <c r="B5" s="6" t="n">
        <v>52901947</v>
      </c>
      <c r="C5" s="6" t="n">
        <v>31694400</v>
      </c>
    </row>
    <row r="6">
      <c r="A6" s="4" t="inlineStr">
        <is>
          <t>Common stock, outstanding (in shares)</t>
        </is>
      </c>
      <c r="B6" s="6" t="n">
        <v>52901947</v>
      </c>
      <c r="C6" s="6" t="n">
        <v>31694400</v>
      </c>
    </row>
    <row r="7">
      <c r="A7" s="4" t="inlineStr">
        <is>
          <t>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175000000</v>
      </c>
      <c r="C9" s="6" t="n">
        <v>175000000</v>
      </c>
    </row>
    <row r="10">
      <c r="A10" s="4" t="inlineStr">
        <is>
          <t>Common stock, issued (in shares)</t>
        </is>
      </c>
      <c r="B10" s="6" t="n">
        <v>0</v>
      </c>
      <c r="C10" s="4" t="inlineStr">
        <is>
          <t xml:space="preserve"> </t>
        </is>
      </c>
    </row>
    <row r="11">
      <c r="A11" s="4" t="inlineStr">
        <is>
          <t>Common stock, outstanding (in shares)</t>
        </is>
      </c>
      <c r="B11" s="6" t="n">
        <v>0</v>
      </c>
      <c r="C11" s="4" t="inlineStr">
        <is>
          <t xml:space="preserve"> </t>
        </is>
      </c>
    </row>
    <row r="12">
      <c r="A12" s="4" t="inlineStr">
        <is>
          <t>Class C</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authorized (in shares)</t>
        </is>
      </c>
      <c r="B14" s="6" t="n">
        <v>500000000</v>
      </c>
      <c r="C14" s="6" t="n">
        <v>500000000</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osition and amounts of the transactions in the Company’s Consolidated Statements of Operations involving its related parties: Year Ended December 31, 2022 2021 2020 (In thousands) Net revenue: Feeding America bulk sale $ 10,000 $ — $ — March Sponsorship Gift Cards $ 4,319 $ — $ — Cost of goods sold, excluding depreciation and amortization $ 7,869 $ — $ — Product, technology, general and administrative $ 3,00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Year Ended December 31, 2022 2021 2020 Class A Class B Class A Class B Class A Class B (In thousands, except share and per-share data) Numerator: Net income (loss) attributable to common stockholders $ (109,733) $ — $ (78,861) $ (9,520) $ (34,453) $ (11,701) Denominator: Weighted-average shares used to compute net income (loss) per share attributable to common stockholders—basic 36,342,161 — 19,888,995 2,400,808 11,270,830 3,827,953 Weighted-average shares used to compute net income (loss) per share attributable to common stockholders—diluted 36,342,161 — 19,888,995 2,400,808 11,270,830 3,827,953 Net income (loss) per share attributable to common stockholders—basic (1) $ (3.02) $ — $ (3.97) $ (3.97) $ (3.06) $ (3.06) Net income (loss) per share attributable to common stockholders—diluted (1) $ (3.02) $ — $ (3.97) $ (3.97) $ (3.06) $ (3.06) _____________________ (1) Net income (loss) per share attributable to common stockholders — basic and net income (loss) per share attributable to common stockholders — diluted may not recalculate due to rounding.</t>
        </is>
      </c>
    </row>
    <row r="5">
      <c r="A5" s="4" t="inlineStr">
        <is>
          <t>Schedule of Antidilutive Securities Excluded from Computation of Earnings Per Share</t>
        </is>
      </c>
      <c r="B5" s="4" t="inlineStr">
        <is>
          <t>The following have been excluded from the computation of diluted net income (loss) per share attributable to common stockholders as their effect would have been anti-dilutive: Year Ended December 31, 2022 2021 2020 Class A Class B Class A Class B Class A Class B Stock options 32,334 — 46,537 — 3,923 123,817 Restricted stock units 2,360,080 — 2,208,666 — 1,688,527 — Warrants 11,411,120 — 11,184,218 — — — Total anti-dilutive securities 13,803,534 — 13,439,421 — 1,692,450 123,8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Year Ended December 31, 2022 2021 2020 (In thousands) Current provisions for income taxes: Federal $ — $ — $ — State 34 23 42 Total current 34 23 42 Deferred tax benefit: Federal — — — State — — — Total deferred — — — Provision for income taxes $ 34 $ 23 $ 42 </t>
        </is>
      </c>
    </row>
    <row r="5">
      <c r="A5" s="4" t="inlineStr">
        <is>
          <t>Schedule of Effective Income Tax Rate Reconciliation</t>
        </is>
      </c>
      <c r="B5" s="4" t="inlineStr">
        <is>
          <t>A reconciliation of the provisions (benefits) for income taxes to the amounts computed by applying the statutory federal income tax rate to income (loss) before income taxes is shown as follows: Year Ended December 31, 2022 2021 2020 Tax at statutory federal rate 21.00 % 21.00 % 21.00 % State tax — net of federal benefit 0.01 % (0.04) % (0.05) % Change in valuation allowance (19.22) % (12.85) % (11.10) % Share-based compensation (0.45) % (0.79) % (3.41) % Debt extinguishment and warrant obligation 0.25 % (3) % — % Charitable contributions (2.27) % (4.73) % (6.20) % Other 0.65 % 0.70 % (0.33) % Provision for income taxes (0.03) % (0.03) % (0.09) %</t>
        </is>
      </c>
    </row>
    <row r="6">
      <c r="A6" s="4" t="inlineStr">
        <is>
          <t>Schedule of Deferred Tax Assets and Liabilities</t>
        </is>
      </c>
      <c r="B6" s="4" t="inlineStr">
        <is>
          <t xml:space="preserve">The tax effects of cumulative temporary differences that give rise to significant deferred tax assets and deferred tax liabilities are as follows: December 31, 2022 2021 (In thousands) Deferred tax assets: Tax attribute carryforwards $ 145,294 $ 121,346 Operating lease liability 8,271 — Build-to-suit deferred tax assets — 9,237 Inventories 3,127 3,052 Share-based compensation 1,234 1,074 Accruals, reserves, and other 16,191 12,370 Gross deferred tax assets 174,117 147,079 Deferred tax liabilities: Operating right-of-use asset 8,266 — Build-to-suit deferred tax liabilities — 6,857 Gross deferred tax liabilities 8,266 6,857 Valuation allowance 165,851 140,222 Net deferred tax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The following are the major categories of assets and liabilities measured at fair value on a recurring basis as of December 31, 2021 using quoted prices in active markets for identical assets (Level 1), significant other observable inputs (Level 2) and significant unobservable inputs (Level 3): December 31, 2021 Level 1 Level 2 Level 3 Total (In thousands) Assets: Cash and cash equivalents: Money market accounts $ 2,635 $ — $ — $ 2,635 Total assets measured at fair value $ 2,635 $ — $ — $ 2,635 Liabilities: Warrant obligation $ — $ — $ 8,001 $ 8,001 Other noncurrent liabilities: Warrant obligation $ — $ — $ 1,588 $ 1,588 Total liabilities measured at fair value $ — $ — $ 9,589 $ 9,589</t>
        </is>
      </c>
    </row>
    <row r="5">
      <c r="A5" s="4" t="inlineStr">
        <is>
          <t>Fair Value, Liabilities Measured on Recurring Basis, Unobservable Input Reconciliation</t>
        </is>
      </c>
      <c r="B5" s="4" t="inlineStr">
        <is>
          <t xml:space="preserve">The following table summarizes the changes of the Blue Torch warrant obligation as of December 31, 2022 and December 31, 2021: Balance as of December 31, 2021 Loss (gain) on changes in stock price Loss (gain) on changes in estimated Exercise of warrants Derecognition Balance as of December 31, 2022 (In thousands) Warrant obligation $ 9,589 $ (1,971) $ 153 $ (5,050) $ (2,7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Employee-Related Costs (in thousands) Balance - December 31, 2021 $ — Charges 1,530 Cash payments (235) Balance - December 31, 2022 $ 1,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44" customWidth="1" min="7" max="7"/>
    <col width="29" customWidth="1" min="8" max="8"/>
    <col width="29" customWidth="1" min="9" max="9"/>
    <col width="33" customWidth="1" min="10" max="10"/>
    <col width="40" customWidth="1" min="11" max="11"/>
    <col width="21" customWidth="1" min="12" max="12"/>
    <col width="40" customWidth="1" min="13" max="13"/>
    <col width="29" customWidth="1" min="14" max="14"/>
    <col width="29" customWidth="1" min="15" max="15"/>
    <col width="21" customWidth="1" min="16" max="16"/>
    <col width="22" customWidth="1" min="17" max="17"/>
    <col width="22" customWidth="1" min="18" max="18"/>
    <col width="66" customWidth="1" min="19" max="19"/>
    <col width="22" customWidth="1" min="20" max="20"/>
    <col width="22" customWidth="1" min="21" max="21"/>
    <col width="22" customWidth="1" min="22" max="22"/>
    <col width="22" customWidth="1" min="23" max="23"/>
    <col width="22" customWidth="1" min="24" max="24"/>
  </cols>
  <sheetData>
    <row r="1">
      <c r="A1" s="1" t="inlineStr">
        <is>
          <t>Summary of Significant Accounting Policies - Narrative (Details)</t>
        </is>
      </c>
      <c r="P1" s="2" t="inlineStr">
        <is>
          <t>1 Months Ended</t>
        </is>
      </c>
      <c r="Q1" s="2" t="inlineStr">
        <is>
          <t>6 Months Ended</t>
        </is>
      </c>
      <c r="R1" s="2" t="inlineStr">
        <is>
          <t>11 Months Ended</t>
        </is>
      </c>
      <c r="S1" s="2" t="inlineStr">
        <is>
          <t>12 Months Ended</t>
        </is>
      </c>
    </row>
    <row r="2">
      <c r="B2" s="2" t="inlineStr">
        <is>
          <t>Mar. 16, 2023 USD ($)</t>
        </is>
      </c>
      <c r="C2" s="2" t="inlineStr">
        <is>
          <t>Mar. 15, 2023 USD ($)</t>
        </is>
      </c>
      <c r="D2" s="2" t="inlineStr">
        <is>
          <t>Feb. 28, 2023 USD ($) shares</t>
        </is>
      </c>
      <c r="E2" s="2" t="inlineStr">
        <is>
          <t>Jan. 31, 2023 USD ($) shares</t>
        </is>
      </c>
      <c r="F2" s="2" t="inlineStr">
        <is>
          <t>Jan. 19, 2023 USD ($) shares</t>
        </is>
      </c>
      <c r="G2" s="2" t="inlineStr">
        <is>
          <t>Dec. 31, 2022 USD ($) depositAccount shares</t>
        </is>
      </c>
      <c r="H2" s="2" t="inlineStr">
        <is>
          <t>Dec. 14, 2022 USD ($) shares</t>
        </is>
      </c>
      <c r="I2" s="2" t="inlineStr">
        <is>
          <t>Oct. 06, 2022 USD ($) shares</t>
        </is>
      </c>
      <c r="J2" s="2" t="inlineStr">
        <is>
          <t>Sep. 07, 2022 USD ($) $ / shares</t>
        </is>
      </c>
      <c r="K2" s="2" t="inlineStr">
        <is>
          <t>Aug. 07, 2022 USD ($) $ / shares shares</t>
        </is>
      </c>
      <c r="L2" s="2" t="inlineStr">
        <is>
          <t>May 05, 2022 USD ($)</t>
        </is>
      </c>
      <c r="M2" s="2" t="inlineStr">
        <is>
          <t>Apr. 29, 2022 USD ($) $ / shares shares</t>
        </is>
      </c>
      <c r="N2" s="2" t="inlineStr">
        <is>
          <t>Jun. 18, 2021 USD ($) shares</t>
        </is>
      </c>
      <c r="O2" s="2" t="inlineStr">
        <is>
          <t>Aug. 10, 2020 USD ($) shares</t>
        </is>
      </c>
      <c r="P2" s="2" t="inlineStr">
        <is>
          <t>Jan. 31, 2023 shares</t>
        </is>
      </c>
      <c r="Q2" s="2" t="inlineStr">
        <is>
          <t>Jun. 30, 2020 USD ($)</t>
        </is>
      </c>
      <c r="R2" s="2" t="inlineStr">
        <is>
          <t>Dec. 31, 2023 USD ($)</t>
        </is>
      </c>
      <c r="S2" s="2" t="inlineStr">
        <is>
          <t>Dec. 31, 2022 USD ($) segment depositAccount contractualLiability</t>
        </is>
      </c>
      <c r="T2" s="2" t="inlineStr">
        <is>
          <t>Dec. 31, 2021 USD ($)</t>
        </is>
      </c>
      <c r="U2" s="2" t="inlineStr">
        <is>
          <t>Dec. 31, 2020 USD ($)</t>
        </is>
      </c>
      <c r="V2" s="2" t="inlineStr">
        <is>
          <t>Feb. 10, 2023 USD ($)</t>
        </is>
      </c>
      <c r="W2" s="2" t="inlineStr">
        <is>
          <t>Aug. 31, 2022 USD ($)</t>
        </is>
      </c>
      <c r="X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09733000</v>
      </c>
      <c r="T4" s="7" t="n">
        <v>-88381000</v>
      </c>
      <c r="U4" s="7" t="n">
        <v>-46154000</v>
      </c>
      <c r="V4" s="4" t="inlineStr">
        <is>
          <t xml:space="preserve"> </t>
        </is>
      </c>
      <c r="W4" s="4" t="inlineStr">
        <is>
          <t xml:space="preserve"> </t>
        </is>
      </c>
      <c r="X4" s="4" t="inlineStr">
        <is>
          <t xml:space="preserve"> </t>
        </is>
      </c>
    </row>
    <row r="5">
      <c r="A5" s="4" t="inlineStr">
        <is>
          <t>Net operating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91587000</v>
      </c>
      <c r="T5" s="6" t="n">
        <v>-48962000</v>
      </c>
      <c r="U5" s="6" t="n">
        <v>-5372000</v>
      </c>
      <c r="V5" s="4" t="inlineStr">
        <is>
          <t xml:space="preserve"> </t>
        </is>
      </c>
      <c r="W5" s="4" t="inlineStr">
        <is>
          <t xml:space="preserve"> </t>
        </is>
      </c>
      <c r="X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7" t="n">
        <v>3347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3476000</v>
      </c>
      <c r="T6" s="6" t="n">
        <v>82160000</v>
      </c>
      <c r="U6" s="6" t="n">
        <v>44122000</v>
      </c>
      <c r="V6" s="4" t="inlineStr">
        <is>
          <t xml:space="preserve"> </t>
        </is>
      </c>
      <c r="W6" s="4" t="inlineStr">
        <is>
          <t xml:space="preserve"> </t>
        </is>
      </c>
      <c r="X6" s="7" t="n">
        <v>43531000</v>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2751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7512000</v>
      </c>
      <c r="T7" s="6" t="n">
        <v>3500000</v>
      </c>
      <c r="U7" s="4" t="inlineStr">
        <is>
          <t xml:space="preserve"> </t>
        </is>
      </c>
      <c r="V7" s="4" t="inlineStr">
        <is>
          <t xml:space="preserve"> </t>
        </is>
      </c>
      <c r="W7" s="4" t="inlineStr">
        <is>
          <t xml:space="preserve"> </t>
        </is>
      </c>
      <c r="X7" s="4" t="inlineStr">
        <is>
          <t xml:space="preserve"> </t>
        </is>
      </c>
    </row>
    <row r="8">
      <c r="A8" s="4" t="inlineStr">
        <is>
          <t>Sale of stock, number issued in transac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411900</v>
      </c>
      <c r="O8" s="6" t="n">
        <v>4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rom issuance of stock, net of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1100000</v>
      </c>
      <c r="O9" s="7" t="n">
        <v>329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ssuance of common stock, net of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26930000</v>
      </c>
      <c r="T10" s="6" t="n">
        <v>21144000</v>
      </c>
      <c r="U10" s="6" t="n">
        <v>32867000</v>
      </c>
      <c r="V10" s="4" t="inlineStr">
        <is>
          <t xml:space="preserve"> </t>
        </is>
      </c>
      <c r="W10" s="4" t="inlineStr">
        <is>
          <t xml:space="preserve"> </t>
        </is>
      </c>
      <c r="X10" s="4" t="inlineStr">
        <is>
          <t xml:space="preserve"> </t>
        </is>
      </c>
    </row>
    <row r="11">
      <c r="A11" s="4" t="inlineStr">
        <is>
          <t>Credit and debit card transactions, settlement period (in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3 days</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redit and debit card transaction receivables</t>
        </is>
      </c>
      <c r="B12" s="4" t="inlineStr">
        <is>
          <t xml:space="preserve"> </t>
        </is>
      </c>
      <c r="C12" s="4" t="inlineStr">
        <is>
          <t xml:space="preserve"> </t>
        </is>
      </c>
      <c r="D12" s="4" t="inlineStr">
        <is>
          <t xml:space="preserve"> </t>
        </is>
      </c>
      <c r="E12" s="4" t="inlineStr">
        <is>
          <t xml:space="preserve"> </t>
        </is>
      </c>
      <c r="F12" s="4" t="inlineStr">
        <is>
          <t xml:space="preserve"> </t>
        </is>
      </c>
      <c r="G12" s="6" t="n">
        <v>4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4800000</v>
      </c>
      <c r="T12" s="6" t="n">
        <v>4300000</v>
      </c>
      <c r="U12" s="4" t="inlineStr">
        <is>
          <t xml:space="preserve"> </t>
        </is>
      </c>
      <c r="V12" s="4" t="inlineStr">
        <is>
          <t xml:space="preserve"> </t>
        </is>
      </c>
      <c r="W12" s="4" t="inlineStr">
        <is>
          <t xml:space="preserve"> </t>
        </is>
      </c>
      <c r="X12" s="4" t="inlineStr">
        <is>
          <t xml:space="preserve"> </t>
        </is>
      </c>
    </row>
    <row r="13">
      <c r="A13" s="4" t="inlineStr">
        <is>
          <t>Allowance for doubtful accoun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6" t="n">
        <v>100000</v>
      </c>
      <c r="U13" s="4" t="inlineStr">
        <is>
          <t xml:space="preserve"> </t>
        </is>
      </c>
      <c r="V13" s="4" t="inlineStr">
        <is>
          <t xml:space="preserve"> </t>
        </is>
      </c>
      <c r="W13" s="4" t="inlineStr">
        <is>
          <t xml:space="preserve"> </t>
        </is>
      </c>
      <c r="X13" s="4" t="inlineStr">
        <is>
          <t xml:space="preserve"> </t>
        </is>
      </c>
    </row>
    <row r="14">
      <c r="A14" s="4" t="inlineStr">
        <is>
          <t>Loss on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v>
      </c>
      <c r="T14" s="6" t="n">
        <v>0</v>
      </c>
      <c r="U14" s="6" t="n">
        <v>7585000</v>
      </c>
      <c r="V14" s="4" t="inlineStr">
        <is>
          <t xml:space="preserve"> </t>
        </is>
      </c>
      <c r="W14" s="4" t="inlineStr">
        <is>
          <t xml:space="preserve"> </t>
        </is>
      </c>
      <c r="X14" s="4" t="inlineStr">
        <is>
          <t xml:space="preserve"> </t>
        </is>
      </c>
    </row>
    <row r="15">
      <c r="A15" s="4" t="inlineStr">
        <is>
          <t>Notification period (in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7 days</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otification period for unused product re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30 days</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tract liabilities, number of types | contractual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tract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19083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19083000</v>
      </c>
      <c r="T18" s="6" t="n">
        <v>7958000</v>
      </c>
      <c r="U18" s="4" t="inlineStr">
        <is>
          <t xml:space="preserve"> </t>
        </is>
      </c>
      <c r="V18" s="4" t="inlineStr">
        <is>
          <t xml:space="preserve"> </t>
        </is>
      </c>
      <c r="W18" s="4" t="inlineStr">
        <is>
          <t xml:space="preserve"> </t>
        </is>
      </c>
      <c r="X18" s="4" t="inlineStr">
        <is>
          <t xml:space="preserve"> </t>
        </is>
      </c>
    </row>
    <row r="19">
      <c r="A19" s="4" t="inlineStr">
        <is>
          <t>Deferred revenue recognized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690000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dvertis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80200000</v>
      </c>
      <c r="T20" s="6" t="n">
        <v>68400000</v>
      </c>
      <c r="U20" s="6" t="n">
        <v>45100000</v>
      </c>
      <c r="V20" s="4" t="inlineStr">
        <is>
          <t xml:space="preserve"> </t>
        </is>
      </c>
      <c r="W20" s="4" t="inlineStr">
        <is>
          <t xml:space="preserve"> </t>
        </is>
      </c>
      <c r="X20" s="4" t="inlineStr">
        <is>
          <t xml:space="preserve"> </t>
        </is>
      </c>
    </row>
    <row r="21">
      <c r="A21" s="4" t="inlineStr">
        <is>
          <t>Deferred advertising, marketing and promotional costs</t>
        </is>
      </c>
      <c r="B21" s="4" t="inlineStr">
        <is>
          <t xml:space="preserve"> </t>
        </is>
      </c>
      <c r="C21" s="4" t="inlineStr">
        <is>
          <t xml:space="preserve"> </t>
        </is>
      </c>
      <c r="D21" s="4" t="inlineStr">
        <is>
          <t xml:space="preserve"> </t>
        </is>
      </c>
      <c r="E21" s="4" t="inlineStr">
        <is>
          <t xml:space="preserve"> </t>
        </is>
      </c>
      <c r="F21" s="4" t="inlineStr">
        <is>
          <t xml:space="preserve"> </t>
        </is>
      </c>
      <c r="G21" s="7" t="n">
        <v>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300000</v>
      </c>
      <c r="T21" s="6" t="n">
        <v>1000000</v>
      </c>
      <c r="U21" s="4" t="inlineStr">
        <is>
          <t xml:space="preserve"> </t>
        </is>
      </c>
      <c r="V21" s="4" t="inlineStr">
        <is>
          <t xml:space="preserve"> </t>
        </is>
      </c>
      <c r="W21" s="4" t="inlineStr">
        <is>
          <t xml:space="preserve"> </t>
        </is>
      </c>
      <c r="X21" s="4" t="inlineStr">
        <is>
          <t xml:space="preserve"> </t>
        </is>
      </c>
    </row>
    <row r="22">
      <c r="A22" s="4" t="inlineStr">
        <is>
          <t>Service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4 years</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operating segments |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umber of reportable segments |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ilicon Valley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deposit accounts | depositAccount</t>
        </is>
      </c>
      <c r="B27" s="4" t="inlineStr">
        <is>
          <t xml:space="preserve"> </t>
        </is>
      </c>
      <c r="C27" s="4" t="inlineStr">
        <is>
          <t xml:space="preserve"> </t>
        </is>
      </c>
      <c r="D27" s="4" t="inlineStr">
        <is>
          <t xml:space="preserve"> </t>
        </is>
      </c>
      <c r="E27" s="4" t="inlineStr">
        <is>
          <t xml:space="preserve"> </t>
        </is>
      </c>
      <c r="F27" s="4" t="inlineStr">
        <is>
          <t xml:space="preserve"> </t>
        </is>
      </c>
      <c r="G27" s="6" t="n">
        <v>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vestor | Joseph N. Sanberg | Sponsorship Gift Card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8500000</v>
      </c>
      <c r="K30" s="4" t="inlineStr">
        <is>
          <t xml:space="preserve"> </t>
        </is>
      </c>
      <c r="L30" s="7" t="n">
        <v>2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ponsorship agreement, cash received to date</t>
        </is>
      </c>
      <c r="B31" s="4" t="inlineStr">
        <is>
          <t xml:space="preserve"> </t>
        </is>
      </c>
      <c r="C31" s="4" t="inlineStr">
        <is>
          <t xml:space="preserve"> </t>
        </is>
      </c>
      <c r="D31" s="4" t="inlineStr">
        <is>
          <t xml:space="preserve"> </t>
        </is>
      </c>
      <c r="E31" s="4" t="inlineStr">
        <is>
          <t xml:space="preserve"> </t>
        </is>
      </c>
      <c r="F31" s="4" t="inlineStr">
        <is>
          <t xml:space="preserve"> </t>
        </is>
      </c>
      <c r="G31" s="7" t="n">
        <v>58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ponsorship agreement, amount remaining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6" t="n">
        <v>127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12700000</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te Purchase Agreement | Senior Note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inimum liquidity coven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ote Purchase Agreement | Senior Not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inimum liquidity coven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25000000</v>
      </c>
      <c r="X38" s="4" t="inlineStr">
        <is>
          <t xml:space="preserve"> </t>
        </is>
      </c>
    </row>
    <row r="39">
      <c r="A39" s="4" t="inlineStr">
        <is>
          <t>RJB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sideration to be received on transaction</t>
        </is>
      </c>
      <c r="B41" s="4" t="inlineStr">
        <is>
          <t xml:space="preserve"> </t>
        </is>
      </c>
      <c r="C41" s="4" t="inlineStr">
        <is>
          <t xml:space="preserve"> </t>
        </is>
      </c>
      <c r="D41" s="4" t="inlineStr">
        <is>
          <t xml:space="preserve"> </t>
        </is>
      </c>
      <c r="E41" s="4" t="inlineStr">
        <is>
          <t xml:space="preserve"> </t>
        </is>
      </c>
      <c r="F41" s="4" t="inlineStr">
        <is>
          <t xml:space="preserve"> </t>
        </is>
      </c>
      <c r="G41" s="6" t="n">
        <v>55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nior secured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inimum liquidity covenant</t>
        </is>
      </c>
      <c r="B44" s="4" t="inlineStr">
        <is>
          <t xml:space="preserve"> </t>
        </is>
      </c>
      <c r="C44" s="4" t="inlineStr">
        <is>
          <t xml:space="preserve"> </t>
        </is>
      </c>
      <c r="D44" s="4" t="inlineStr">
        <is>
          <t xml:space="preserve"> </t>
        </is>
      </c>
      <c r="E44" s="4" t="inlineStr">
        <is>
          <t xml:space="preserve"> </t>
        </is>
      </c>
      <c r="F44" s="4" t="inlineStr">
        <is>
          <t xml:space="preserve"> </t>
        </is>
      </c>
      <c r="G44" s="7" t="n">
        <v>25000000</v>
      </c>
      <c r="H44" s="4" t="inlineStr">
        <is>
          <t xml:space="preserve"> </t>
        </is>
      </c>
      <c r="I44" s="4" t="inlineStr">
        <is>
          <t xml:space="preserve"> </t>
        </is>
      </c>
      <c r="J44" s="4" t="inlineStr">
        <is>
          <t xml:space="preserve"> </t>
        </is>
      </c>
      <c r="K44" s="4" t="inlineStr">
        <is>
          <t xml:space="preserve"> </t>
        </is>
      </c>
      <c r="L44" s="7" t="n">
        <v>25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5000000</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sset coverage ratio,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1.2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enior secured notes | Senior Notes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ace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30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5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ubsequent Event | Senior secured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inimum liquidity covenant</t>
        </is>
      </c>
      <c r="B52" s="7" t="n">
        <v>17500000</v>
      </c>
      <c r="C52" s="7" t="n">
        <v>17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ubsequent Event | Senior secured notes | Senior Notes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periodic payment</t>
        </is>
      </c>
      <c r="B55" s="6" t="n">
        <v>7500000</v>
      </c>
      <c r="C55" s="7" t="n">
        <v>7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ssuance of common stock, net of offe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7" t="n">
        <v>29543000</v>
      </c>
      <c r="T58" s="7" t="n">
        <v>2799000</v>
      </c>
      <c r="U58" s="4" t="inlineStr">
        <is>
          <t xml:space="preserve"> </t>
        </is>
      </c>
      <c r="V58" s="4" t="inlineStr">
        <is>
          <t xml:space="preserve"> </t>
        </is>
      </c>
      <c r="W58" s="4" t="inlineStr">
        <is>
          <t xml:space="preserve"> </t>
        </is>
      </c>
      <c r="X58" s="4" t="inlineStr">
        <is>
          <t xml:space="preserve"> </t>
        </is>
      </c>
    </row>
    <row r="59">
      <c r="A59" s="4" t="inlineStr">
        <is>
          <t>Class A | At-the-Market Equit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ale of stock, number issued in transaction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3002941</v>
      </c>
      <c r="H61" s="4" t="inlineStr">
        <is>
          <t xml:space="preserve"> </t>
        </is>
      </c>
      <c r="I61" s="6" t="n">
        <v>462277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oceeds from issuance of stock, net of offering costs</t>
        </is>
      </c>
      <c r="B62" s="4" t="inlineStr">
        <is>
          <t xml:space="preserve"> </t>
        </is>
      </c>
      <c r="C62" s="4" t="inlineStr">
        <is>
          <t xml:space="preserve"> </t>
        </is>
      </c>
      <c r="D62" s="4" t="inlineStr">
        <is>
          <t xml:space="preserve"> </t>
        </is>
      </c>
      <c r="E62" s="4" t="inlineStr">
        <is>
          <t xml:space="preserve"> </t>
        </is>
      </c>
      <c r="F62" s="4" t="inlineStr">
        <is>
          <t xml:space="preserve"> </t>
        </is>
      </c>
      <c r="G62" s="7" t="n">
        <v>12800000</v>
      </c>
      <c r="H62" s="4" t="inlineStr">
        <is>
          <t xml:space="preserve"> </t>
        </is>
      </c>
      <c r="I62" s="7" t="n">
        <v>141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lass A | At-the-Market Equity Offering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ale of stock, authoriz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7" t="n">
        <v>70000000</v>
      </c>
      <c r="W65" s="4" t="inlineStr">
        <is>
          <t xml:space="preserve"> </t>
        </is>
      </c>
      <c r="X65" s="4" t="inlineStr">
        <is>
          <t xml:space="preserve"> </t>
        </is>
      </c>
    </row>
    <row r="66">
      <c r="A66" s="4" t="inlineStr">
        <is>
          <t>Sale of stock, number issued in transaction (in shares) | shares</t>
        </is>
      </c>
      <c r="B66" s="4" t="inlineStr">
        <is>
          <t xml:space="preserve"> </t>
        </is>
      </c>
      <c r="C66" s="4" t="inlineStr">
        <is>
          <t xml:space="preserve"> </t>
        </is>
      </c>
      <c r="D66" s="6" t="n">
        <v>394483</v>
      </c>
      <c r="E66" s="6" t="n">
        <v>15995069</v>
      </c>
      <c r="F66" s="6" t="n">
        <v>2899801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5995069</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oceeds from issuance of stock, net of offering costs</t>
        </is>
      </c>
      <c r="B67" s="4" t="inlineStr">
        <is>
          <t xml:space="preserve"> </t>
        </is>
      </c>
      <c r="C67" s="4" t="inlineStr">
        <is>
          <t xml:space="preserve"> </t>
        </is>
      </c>
      <c r="D67" s="7" t="n">
        <v>300000</v>
      </c>
      <c r="E67" s="7" t="n">
        <v>16200000</v>
      </c>
      <c r="F67" s="7" t="n">
        <v>29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162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lass A | Private Placement | RJB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ale of stock, number issued in transaction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76991</v>
      </c>
      <c r="I70" s="4" t="inlineStr">
        <is>
          <t xml:space="preserve"> </t>
        </is>
      </c>
      <c r="J70" s="4" t="inlineStr">
        <is>
          <t xml:space="preserve"> </t>
        </is>
      </c>
      <c r="K70" s="4" t="inlineStr">
        <is>
          <t xml:space="preserve"> </t>
        </is>
      </c>
      <c r="L70" s="4" t="inlineStr">
        <is>
          <t xml:space="preserve"> </t>
        </is>
      </c>
      <c r="M70" s="6" t="n">
        <v>166666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ceeds from issuance of stock, net of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600000</v>
      </c>
      <c r="I71" s="4" t="inlineStr">
        <is>
          <t xml:space="preserve"> </t>
        </is>
      </c>
      <c r="J71" s="4" t="inlineStr">
        <is>
          <t xml:space="preserve"> </t>
        </is>
      </c>
      <c r="K71" s="4" t="inlineStr">
        <is>
          <t xml:space="preserve"> </t>
        </is>
      </c>
      <c r="L71" s="4" t="inlineStr">
        <is>
          <t xml:space="preserve"> </t>
        </is>
      </c>
      <c r="M71" s="7" t="n">
        <v>20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shares to be issued in transaction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666667</v>
      </c>
      <c r="L72" s="4" t="inlineStr">
        <is>
          <t xml:space="preserve"> </t>
        </is>
      </c>
      <c r="M72" s="6" t="n">
        <v>333333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nsideration to be received on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400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i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1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ale of stock, consideration to be received, portion fun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A | Private Placement | RJB Second Clos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ale of stock, number issued in transaction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hares to be issued in transaction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833333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sideration to be received on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6500000</v>
      </c>
      <c r="K80" s="7" t="n">
        <v>5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ale of stock, aggregate number of shares to be issued in transaction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5.65</v>
      </c>
      <c r="K82" s="7" t="n">
        <v>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ssuance of common stock, net of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50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lass A | Private Placement | Subsequent Event | RJB Second Clos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nsideration to be received on transaction</t>
        </is>
      </c>
      <c r="B86" s="7" t="n">
        <v>55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rlington Fulfillment Cen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oss on impair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7600000</v>
      </c>
      <c r="R89" s="4" t="inlineStr">
        <is>
          <t xml:space="preserve"> </t>
        </is>
      </c>
      <c r="S89" s="4" t="inlineStr">
        <is>
          <t xml:space="preserve"> </t>
        </is>
      </c>
      <c r="T89" s="4" t="inlineStr">
        <is>
          <t xml:space="preserve"> </t>
        </is>
      </c>
      <c r="U89" s="7" t="n">
        <v>7600000</v>
      </c>
      <c r="V89" s="4" t="inlineStr">
        <is>
          <t xml:space="preserve"> </t>
        </is>
      </c>
      <c r="W89" s="4" t="inlineStr">
        <is>
          <t xml:space="preserve"> </t>
        </is>
      </c>
      <c r="X89" s="4" t="inlineStr">
        <is>
          <t xml:space="preserve"> </t>
        </is>
      </c>
    </row>
    <row r="90">
      <c r="A90" s="4" t="inlineStr">
        <is>
          <t>Capitalized softw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xpected useful lives of capitalized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2 years</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st of Goods and Service Benchmark | Supplier Concentration Risk | Shipping carri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ncentration risk,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11" t="n">
        <v>0.134</v>
      </c>
      <c r="T95" s="11" t="n">
        <v>0.134</v>
      </c>
      <c r="U95" s="11" t="n">
        <v>0.137</v>
      </c>
      <c r="V95" s="4" t="inlineStr">
        <is>
          <t xml:space="preserve"> </t>
        </is>
      </c>
      <c r="W95" s="4" t="inlineStr">
        <is>
          <t xml:space="preserve"> </t>
        </is>
      </c>
      <c r="X95" s="4" t="inlineStr">
        <is>
          <t xml:space="preserve"> </t>
        </is>
      </c>
    </row>
  </sheetData>
  <mergeCells count="2">
    <mergeCell ref="A1:A2"/>
    <mergeCell ref="S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Net [Abstract]</t>
        </is>
      </c>
      <c r="B4" s="4" t="inlineStr">
        <is>
          <t xml:space="preserve"> </t>
        </is>
      </c>
    </row>
    <row r="5">
      <c r="A5" s="4" t="inlineStr">
        <is>
          <t>Estimated useful life</t>
        </is>
      </c>
      <c r="B5" s="4" t="inlineStr">
        <is>
          <t>2 years</t>
        </is>
      </c>
    </row>
    <row r="6">
      <c r="A6" s="4" t="inlineStr">
        <is>
          <t>Computer equipment | Maximum</t>
        </is>
      </c>
      <c r="B6" s="4" t="inlineStr">
        <is>
          <t xml:space="preserve"> </t>
        </is>
      </c>
    </row>
    <row r="7">
      <c r="A7" s="3" t="inlineStr">
        <is>
          <t>Property, Plant and Equipment, Net [Abstract]</t>
        </is>
      </c>
      <c r="B7" s="4" t="inlineStr">
        <is>
          <t xml:space="preserve"> </t>
        </is>
      </c>
    </row>
    <row r="8">
      <c r="A8" s="4" t="inlineStr">
        <is>
          <t>Estimated useful life</t>
        </is>
      </c>
      <c r="B8" s="4" t="inlineStr">
        <is>
          <t>3 years</t>
        </is>
      </c>
    </row>
    <row r="9">
      <c r="A9" s="4" t="inlineStr">
        <is>
          <t>Capitalized software</t>
        </is>
      </c>
      <c r="B9" s="4" t="inlineStr">
        <is>
          <t xml:space="preserve"> </t>
        </is>
      </c>
    </row>
    <row r="10">
      <c r="A10" s="3" t="inlineStr">
        <is>
          <t>Property, Plant and Equipment, Net [Abstract]</t>
        </is>
      </c>
      <c r="B10" s="4" t="inlineStr">
        <is>
          <t xml:space="preserve"> </t>
        </is>
      </c>
    </row>
    <row r="11">
      <c r="A11" s="4" t="inlineStr">
        <is>
          <t>Estimated useful life</t>
        </is>
      </c>
      <c r="B11" s="4" t="inlineStr">
        <is>
          <t>2 years</t>
        </is>
      </c>
    </row>
    <row r="12">
      <c r="A12" s="4" t="inlineStr">
        <is>
          <t>Fulfillment equipment | Minimum</t>
        </is>
      </c>
      <c r="B12" s="4" t="inlineStr">
        <is>
          <t xml:space="preserve"> </t>
        </is>
      </c>
    </row>
    <row r="13">
      <c r="A13" s="3" t="inlineStr">
        <is>
          <t>Property, Plant and Equipment, Net [Abstract]</t>
        </is>
      </c>
      <c r="B13" s="4" t="inlineStr">
        <is>
          <t xml:space="preserve"> </t>
        </is>
      </c>
    </row>
    <row r="14">
      <c r="A14" s="4" t="inlineStr">
        <is>
          <t>Estimated useful life</t>
        </is>
      </c>
      <c r="B14" s="4" t="inlineStr">
        <is>
          <t>5 years</t>
        </is>
      </c>
    </row>
    <row r="15">
      <c r="A15" s="4" t="inlineStr">
        <is>
          <t>Fulfillment equipment | Maximum</t>
        </is>
      </c>
      <c r="B15" s="4" t="inlineStr">
        <is>
          <t xml:space="preserve"> </t>
        </is>
      </c>
    </row>
    <row r="16">
      <c r="A16" s="3" t="inlineStr">
        <is>
          <t>Property, Plant and Equipment, Net [Abstract]</t>
        </is>
      </c>
      <c r="B16" s="4" t="inlineStr">
        <is>
          <t xml:space="preserve"> </t>
        </is>
      </c>
    </row>
    <row r="17">
      <c r="A17" s="4" t="inlineStr">
        <is>
          <t>Estimated useful life</t>
        </is>
      </c>
      <c r="B17" s="4" t="inlineStr">
        <is>
          <t>7 years</t>
        </is>
      </c>
    </row>
    <row r="18">
      <c r="A18" s="4" t="inlineStr">
        <is>
          <t>Furniture and fixtures</t>
        </is>
      </c>
      <c r="B18" s="4" t="inlineStr">
        <is>
          <t xml:space="preserve"> </t>
        </is>
      </c>
    </row>
    <row r="19">
      <c r="A19" s="3" t="inlineStr">
        <is>
          <t>Property, Plant and Equipment, Net [Abstract]</t>
        </is>
      </c>
      <c r="B19" s="4" t="inlineStr">
        <is>
          <t xml:space="preserve"> </t>
        </is>
      </c>
    </row>
    <row r="20">
      <c r="A20" s="4" t="inlineStr">
        <is>
          <t>Estimated useful life</t>
        </is>
      </c>
      <c r="B20" s="4" t="inlineStr">
        <is>
          <t>5 years</t>
        </is>
      </c>
    </row>
    <row r="21">
      <c r="A21" s="4" t="inlineStr">
        <is>
          <t>Buildings</t>
        </is>
      </c>
      <c r="B21" s="4" t="inlineStr">
        <is>
          <t xml:space="preserve"> </t>
        </is>
      </c>
    </row>
    <row r="22">
      <c r="A22" s="3" t="inlineStr">
        <is>
          <t>Property, Plant and Equipment, Net [Abstract]</t>
        </is>
      </c>
      <c r="B22" s="4" t="inlineStr">
        <is>
          <t xml:space="preserve"> </t>
        </is>
      </c>
    </row>
    <row r="23">
      <c r="A23" s="4" t="inlineStr">
        <is>
          <t>Estimated useful life</t>
        </is>
      </c>
      <c r="B23"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SC 842 Adoption on Balance Sheet (Details) - USD ($) $ in Thousands</t>
        </is>
      </c>
      <c r="B1" s="2" t="inlineStr">
        <is>
          <t>Dec. 31, 2022</t>
        </is>
      </c>
      <c r="C1" s="2" t="inlineStr">
        <is>
          <t>Dec. 31, 2021</t>
        </is>
      </c>
      <c r="D1" s="2" t="inlineStr">
        <is>
          <t>Mar. 30, 2020</t>
        </is>
      </c>
    </row>
    <row r="2">
      <c r="A2" s="3" t="inlineStr">
        <is>
          <t>Significant Accounting Policies [Line Items]</t>
        </is>
      </c>
      <c r="B2" s="4" t="inlineStr">
        <is>
          <t xml:space="preserve"> </t>
        </is>
      </c>
      <c r="C2" s="4" t="inlineStr">
        <is>
          <t xml:space="preserve"> </t>
        </is>
      </c>
      <c r="D2" s="4" t="inlineStr">
        <is>
          <t xml:space="preserve"> </t>
        </is>
      </c>
    </row>
    <row r="3">
      <c r="A3" s="4" t="inlineStr">
        <is>
          <t>Property and equipment, net</t>
        </is>
      </c>
      <c r="B3" s="7" t="n">
        <v>57186</v>
      </c>
      <c r="C3" s="7" t="n">
        <v>108355</v>
      </c>
      <c r="D3" s="4" t="inlineStr">
        <is>
          <t xml:space="preserve"> </t>
        </is>
      </c>
    </row>
    <row r="4">
      <c r="A4" s="4" t="inlineStr">
        <is>
          <t>Operating lease right-of-use assets</t>
        </is>
      </c>
      <c r="B4" s="6" t="n">
        <v>32340</v>
      </c>
      <c r="C4" s="6" t="n">
        <v>0</v>
      </c>
      <c r="D4" s="4" t="inlineStr">
        <is>
          <t xml:space="preserve"> </t>
        </is>
      </c>
    </row>
    <row r="5">
      <c r="A5" s="4" t="inlineStr">
        <is>
          <t>Other noncurrent assets</t>
        </is>
      </c>
      <c r="B5" s="6" t="n">
        <v>4904</v>
      </c>
      <c r="C5" s="6" t="n">
        <v>3719</v>
      </c>
      <c r="D5" s="4" t="inlineStr">
        <is>
          <t xml:space="preserve"> </t>
        </is>
      </c>
    </row>
    <row r="6">
      <c r="A6" s="4" t="inlineStr">
        <is>
          <t>Accrued expenses and other current liabilities</t>
        </is>
      </c>
      <c r="B6" s="6" t="n">
        <v>27077</v>
      </c>
      <c r="C6" s="6" t="n">
        <v>31951</v>
      </c>
      <c r="D6" s="4" t="inlineStr">
        <is>
          <t xml:space="preserve"> </t>
        </is>
      </c>
    </row>
    <row r="7">
      <c r="A7" s="4" t="inlineStr">
        <is>
          <t>Operating lease liabilities, current</t>
        </is>
      </c>
      <c r="B7" s="6" t="n">
        <v>8650</v>
      </c>
      <c r="C7" s="6" t="n">
        <v>0</v>
      </c>
      <c r="D7" s="4" t="inlineStr">
        <is>
          <t xml:space="preserve"> </t>
        </is>
      </c>
    </row>
    <row r="8">
      <c r="A8" s="4" t="inlineStr">
        <is>
          <t>Facility financing obligation</t>
        </is>
      </c>
      <c r="B8" s="6" t="n">
        <v>0</v>
      </c>
      <c r="C8" s="6" t="n">
        <v>35886</v>
      </c>
      <c r="D8" s="7" t="n">
        <v>35700</v>
      </c>
    </row>
    <row r="9">
      <c r="A9" s="4" t="inlineStr">
        <is>
          <t>Operating lease liabilities, long-term</t>
        </is>
      </c>
      <c r="B9" s="6" t="n">
        <v>23699</v>
      </c>
      <c r="C9" s="6" t="n">
        <v>0</v>
      </c>
      <c r="D9" s="4" t="inlineStr">
        <is>
          <t xml:space="preserve"> </t>
        </is>
      </c>
    </row>
    <row r="10">
      <c r="A10" s="4" t="inlineStr">
        <is>
          <t>Other noncurrent liabilities</t>
        </is>
      </c>
      <c r="B10" s="6" t="n">
        <v>7191</v>
      </c>
      <c r="C10" s="6" t="n">
        <v>10509</v>
      </c>
      <c r="D10" s="4" t="inlineStr">
        <is>
          <t xml:space="preserve"> </t>
        </is>
      </c>
    </row>
    <row r="11">
      <c r="A11" s="4" t="inlineStr">
        <is>
          <t>Accumulated deficit</t>
        </is>
      </c>
      <c r="B11" s="7" t="n">
        <v>-776792</v>
      </c>
      <c r="C11" s="6" t="n">
        <v>-666514</v>
      </c>
      <c r="D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roperty and equipment, net</t>
        </is>
      </c>
      <c r="B14" s="4" t="inlineStr">
        <is>
          <t xml:space="preserve"> </t>
        </is>
      </c>
      <c r="C14" s="6" t="n">
        <v>-36431</v>
      </c>
      <c r="D14" s="4" t="inlineStr">
        <is>
          <t xml:space="preserve"> </t>
        </is>
      </c>
    </row>
    <row r="15">
      <c r="A15" s="4" t="inlineStr">
        <is>
          <t>Operating lease right-of-use assets</t>
        </is>
      </c>
      <c r="B15" s="4" t="inlineStr">
        <is>
          <t xml:space="preserve"> </t>
        </is>
      </c>
      <c r="C15" s="6" t="n">
        <v>39405</v>
      </c>
      <c r="D15" s="4" t="inlineStr">
        <is>
          <t xml:space="preserve"> </t>
        </is>
      </c>
    </row>
    <row r="16">
      <c r="A16" s="4" t="inlineStr">
        <is>
          <t>Other noncurrent assets</t>
        </is>
      </c>
      <c r="B16" s="4" t="inlineStr">
        <is>
          <t xml:space="preserve"> </t>
        </is>
      </c>
      <c r="C16" s="6" t="n">
        <v>-2087</v>
      </c>
      <c r="D16" s="4" t="inlineStr">
        <is>
          <t xml:space="preserve"> </t>
        </is>
      </c>
    </row>
    <row r="17">
      <c r="A17" s="4" t="inlineStr">
        <is>
          <t>Accrued expenses and other current liabilities</t>
        </is>
      </c>
      <c r="B17" s="4" t="inlineStr">
        <is>
          <t xml:space="preserve"> </t>
        </is>
      </c>
      <c r="C17" s="6" t="n">
        <v>-1084</v>
      </c>
      <c r="D17" s="4" t="inlineStr">
        <is>
          <t xml:space="preserve"> </t>
        </is>
      </c>
    </row>
    <row r="18">
      <c r="A18" s="4" t="inlineStr">
        <is>
          <t>Operating lease liabilities, current</t>
        </is>
      </c>
      <c r="B18" s="4" t="inlineStr">
        <is>
          <t xml:space="preserve"> </t>
        </is>
      </c>
      <c r="C18" s="6" t="n">
        <v>7997</v>
      </c>
      <c r="D18" s="4" t="inlineStr">
        <is>
          <t xml:space="preserve"> </t>
        </is>
      </c>
    </row>
    <row r="19">
      <c r="A19" s="4" t="inlineStr">
        <is>
          <t>Facility financing obligation</t>
        </is>
      </c>
      <c r="B19" s="4" t="inlineStr">
        <is>
          <t xml:space="preserve"> </t>
        </is>
      </c>
      <c r="C19" s="6" t="n">
        <v>-35886</v>
      </c>
      <c r="D19" s="4" t="inlineStr">
        <is>
          <t xml:space="preserve"> </t>
        </is>
      </c>
    </row>
    <row r="20">
      <c r="A20" s="4" t="inlineStr">
        <is>
          <t>Operating lease liabilities, long-term</t>
        </is>
      </c>
      <c r="B20" s="4" t="inlineStr">
        <is>
          <t xml:space="preserve"> </t>
        </is>
      </c>
      <c r="C20" s="6" t="n">
        <v>32133</v>
      </c>
      <c r="D20" s="4" t="inlineStr">
        <is>
          <t xml:space="preserve"> </t>
        </is>
      </c>
    </row>
    <row r="21">
      <c r="A21" s="4" t="inlineStr">
        <is>
          <t>Other noncurrent liabilities</t>
        </is>
      </c>
      <c r="B21" s="4" t="inlineStr">
        <is>
          <t xml:space="preserve"> </t>
        </is>
      </c>
      <c r="C21" s="6" t="n">
        <v>-1728</v>
      </c>
      <c r="D21" s="4" t="inlineStr">
        <is>
          <t xml:space="preserve"> </t>
        </is>
      </c>
    </row>
    <row r="22">
      <c r="A22" s="4" t="inlineStr">
        <is>
          <t>Accumulated deficit</t>
        </is>
      </c>
      <c r="B22" s="4" t="inlineStr">
        <is>
          <t xml:space="preserve"> </t>
        </is>
      </c>
      <c r="C22" s="6" t="n">
        <v>-545</v>
      </c>
      <c r="D22" s="4" t="inlineStr">
        <is>
          <t xml:space="preserve"> </t>
        </is>
      </c>
    </row>
    <row r="23">
      <c r="A23" s="4" t="inlineStr">
        <is>
          <t>Cumulative Effect, Period of Adoption, Adjusted Balance</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and equipment, net</t>
        </is>
      </c>
      <c r="B25" s="4" t="inlineStr">
        <is>
          <t xml:space="preserve"> </t>
        </is>
      </c>
      <c r="C25" s="6" t="n">
        <v>71924</v>
      </c>
      <c r="D25" s="4" t="inlineStr">
        <is>
          <t xml:space="preserve"> </t>
        </is>
      </c>
    </row>
    <row r="26">
      <c r="A26" s="4" t="inlineStr">
        <is>
          <t>Operating lease right-of-use assets</t>
        </is>
      </c>
      <c r="B26" s="4" t="inlineStr">
        <is>
          <t xml:space="preserve"> </t>
        </is>
      </c>
      <c r="C26" s="6" t="n">
        <v>39405</v>
      </c>
      <c r="D26" s="4" t="inlineStr">
        <is>
          <t xml:space="preserve"> </t>
        </is>
      </c>
    </row>
    <row r="27">
      <c r="A27" s="4" t="inlineStr">
        <is>
          <t>Other noncurrent assets</t>
        </is>
      </c>
      <c r="B27" s="4" t="inlineStr">
        <is>
          <t xml:space="preserve"> </t>
        </is>
      </c>
      <c r="C27" s="6" t="n">
        <v>1632</v>
      </c>
      <c r="D27" s="4" t="inlineStr">
        <is>
          <t xml:space="preserve"> </t>
        </is>
      </c>
    </row>
    <row r="28">
      <c r="A28" s="4" t="inlineStr">
        <is>
          <t>Accrued expenses and other current liabilities</t>
        </is>
      </c>
      <c r="B28" s="4" t="inlineStr">
        <is>
          <t xml:space="preserve"> </t>
        </is>
      </c>
      <c r="C28" s="6" t="n">
        <v>30867</v>
      </c>
      <c r="D28" s="4" t="inlineStr">
        <is>
          <t xml:space="preserve"> </t>
        </is>
      </c>
    </row>
    <row r="29">
      <c r="A29" s="4" t="inlineStr">
        <is>
          <t>Operating lease liabilities, current</t>
        </is>
      </c>
      <c r="B29" s="4" t="inlineStr">
        <is>
          <t xml:space="preserve"> </t>
        </is>
      </c>
      <c r="C29" s="6" t="n">
        <v>7997</v>
      </c>
      <c r="D29" s="4" t="inlineStr">
        <is>
          <t xml:space="preserve"> </t>
        </is>
      </c>
    </row>
    <row r="30">
      <c r="A30" s="4" t="inlineStr">
        <is>
          <t>Facility financing obligation</t>
        </is>
      </c>
      <c r="B30" s="4" t="inlineStr">
        <is>
          <t xml:space="preserve"> </t>
        </is>
      </c>
      <c r="C30" s="6" t="n">
        <v>0</v>
      </c>
      <c r="D30" s="4" t="inlineStr">
        <is>
          <t xml:space="preserve"> </t>
        </is>
      </c>
    </row>
    <row r="31">
      <c r="A31" s="4" t="inlineStr">
        <is>
          <t>Operating lease liabilities, long-term</t>
        </is>
      </c>
      <c r="B31" s="4" t="inlineStr">
        <is>
          <t xml:space="preserve"> </t>
        </is>
      </c>
      <c r="C31" s="6" t="n">
        <v>32133</v>
      </c>
      <c r="D31" s="4" t="inlineStr">
        <is>
          <t xml:space="preserve"> </t>
        </is>
      </c>
    </row>
    <row r="32">
      <c r="A32" s="4" t="inlineStr">
        <is>
          <t>Other noncurrent liabilities</t>
        </is>
      </c>
      <c r="B32" s="4" t="inlineStr">
        <is>
          <t xml:space="preserve"> </t>
        </is>
      </c>
      <c r="C32" s="6" t="n">
        <v>8781</v>
      </c>
      <c r="D32" s="4" t="inlineStr">
        <is>
          <t xml:space="preserve"> </t>
        </is>
      </c>
    </row>
    <row r="33">
      <c r="A33" s="4" t="inlineStr">
        <is>
          <t>Accumulated deficit</t>
        </is>
      </c>
      <c r="B33" s="4" t="inlineStr">
        <is>
          <t xml:space="preserve"> </t>
        </is>
      </c>
      <c r="C33" s="7" t="n">
        <v>-667059</v>
      </c>
      <c r="D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Fulfillment</t>
        </is>
      </c>
      <c r="B3" s="7" t="n">
        <v>2315</v>
      </c>
      <c r="C3" s="7" t="n">
        <v>1879</v>
      </c>
    </row>
    <row r="4">
      <c r="A4" s="4" t="inlineStr">
        <is>
          <t>Product</t>
        </is>
      </c>
      <c r="B4" s="6" t="n">
        <v>22708</v>
      </c>
      <c r="C4" s="6" t="n">
        <v>23110</v>
      </c>
    </row>
    <row r="5">
      <c r="A5" s="4" t="inlineStr">
        <is>
          <t>Inventories, net</t>
        </is>
      </c>
      <c r="B5" s="7" t="n">
        <v>25023</v>
      </c>
      <c r="C5" s="7" t="n">
        <v>24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8241</v>
      </c>
      <c r="C3" s="7" t="n">
        <v>6929</v>
      </c>
    </row>
    <row r="4">
      <c r="A4" s="4" t="inlineStr">
        <is>
          <t>Other current assets</t>
        </is>
      </c>
      <c r="B4" s="6" t="n">
        <v>9416</v>
      </c>
      <c r="C4" s="6" t="n">
        <v>5320</v>
      </c>
    </row>
    <row r="5">
      <c r="A5" s="4" t="inlineStr">
        <is>
          <t>Prepaid expenses and other current assets</t>
        </is>
      </c>
      <c r="B5" s="7" t="n">
        <v>17657</v>
      </c>
      <c r="C5" s="7" t="n">
        <v>12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458467</v>
      </c>
      <c r="C4" s="7" t="n">
        <v>470377</v>
      </c>
      <c r="D4" s="7" t="n">
        <v>460608</v>
      </c>
    </row>
    <row r="5">
      <c r="A5" s="3" t="inlineStr">
        <is>
          <t>Operating expenses:</t>
        </is>
      </c>
      <c r="B5" s="4" t="inlineStr">
        <is>
          <t xml:space="preserve"> </t>
        </is>
      </c>
      <c r="C5" s="4" t="inlineStr">
        <is>
          <t xml:space="preserve"> </t>
        </is>
      </c>
      <c r="D5" s="4" t="inlineStr">
        <is>
          <t xml:space="preserve"> </t>
        </is>
      </c>
    </row>
    <row r="6">
      <c r="A6" s="4" t="inlineStr">
        <is>
          <t>Cost of goods sold, excluding depreciation and amortization</t>
        </is>
      </c>
      <c r="B6" s="6" t="n">
        <v>304574</v>
      </c>
      <c r="C6" s="6" t="n">
        <v>301763</v>
      </c>
      <c r="D6" s="6" t="n">
        <v>282924</v>
      </c>
    </row>
    <row r="7">
      <c r="A7" s="4" t="inlineStr">
        <is>
          <t>Marketing</t>
        </is>
      </c>
      <c r="B7" s="6" t="n">
        <v>84118</v>
      </c>
      <c r="C7" s="6" t="n">
        <v>72086</v>
      </c>
      <c r="D7" s="6" t="n">
        <v>49934</v>
      </c>
    </row>
    <row r="8">
      <c r="A8" s="4" t="inlineStr">
        <is>
          <t>Product, technology, general and administrative</t>
        </is>
      </c>
      <c r="B8" s="6" t="n">
        <v>155101</v>
      </c>
      <c r="C8" s="6" t="n">
        <v>145442</v>
      </c>
      <c r="D8" s="6" t="n">
        <v>137244</v>
      </c>
    </row>
    <row r="9">
      <c r="A9" s="4" t="inlineStr">
        <is>
          <t>Depreciation and amortization</t>
        </is>
      </c>
      <c r="B9" s="6" t="n">
        <v>21862</v>
      </c>
      <c r="C9" s="6" t="n">
        <v>22203</v>
      </c>
      <c r="D9" s="6" t="n">
        <v>24503</v>
      </c>
    </row>
    <row r="10">
      <c r="A10" s="4" t="inlineStr">
        <is>
          <t>Other operating expense</t>
        </is>
      </c>
      <c r="B10" s="6" t="n">
        <v>1530</v>
      </c>
      <c r="C10" s="6" t="n">
        <v>0</v>
      </c>
      <c r="D10" s="6" t="n">
        <v>4567</v>
      </c>
    </row>
    <row r="11">
      <c r="A11" s="4" t="inlineStr">
        <is>
          <t>Total operating expenses</t>
        </is>
      </c>
      <c r="B11" s="6" t="n">
        <v>567185</v>
      </c>
      <c r="C11" s="6" t="n">
        <v>541494</v>
      </c>
      <c r="D11" s="6" t="n">
        <v>499172</v>
      </c>
    </row>
    <row r="12">
      <c r="A12" s="4" t="inlineStr">
        <is>
          <t>Income (loss) from operations</t>
        </is>
      </c>
      <c r="B12" s="6" t="n">
        <v>-108718</v>
      </c>
      <c r="C12" s="6" t="n">
        <v>-71117</v>
      </c>
      <c r="D12" s="6" t="n">
        <v>-38564</v>
      </c>
    </row>
    <row r="13">
      <c r="A13" s="4" t="inlineStr">
        <is>
          <t>Gain (loss) on extinguishment of debt</t>
        </is>
      </c>
      <c r="B13" s="6" t="n">
        <v>650</v>
      </c>
      <c r="C13" s="6" t="n">
        <v>-4089</v>
      </c>
      <c r="D13" s="6" t="n">
        <v>0</v>
      </c>
    </row>
    <row r="14">
      <c r="A14" s="4" t="inlineStr">
        <is>
          <t>Interest income (expense), net</t>
        </is>
      </c>
      <c r="B14" s="6" t="n">
        <v>-3664</v>
      </c>
      <c r="C14" s="6" t="n">
        <v>-8131</v>
      </c>
      <c r="D14" s="6" t="n">
        <v>-7548</v>
      </c>
    </row>
    <row r="15">
      <c r="A15" s="4" t="inlineStr">
        <is>
          <t>Other income (expense), net</t>
        </is>
      </c>
      <c r="B15" s="6" t="n">
        <v>2033</v>
      </c>
      <c r="C15" s="6" t="n">
        <v>-5021</v>
      </c>
      <c r="D15" s="6" t="n">
        <v>0</v>
      </c>
    </row>
    <row r="16">
      <c r="A16" s="4" t="inlineStr">
        <is>
          <t>Income (loss) before income taxes</t>
        </is>
      </c>
      <c r="B16" s="6" t="n">
        <v>-109699</v>
      </c>
      <c r="C16" s="6" t="n">
        <v>-88358</v>
      </c>
      <c r="D16" s="6" t="n">
        <v>-46112</v>
      </c>
    </row>
    <row r="17">
      <c r="A17" s="4" t="inlineStr">
        <is>
          <t>Benefit (provision) for income taxes</t>
        </is>
      </c>
      <c r="B17" s="6" t="n">
        <v>-34</v>
      </c>
      <c r="C17" s="6" t="n">
        <v>-23</v>
      </c>
      <c r="D17" s="6" t="n">
        <v>-42</v>
      </c>
    </row>
    <row r="18">
      <c r="A18" s="4" t="inlineStr">
        <is>
          <t>Net income (loss)</t>
        </is>
      </c>
      <c r="B18" s="7" t="n">
        <v>-109733</v>
      </c>
      <c r="C18" s="7" t="n">
        <v>-88381</v>
      </c>
      <c r="D18" s="7" t="n">
        <v>-46154</v>
      </c>
    </row>
    <row r="19">
      <c r="A19" s="3" t="inlineStr">
        <is>
          <t>Net income (loss) per share attributable to Class A and Class B common stockholders:</t>
        </is>
      </c>
      <c r="B19" s="4" t="inlineStr">
        <is>
          <t xml:space="preserve"> </t>
        </is>
      </c>
      <c r="C19" s="4" t="inlineStr">
        <is>
          <t xml:space="preserve"> </t>
        </is>
      </c>
      <c r="D19" s="4" t="inlineStr">
        <is>
          <t xml:space="preserve"> </t>
        </is>
      </c>
    </row>
    <row r="20">
      <c r="A20" s="4" t="inlineStr">
        <is>
          <t>Basic (in dollars per share)</t>
        </is>
      </c>
      <c r="B20" s="9" t="n">
        <v>-3.02</v>
      </c>
      <c r="C20" s="9" t="n">
        <v>-3.97</v>
      </c>
      <c r="D20" s="9" t="n">
        <v>-3.06</v>
      </c>
    </row>
    <row r="21">
      <c r="A21" s="4" t="inlineStr">
        <is>
          <t>Diluted (in dollars per share)</t>
        </is>
      </c>
      <c r="B21" s="9" t="n">
        <v>-3.02</v>
      </c>
      <c r="C21" s="9" t="n">
        <v>-3.97</v>
      </c>
      <c r="D21" s="9" t="n">
        <v>-3.06</v>
      </c>
    </row>
    <row r="22">
      <c r="A22" s="3" t="inlineStr">
        <is>
          <t>Weighted-average shares used to compute net income (loss) per share attributable to Class A and Class B common stockholders:</t>
        </is>
      </c>
      <c r="B22" s="4" t="inlineStr">
        <is>
          <t xml:space="preserve"> </t>
        </is>
      </c>
      <c r="C22" s="4" t="inlineStr">
        <is>
          <t xml:space="preserve"> </t>
        </is>
      </c>
      <c r="D22" s="4" t="inlineStr">
        <is>
          <t xml:space="preserve"> </t>
        </is>
      </c>
    </row>
    <row r="23">
      <c r="A23" s="4" t="inlineStr">
        <is>
          <t>Basic (in shares)</t>
        </is>
      </c>
      <c r="B23" s="6" t="n">
        <v>36342161</v>
      </c>
      <c r="C23" s="6" t="n">
        <v>22289803</v>
      </c>
      <c r="D23" s="6" t="n">
        <v>15098783</v>
      </c>
    </row>
    <row r="24">
      <c r="A24" s="4" t="inlineStr">
        <is>
          <t>Diluted (in shares)</t>
        </is>
      </c>
      <c r="B24" s="6" t="n">
        <v>36342161</v>
      </c>
      <c r="C24" s="6" t="n">
        <v>22289803</v>
      </c>
      <c r="D24" s="6" t="n">
        <v>15098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476</v>
      </c>
      <c r="C3" s="7" t="n">
        <v>82160</v>
      </c>
      <c r="D3" s="7" t="n">
        <v>44122</v>
      </c>
      <c r="E3" s="7" t="n">
        <v>43531</v>
      </c>
    </row>
    <row r="4">
      <c r="A4" s="4" t="inlineStr">
        <is>
          <t>Restricted Cash and Cash Equivalents, Current, Statement of Financial Position [Extensible Enumeration]</t>
        </is>
      </c>
      <c r="B4" s="4" t="inlineStr">
        <is>
          <t>Prepaid expenses and other current assets</t>
        </is>
      </c>
      <c r="C4" s="4" t="inlineStr">
        <is>
          <t>Prepaid expenses and other current assets</t>
        </is>
      </c>
      <c r="D4" s="4" t="inlineStr">
        <is>
          <t xml:space="preserve"> </t>
        </is>
      </c>
      <c r="E4" s="4" t="inlineStr">
        <is>
          <t xml:space="preserve"> </t>
        </is>
      </c>
    </row>
    <row r="5">
      <c r="A5" s="4" t="inlineStr">
        <is>
          <t>Restricted cash included in Prepaid expenses and other current assets</t>
        </is>
      </c>
      <c r="B5" s="7" t="n">
        <v>111</v>
      </c>
      <c r="C5" s="7" t="n">
        <v>608</v>
      </c>
      <c r="D5" s="6" t="n">
        <v>610</v>
      </c>
      <c r="E5" s="6" t="n">
        <v>0</v>
      </c>
    </row>
    <row r="6">
      <c r="A6" s="4" t="inlineStr">
        <is>
          <t>Restricted Cash and Cash Equivalents, Noncurrent, Statement of Financial Position [Extensible Enumeration]</t>
        </is>
      </c>
      <c r="B6" s="4" t="inlineStr">
        <is>
          <t>Other noncurrent assets</t>
        </is>
      </c>
      <c r="C6" s="4" t="inlineStr">
        <is>
          <t>Other noncurrent assets</t>
        </is>
      </c>
      <c r="D6" s="4" t="inlineStr">
        <is>
          <t xml:space="preserve"> </t>
        </is>
      </c>
      <c r="E6" s="4" t="inlineStr">
        <is>
          <t xml:space="preserve"> </t>
        </is>
      </c>
    </row>
    <row r="7">
      <c r="A7" s="4" t="inlineStr">
        <is>
          <t>Restricted cash included in Other noncurrent assets</t>
        </is>
      </c>
      <c r="B7" s="7" t="n">
        <v>1069</v>
      </c>
      <c r="C7" s="7" t="n">
        <v>829</v>
      </c>
      <c r="D7" s="6" t="n">
        <v>1110</v>
      </c>
      <c r="E7" s="6" t="n">
        <v>2912</v>
      </c>
    </row>
    <row r="8">
      <c r="A8" s="4" t="inlineStr">
        <is>
          <t>Total cash, cash equivalents, and restricted cash</t>
        </is>
      </c>
      <c r="B8" s="7" t="n">
        <v>34656</v>
      </c>
      <c r="C8" s="7" t="n">
        <v>83597</v>
      </c>
      <c r="D8" s="7" t="n">
        <v>45842</v>
      </c>
      <c r="E8" s="7" t="n">
        <v>46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s>
  <sheetData>
    <row r="1">
      <c r="A1" s="1" t="inlineStr">
        <is>
          <t>Leases - Narrative (Details) - USD ($) $ in Thousands</t>
        </is>
      </c>
      <c r="C1" s="2" t="inlineStr">
        <is>
          <t>3 Months Ended</t>
        </is>
      </c>
      <c r="D1" s="2" t="inlineStr">
        <is>
          <t>12 Months Ended</t>
        </is>
      </c>
    </row>
    <row r="2">
      <c r="B2" s="2" t="inlineStr">
        <is>
          <t>Mar. 30, 2020</t>
        </is>
      </c>
      <c r="C2" s="2" t="inlineStr">
        <is>
          <t>Mar. 31, 2020</t>
        </is>
      </c>
      <c r="D2" s="2" t="inlineStr">
        <is>
          <t>Dec. 31, 2021</t>
        </is>
      </c>
      <c r="E2" s="2" t="inlineStr">
        <is>
          <t>Dec. 31, 2020</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payments to be received</t>
        </is>
      </c>
      <c r="B4" s="4" t="inlineStr">
        <is>
          <t xml:space="preserve"> </t>
        </is>
      </c>
      <c r="C4" s="4" t="inlineStr">
        <is>
          <t xml:space="preserve"> </t>
        </is>
      </c>
      <c r="D4" s="4" t="inlineStr">
        <is>
          <t xml:space="preserve"> </t>
        </is>
      </c>
      <c r="E4" s="4" t="inlineStr">
        <is>
          <t xml:space="preserve"> </t>
        </is>
      </c>
      <c r="F4" s="7" t="n">
        <v>4700</v>
      </c>
    </row>
    <row r="5">
      <c r="A5" s="4" t="inlineStr">
        <is>
          <t>Future minimum sublease receipts</t>
        </is>
      </c>
      <c r="B5" s="4" t="inlineStr">
        <is>
          <t xml:space="preserve"> </t>
        </is>
      </c>
      <c r="C5" s="4" t="inlineStr">
        <is>
          <t xml:space="preserve"> </t>
        </is>
      </c>
      <c r="D5" s="7" t="n">
        <v>7700</v>
      </c>
      <c r="E5" s="4" t="inlineStr">
        <is>
          <t xml:space="preserve"> </t>
        </is>
      </c>
      <c r="F5" s="4" t="inlineStr">
        <is>
          <t xml:space="preserve"> </t>
        </is>
      </c>
    </row>
    <row r="6">
      <c r="A6" s="4" t="inlineStr">
        <is>
          <t>Rent expense</t>
        </is>
      </c>
      <c r="B6" s="4" t="inlineStr">
        <is>
          <t xml:space="preserve"> </t>
        </is>
      </c>
      <c r="C6" s="4" t="inlineStr">
        <is>
          <t xml:space="preserve"> </t>
        </is>
      </c>
      <c r="D6" s="6" t="n">
        <v>6300</v>
      </c>
      <c r="E6" s="7" t="n">
        <v>7100</v>
      </c>
      <c r="F6" s="4" t="inlineStr">
        <is>
          <t xml:space="preserve"> </t>
        </is>
      </c>
    </row>
    <row r="7">
      <c r="A7" s="4" t="inlineStr">
        <is>
          <t>Lease termination fee</t>
        </is>
      </c>
      <c r="B7" s="7" t="n">
        <v>1500</v>
      </c>
      <c r="C7" s="4" t="inlineStr">
        <is>
          <t xml:space="preserve"> </t>
        </is>
      </c>
      <c r="D7" s="4" t="inlineStr">
        <is>
          <t xml:space="preserve"> </t>
        </is>
      </c>
      <c r="E7" s="4" t="inlineStr">
        <is>
          <t xml:space="preserve"> </t>
        </is>
      </c>
      <c r="F7" s="4" t="inlineStr">
        <is>
          <t xml:space="preserve"> </t>
        </is>
      </c>
    </row>
    <row r="8">
      <c r="A8" s="4" t="inlineStr">
        <is>
          <t>Build-to-suit lease financings included in buildings</t>
        </is>
      </c>
      <c r="B8" s="6" t="n">
        <v>31100</v>
      </c>
      <c r="C8" s="4" t="inlineStr">
        <is>
          <t xml:space="preserve"> </t>
        </is>
      </c>
      <c r="D8" s="6" t="n">
        <v>31300</v>
      </c>
      <c r="E8" s="4" t="inlineStr">
        <is>
          <t xml:space="preserve"> </t>
        </is>
      </c>
      <c r="F8" s="6" t="n">
        <v>31300</v>
      </c>
    </row>
    <row r="9">
      <c r="A9" s="4" t="inlineStr">
        <is>
          <t>Facility financing obligation</t>
        </is>
      </c>
      <c r="B9" s="6" t="n">
        <v>35700</v>
      </c>
      <c r="C9" s="4" t="inlineStr">
        <is>
          <t xml:space="preserve"> </t>
        </is>
      </c>
      <c r="D9" s="7" t="n">
        <v>35886</v>
      </c>
      <c r="E9" s="4" t="inlineStr">
        <is>
          <t xml:space="preserve"> </t>
        </is>
      </c>
      <c r="F9" s="7" t="n">
        <v>0</v>
      </c>
    </row>
    <row r="10">
      <c r="A10" s="4" t="inlineStr">
        <is>
          <t>Deferred rent</t>
        </is>
      </c>
      <c r="B10" s="7" t="n">
        <v>1800</v>
      </c>
      <c r="C10" s="4" t="inlineStr">
        <is>
          <t xml:space="preserve"> </t>
        </is>
      </c>
      <c r="D10" s="4" t="inlineStr">
        <is>
          <t xml:space="preserve"> </t>
        </is>
      </c>
      <c r="E10" s="4" t="inlineStr">
        <is>
          <t xml:space="preserve"> </t>
        </is>
      </c>
      <c r="F10" s="4" t="inlineStr">
        <is>
          <t xml:space="preserve"> </t>
        </is>
      </c>
    </row>
    <row r="11">
      <c r="A11" s="4" t="inlineStr">
        <is>
          <t>Gain (loss) on lease termination</t>
        </is>
      </c>
      <c r="B11" s="4" t="inlineStr">
        <is>
          <t xml:space="preserve"> </t>
        </is>
      </c>
      <c r="C11" s="7" t="n">
        <v>4900</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 Schedule of Weighted Average Lease Term and Discount Rate (Details)</t>
        </is>
      </c>
      <c r="B1" s="2" t="inlineStr">
        <is>
          <t>Dec. 31, 2022</t>
        </is>
      </c>
    </row>
    <row r="2">
      <c r="A2" s="3" t="inlineStr">
        <is>
          <t>Weighted average remaining lease term:</t>
        </is>
      </c>
      <c r="B2" s="4" t="inlineStr">
        <is>
          <t xml:space="preserve"> </t>
        </is>
      </c>
    </row>
    <row r="3">
      <c r="A3" s="4" t="inlineStr">
        <is>
          <t>Operating leases</t>
        </is>
      </c>
      <c r="B3" s="4" t="inlineStr">
        <is>
          <t>3 years 6 months 18 days</t>
        </is>
      </c>
    </row>
    <row r="4">
      <c r="A4" s="4" t="inlineStr">
        <is>
          <t>Finance leases</t>
        </is>
      </c>
      <c r="B4" s="4" t="inlineStr">
        <is>
          <t>4 years 7 months 9 days</t>
        </is>
      </c>
    </row>
    <row r="5">
      <c r="A5" s="3" t="inlineStr">
        <is>
          <t>Weighted average discount rate:</t>
        </is>
      </c>
      <c r="B5" s="4" t="inlineStr">
        <is>
          <t xml:space="preserve"> </t>
        </is>
      </c>
    </row>
    <row r="6">
      <c r="A6" s="4" t="inlineStr">
        <is>
          <t>Operating leases</t>
        </is>
      </c>
      <c r="B6" s="11" t="n">
        <v>0.162</v>
      </c>
    </row>
    <row r="7">
      <c r="A7" s="4" t="inlineStr">
        <is>
          <t>Finance leases</t>
        </is>
      </c>
      <c r="B7" s="11" t="n">
        <v>0.1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13017</v>
      </c>
    </row>
    <row r="5">
      <c r="A5" s="4" t="inlineStr">
        <is>
          <t>Amortization of right-of-use assets</t>
        </is>
      </c>
      <c r="B5" s="6" t="n">
        <v>17</v>
      </c>
    </row>
    <row r="6">
      <c r="A6" s="4" t="inlineStr">
        <is>
          <t>Interest on lease liabilities</t>
        </is>
      </c>
      <c r="B6" s="6" t="n">
        <v>17</v>
      </c>
    </row>
    <row r="7">
      <c r="A7" s="4" t="inlineStr">
        <is>
          <t>Total lease cost</t>
        </is>
      </c>
      <c r="B7" s="6" t="n">
        <v>13051</v>
      </c>
    </row>
    <row r="8">
      <c r="A8" s="4" t="inlineStr">
        <is>
          <t>Sublease income</t>
        </is>
      </c>
      <c r="B8" s="6" t="n">
        <v>-3683</v>
      </c>
    </row>
    <row r="9">
      <c r="A9" s="4" t="inlineStr">
        <is>
          <t>Net lease cost</t>
        </is>
      </c>
      <c r="B9" s="7" t="n">
        <v>93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Information (Details) - USD ($) $ in Thousands</t>
        </is>
      </c>
      <c r="B1" s="2" t="inlineStr">
        <is>
          <t>Dec. 31, 2022</t>
        </is>
      </c>
      <c r="C1" s="2" t="inlineStr">
        <is>
          <t>Dec. 31, 2021</t>
        </is>
      </c>
    </row>
    <row r="2">
      <c r="A2" s="3" t="inlineStr">
        <is>
          <t>Operating Lease [Abstract]</t>
        </is>
      </c>
      <c r="B2" s="4" t="inlineStr">
        <is>
          <t xml:space="preserve"> </t>
        </is>
      </c>
      <c r="C2" s="4" t="inlineStr">
        <is>
          <t xml:space="preserve"> </t>
        </is>
      </c>
    </row>
    <row r="3">
      <c r="A3" s="4" t="inlineStr">
        <is>
          <t>Operating lease right-of-use assets</t>
        </is>
      </c>
      <c r="B3" s="7" t="n">
        <v>32340</v>
      </c>
      <c r="C3" s="7" t="n">
        <v>0</v>
      </c>
    </row>
    <row r="4">
      <c r="A4" s="4" t="inlineStr">
        <is>
          <t>Operating lease liabilities, current</t>
        </is>
      </c>
      <c r="B4" s="6" t="n">
        <v>8650</v>
      </c>
      <c r="C4" s="6" t="n">
        <v>0</v>
      </c>
    </row>
    <row r="5">
      <c r="A5" s="4" t="inlineStr">
        <is>
          <t>Operating lease liabilities, long-term</t>
        </is>
      </c>
      <c r="B5" s="7" t="n">
        <v>23699</v>
      </c>
      <c r="C5" s="7" t="n">
        <v>0</v>
      </c>
    </row>
    <row r="6">
      <c r="A6" s="4" t="inlineStr">
        <is>
          <t>Finance Lease, Right-of-Use Asset, Statement of Financial Position [Extensible Enumeration]</t>
        </is>
      </c>
      <c r="B6" s="4" t="inlineStr">
        <is>
          <t>Property and equipment, net</t>
        </is>
      </c>
      <c r="C6" s="4" t="inlineStr">
        <is>
          <t xml:space="preserve"> </t>
        </is>
      </c>
    </row>
    <row r="7">
      <c r="A7" s="3" t="inlineStr">
        <is>
          <t>Finance Lease [Abstract]</t>
        </is>
      </c>
      <c r="B7" s="4" t="inlineStr">
        <is>
          <t xml:space="preserve"> </t>
        </is>
      </c>
      <c r="C7" s="4" t="inlineStr">
        <is>
          <t xml:space="preserve"> </t>
        </is>
      </c>
    </row>
    <row r="8">
      <c r="A8" s="4" t="inlineStr">
        <is>
          <t>Property and equipment, net</t>
        </is>
      </c>
      <c r="B8" s="7" t="n">
        <v>260</v>
      </c>
      <c r="C8" s="4" t="inlineStr">
        <is>
          <t xml:space="preserve"> </t>
        </is>
      </c>
    </row>
    <row r="9">
      <c r="A9" s="4" t="inlineStr">
        <is>
          <t>Finance Lease, Liability, Current, Statement of Financial Position [Extensible Enumeration]</t>
        </is>
      </c>
      <c r="B9" s="4" t="inlineStr">
        <is>
          <t>Accrued expenses and other current liabilities</t>
        </is>
      </c>
      <c r="C9" s="4" t="inlineStr">
        <is>
          <t xml:space="preserve"> </t>
        </is>
      </c>
    </row>
    <row r="10">
      <c r="A10" s="4" t="inlineStr">
        <is>
          <t>Accrued expenses and other current liabilities</t>
        </is>
      </c>
      <c r="B10" s="7" t="n">
        <v>45</v>
      </c>
      <c r="C10" s="4" t="inlineStr">
        <is>
          <t xml:space="preserve"> </t>
        </is>
      </c>
    </row>
    <row r="11">
      <c r="A11" s="4" t="inlineStr">
        <is>
          <t>Finance Lease, Liability, Noncurrent, Statement of Financial Position [Extensible Enumeration]</t>
        </is>
      </c>
      <c r="B11" s="4" t="inlineStr">
        <is>
          <t>Other noncurrent liabilities</t>
        </is>
      </c>
      <c r="C11" s="4" t="inlineStr">
        <is>
          <t xml:space="preserve"> </t>
        </is>
      </c>
    </row>
    <row r="12">
      <c r="A12" s="4" t="inlineStr">
        <is>
          <t>Non-current portion of liabilities</t>
        </is>
      </c>
      <c r="B12" s="7" t="n">
        <v>225</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7" customWidth="1" min="2" max="2"/>
  </cols>
  <sheetData>
    <row r="1">
      <c r="A1" s="1" t="inlineStr">
        <is>
          <t>Leases - Schedule of Minimum Lease Payments (Details) $ in Thousands</t>
        </is>
      </c>
      <c r="B1" s="2" t="inlineStr">
        <is>
          <t>Dec. 31, 2022 USD ($)</t>
        </is>
      </c>
    </row>
    <row r="2">
      <c r="A2" s="3" t="inlineStr">
        <is>
          <t>Operating Lease [Abstract]</t>
        </is>
      </c>
      <c r="B2" s="4" t="inlineStr">
        <is>
          <t xml:space="preserve"> </t>
        </is>
      </c>
    </row>
    <row r="3">
      <c r="A3" s="4" t="inlineStr">
        <is>
          <t>2023</t>
        </is>
      </c>
      <c r="B3" s="7" t="n">
        <v>13089</v>
      </c>
    </row>
    <row r="4">
      <c r="A4" s="4" t="inlineStr">
        <is>
          <t>2024</t>
        </is>
      </c>
      <c r="B4" s="6" t="n">
        <v>12383</v>
      </c>
    </row>
    <row r="5">
      <c r="A5" s="4" t="inlineStr">
        <is>
          <t>2025</t>
        </is>
      </c>
      <c r="B5" s="6" t="n">
        <v>8933</v>
      </c>
    </row>
    <row r="6">
      <c r="A6" s="4" t="inlineStr">
        <is>
          <t>2026</t>
        </is>
      </c>
      <c r="B6" s="6" t="n">
        <v>7464</v>
      </c>
    </row>
    <row r="7">
      <c r="A7" s="4" t="inlineStr">
        <is>
          <t>2027</t>
        </is>
      </c>
      <c r="B7" s="6" t="n">
        <v>0</v>
      </c>
    </row>
    <row r="8">
      <c r="A8" s="4" t="inlineStr">
        <is>
          <t>Thereafter</t>
        </is>
      </c>
      <c r="B8" s="6" t="n">
        <v>0</v>
      </c>
    </row>
    <row r="9">
      <c r="A9" s="4" t="inlineStr">
        <is>
          <t>Operating lease, liability, to be paid</t>
        </is>
      </c>
      <c r="B9" s="6" t="n">
        <v>41869</v>
      </c>
    </row>
    <row r="10">
      <c r="A10" s="3" t="inlineStr">
        <is>
          <t>Finance Lease [Abstract]</t>
        </is>
      </c>
      <c r="B10" s="4" t="inlineStr">
        <is>
          <t xml:space="preserve"> </t>
        </is>
      </c>
    </row>
    <row r="11">
      <c r="A11" s="4" t="inlineStr">
        <is>
          <t>2023</t>
        </is>
      </c>
      <c r="B11" s="6" t="n">
        <v>85</v>
      </c>
    </row>
    <row r="12">
      <c r="A12" s="4" t="inlineStr">
        <is>
          <t>2024</t>
        </is>
      </c>
      <c r="B12" s="6" t="n">
        <v>81</v>
      </c>
    </row>
    <row r="13">
      <c r="A13" s="4" t="inlineStr">
        <is>
          <t>2025</t>
        </is>
      </c>
      <c r="B13" s="6" t="n">
        <v>81</v>
      </c>
    </row>
    <row r="14">
      <c r="A14" s="4" t="inlineStr">
        <is>
          <t>2026</t>
        </is>
      </c>
      <c r="B14" s="6" t="n">
        <v>81</v>
      </c>
    </row>
    <row r="15">
      <c r="A15" s="4" t="inlineStr">
        <is>
          <t>2027</t>
        </is>
      </c>
      <c r="B15" s="6" t="n">
        <v>52</v>
      </c>
    </row>
    <row r="16">
      <c r="A16" s="4" t="inlineStr">
        <is>
          <t>Thereafter</t>
        </is>
      </c>
      <c r="B16" s="6" t="n">
        <v>0</v>
      </c>
    </row>
    <row r="17">
      <c r="A17" s="4" t="inlineStr">
        <is>
          <t>Finance lease, liability, to be paid</t>
        </is>
      </c>
      <c r="B17" s="6" t="n">
        <v>380</v>
      </c>
    </row>
    <row r="18">
      <c r="A18" s="4" t="inlineStr">
        <is>
          <t>Less: imputed interest</t>
        </is>
      </c>
      <c r="B18" s="7" t="n">
        <v>-110</v>
      </c>
    </row>
    <row r="19">
      <c r="A19" s="4" t="inlineStr">
        <is>
          <t>Finance Lease, Liability, Statement of Financial Position [Extensible Enumeration]</t>
        </is>
      </c>
      <c r="B19" s="4" t="inlineStr">
        <is>
          <t>Other noncurrent liabilities, Accrued expenses and other current liabilities</t>
        </is>
      </c>
    </row>
    <row r="20">
      <c r="A20" s="4" t="inlineStr">
        <is>
          <t>Total liability</t>
        </is>
      </c>
      <c r="B20" s="7" t="n">
        <v>270</v>
      </c>
    </row>
    <row r="21">
      <c r="A21" s="4" t="inlineStr">
        <is>
          <t>Less: current portion of liabilities</t>
        </is>
      </c>
      <c r="B21" s="6" t="n">
        <v>-45</v>
      </c>
    </row>
    <row r="22">
      <c r="A22" s="4" t="inlineStr">
        <is>
          <t>Non-current portion of liabilities</t>
        </is>
      </c>
      <c r="B22" s="7" t="n">
        <v>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7" t="n">
        <v>-13733</v>
      </c>
    </row>
    <row r="5">
      <c r="A5" s="4" t="inlineStr">
        <is>
          <t>Right-of-use assets obtained in exchange for lease obligations</t>
        </is>
      </c>
      <c r="B5" s="7" t="n">
        <v>399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upplemental Information for Comparative Periods (Details) $ in Thousands</t>
        </is>
      </c>
      <c r="B1" s="2" t="inlineStr">
        <is>
          <t>Dec. 31, 2021 USD ($)</t>
        </is>
      </c>
    </row>
    <row r="2">
      <c r="A2" s="3" t="inlineStr">
        <is>
          <t>Capital Leases [Abstract]</t>
        </is>
      </c>
      <c r="B2" s="4" t="inlineStr">
        <is>
          <t xml:space="preserve"> </t>
        </is>
      </c>
    </row>
    <row r="3">
      <c r="A3" s="4" t="inlineStr">
        <is>
          <t>2022</t>
        </is>
      </c>
      <c r="B3" s="7" t="n">
        <v>27</v>
      </c>
    </row>
    <row r="4">
      <c r="A4" s="4" t="inlineStr">
        <is>
          <t>2023</t>
        </is>
      </c>
      <c r="B4" s="6" t="n">
        <v>4</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Capital leases, future minimum payments due</t>
        </is>
      </c>
      <c r="B9" s="6" t="n">
        <v>31</v>
      </c>
    </row>
    <row r="10">
      <c r="A10" s="3" t="inlineStr">
        <is>
          <t>Build-to-suit Leases [Abstract]</t>
        </is>
      </c>
      <c r="B10" s="4" t="inlineStr">
        <is>
          <t xml:space="preserve"> </t>
        </is>
      </c>
    </row>
    <row r="11">
      <c r="A11" s="4" t="inlineStr">
        <is>
          <t>2022</t>
        </is>
      </c>
      <c r="B11" s="6" t="n">
        <v>2528</v>
      </c>
    </row>
    <row r="12">
      <c r="A12" s="4" t="inlineStr">
        <is>
          <t>2023</t>
        </is>
      </c>
      <c r="B12" s="6" t="n">
        <v>2579</v>
      </c>
    </row>
    <row r="13">
      <c r="A13" s="4" t="inlineStr">
        <is>
          <t>2024</t>
        </is>
      </c>
      <c r="B13" s="6" t="n">
        <v>2631</v>
      </c>
    </row>
    <row r="14">
      <c r="A14" s="4" t="inlineStr">
        <is>
          <t>2025</t>
        </is>
      </c>
      <c r="B14" s="6" t="n">
        <v>2683</v>
      </c>
    </row>
    <row r="15">
      <c r="A15" s="4" t="inlineStr">
        <is>
          <t>2026</t>
        </is>
      </c>
      <c r="B15" s="6" t="n">
        <v>1812</v>
      </c>
    </row>
    <row r="16">
      <c r="A16" s="4" t="inlineStr">
        <is>
          <t>Thereafter</t>
        </is>
      </c>
      <c r="B16" s="6" t="n">
        <v>0</v>
      </c>
    </row>
    <row r="17">
      <c r="A17" s="4" t="inlineStr">
        <is>
          <t>Build to suit leases minimum payments due</t>
        </is>
      </c>
      <c r="B17" s="6" t="n">
        <v>0</v>
      </c>
    </row>
    <row r="18">
      <c r="A18" s="3" t="inlineStr">
        <is>
          <t>Operating Lease [Abstract]</t>
        </is>
      </c>
      <c r="B18" s="4" t="inlineStr">
        <is>
          <t xml:space="preserve"> </t>
        </is>
      </c>
    </row>
    <row r="19">
      <c r="A19" s="4" t="inlineStr">
        <is>
          <t>2022</t>
        </is>
      </c>
      <c r="B19" s="6" t="n">
        <v>13589</v>
      </c>
    </row>
    <row r="20">
      <c r="A20" s="4" t="inlineStr">
        <is>
          <t>2023</t>
        </is>
      </c>
      <c r="B20" s="6" t="n">
        <v>9946</v>
      </c>
    </row>
    <row r="21">
      <c r="A21" s="4" t="inlineStr">
        <is>
          <t>2024</t>
        </is>
      </c>
      <c r="B21" s="6" t="n">
        <v>8741</v>
      </c>
    </row>
    <row r="22">
      <c r="A22" s="4" t="inlineStr">
        <is>
          <t>2025</t>
        </is>
      </c>
      <c r="B22" s="6" t="n">
        <v>6181</v>
      </c>
    </row>
    <row r="23">
      <c r="A23" s="4" t="inlineStr">
        <is>
          <t>2026</t>
        </is>
      </c>
      <c r="B23" s="6" t="n">
        <v>5651</v>
      </c>
    </row>
    <row r="24">
      <c r="A24" s="4" t="inlineStr">
        <is>
          <t>Thereafter</t>
        </is>
      </c>
      <c r="B24" s="6" t="n">
        <v>0</v>
      </c>
    </row>
    <row r="25">
      <c r="A25" s="4" t="inlineStr">
        <is>
          <t>Total non-cancelable minimum lease payments, pre adoption</t>
        </is>
      </c>
      <c r="B25" s="6" t="n">
        <v>0</v>
      </c>
    </row>
    <row r="26">
      <c r="A26" s="4" t="inlineStr">
        <is>
          <t>Less: amount representing interest and taxes</t>
        </is>
      </c>
      <c r="B26" s="6" t="n">
        <v>-1</v>
      </c>
    </row>
    <row r="27">
      <c r="A27" s="4" t="inlineStr">
        <is>
          <t>Lease obligations net of interest and taxes</t>
        </is>
      </c>
      <c r="B27" s="6" t="n">
        <v>30</v>
      </c>
    </row>
    <row r="28">
      <c r="A28" s="4" t="inlineStr">
        <is>
          <t>Less: current portion of capital lease obligations</t>
        </is>
      </c>
      <c r="B28" s="6" t="n">
        <v>-25</v>
      </c>
    </row>
    <row r="29">
      <c r="A29" s="4" t="inlineStr">
        <is>
          <t>Noncurrent portion of capital lease obligations</t>
        </is>
      </c>
      <c r="B29" s="7"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Dec. 31, 2022</t>
        </is>
      </c>
      <c r="C1" s="2" t="inlineStr">
        <is>
          <t>Dec. 31, 2021</t>
        </is>
      </c>
      <c r="D1" s="2" t="inlineStr">
        <is>
          <t>Mar. 30,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211704</v>
      </c>
      <c r="C3" s="7" t="n">
        <v>239637</v>
      </c>
      <c r="D3" s="4" t="inlineStr">
        <is>
          <t xml:space="preserve"> </t>
        </is>
      </c>
    </row>
    <row r="4">
      <c r="A4" s="4" t="inlineStr">
        <is>
          <t>Less: accumulated depreciation and amortization</t>
        </is>
      </c>
      <c r="B4" s="6" t="n">
        <v>-154518</v>
      </c>
      <c r="C4" s="6" t="n">
        <v>-131282</v>
      </c>
      <c r="D4" s="4" t="inlineStr">
        <is>
          <t xml:space="preserve"> </t>
        </is>
      </c>
    </row>
    <row r="5">
      <c r="A5" s="4" t="inlineStr">
        <is>
          <t>Property and equipment, net</t>
        </is>
      </c>
      <c r="B5" s="6" t="n">
        <v>57186</v>
      </c>
      <c r="C5" s="6" t="n">
        <v>108355</v>
      </c>
      <c r="D5" s="4" t="inlineStr">
        <is>
          <t xml:space="preserve"> </t>
        </is>
      </c>
    </row>
    <row r="6">
      <c r="A6" s="4" t="inlineStr">
        <is>
          <t>Build-to-suit lease financings included in buildings</t>
        </is>
      </c>
      <c r="B6" s="6" t="n">
        <v>31300</v>
      </c>
      <c r="C6" s="6" t="n">
        <v>31300</v>
      </c>
      <c r="D6" s="7" t="n">
        <v>31100</v>
      </c>
    </row>
    <row r="7">
      <c r="A7" s="4" t="inlineStr">
        <is>
          <t>Cost incurred to date</t>
        </is>
      </c>
      <c r="B7" s="4" t="inlineStr">
        <is>
          <t xml:space="preserve"> </t>
        </is>
      </c>
      <c r="C7" s="6" t="n">
        <v>80800</v>
      </c>
      <c r="D7" s="4" t="inlineStr">
        <is>
          <t xml:space="preserve"> </t>
        </is>
      </c>
    </row>
    <row r="8">
      <c r="A8" s="4" t="inlineStr">
        <is>
          <t>Capitalized interest to date</t>
        </is>
      </c>
      <c r="B8" s="6" t="n">
        <v>2800</v>
      </c>
      <c r="C8" s="6" t="n">
        <v>2800</v>
      </c>
      <c r="D8" s="4" t="inlineStr">
        <is>
          <t xml:space="preserve"> </t>
        </is>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2308</v>
      </c>
      <c r="C11" s="6" t="n">
        <v>11556</v>
      </c>
      <c r="D11" s="4" t="inlineStr">
        <is>
          <t xml:space="preserve"> </t>
        </is>
      </c>
    </row>
    <row r="12">
      <c r="A12" s="4" t="inlineStr">
        <is>
          <t>Capitalize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8831</v>
      </c>
      <c r="C14" s="6" t="n">
        <v>24163</v>
      </c>
      <c r="D14" s="4" t="inlineStr">
        <is>
          <t xml:space="preserve"> </t>
        </is>
      </c>
    </row>
    <row r="15">
      <c r="A15" s="4" t="inlineStr">
        <is>
          <t>Fulfillment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51639</v>
      </c>
      <c r="C17" s="6" t="n">
        <v>52058</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757</v>
      </c>
      <c r="C20" s="6" t="n">
        <v>2730</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113703</v>
      </c>
      <c r="C23" s="6" t="n">
        <v>32507</v>
      </c>
      <c r="D23" s="4" t="inlineStr">
        <is>
          <t xml:space="preserve"> </t>
        </is>
      </c>
    </row>
    <row r="24">
      <c r="A24" s="4" t="inlineStr">
        <is>
          <t>Building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6" t="n">
        <v>0</v>
      </c>
      <c r="C26" s="6" t="n">
        <v>114877</v>
      </c>
      <c r="D26" s="4" t="inlineStr">
        <is>
          <t xml:space="preserve"> </t>
        </is>
      </c>
    </row>
    <row r="27">
      <c r="A27" s="4" t="inlineStr">
        <is>
          <t>Construction in proc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7" t="n">
        <v>2466</v>
      </c>
      <c r="C29" s="7" t="n">
        <v>1746</v>
      </c>
      <c r="D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and Equipment, Net - Narrative (Details) - USD ($)</t>
        </is>
      </c>
      <c r="B1" s="2" t="inlineStr">
        <is>
          <t>6 Months Ended</t>
        </is>
      </c>
      <c r="C1" s="2" t="inlineStr">
        <is>
          <t>12 Months Ended</t>
        </is>
      </c>
    </row>
    <row r="2">
      <c r="B2" s="2" t="inlineStr">
        <is>
          <t>Jun. 30, 2020</t>
        </is>
      </c>
      <c r="C2" s="2" t="inlineStr">
        <is>
          <t>Dec. 31, 2022</t>
        </is>
      </c>
      <c r="D2" s="2" t="inlineStr">
        <is>
          <t>Dec. 31, 2021</t>
        </is>
      </c>
      <c r="E2" s="2" t="inlineStr">
        <is>
          <t>Dec. 31, 2020</t>
        </is>
      </c>
      <c r="F2" s="2" t="inlineStr">
        <is>
          <t>Feb. 29,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of property and equipment</t>
        </is>
      </c>
      <c r="B4" s="4" t="inlineStr">
        <is>
          <t xml:space="preserve"> </t>
        </is>
      </c>
      <c r="C4" s="7" t="n">
        <v>21862000</v>
      </c>
      <c r="D4" s="7" t="n">
        <v>22203000</v>
      </c>
      <c r="E4" s="7" t="n">
        <v>24503000</v>
      </c>
      <c r="F4" s="4" t="inlineStr">
        <is>
          <t xml:space="preserve"> </t>
        </is>
      </c>
    </row>
    <row r="5">
      <c r="A5" s="4" t="inlineStr">
        <is>
          <t>Total equipment under capital lease</t>
        </is>
      </c>
      <c r="B5" s="4" t="inlineStr">
        <is>
          <t xml:space="preserve"> </t>
        </is>
      </c>
      <c r="C5" s="4" t="inlineStr">
        <is>
          <t xml:space="preserve"> </t>
        </is>
      </c>
      <c r="D5" s="6" t="n">
        <v>700000</v>
      </c>
      <c r="E5" s="4" t="inlineStr">
        <is>
          <t xml:space="preserve"> </t>
        </is>
      </c>
      <c r="F5" s="4" t="inlineStr">
        <is>
          <t xml:space="preserve"> </t>
        </is>
      </c>
    </row>
    <row r="6">
      <c r="A6" s="4" t="inlineStr">
        <is>
          <t>Accumulated amortization, finance lease ROU</t>
        </is>
      </c>
      <c r="B6" s="4" t="inlineStr">
        <is>
          <t xml:space="preserve"> </t>
        </is>
      </c>
      <c r="C6" s="4" t="inlineStr">
        <is>
          <t xml:space="preserve"> </t>
        </is>
      </c>
      <c r="D6" s="6" t="n">
        <v>700000</v>
      </c>
      <c r="E6" s="4" t="inlineStr">
        <is>
          <t xml:space="preserve"> </t>
        </is>
      </c>
      <c r="F6" s="4" t="inlineStr">
        <is>
          <t xml:space="preserve"> </t>
        </is>
      </c>
    </row>
    <row r="7">
      <c r="A7" s="4" t="inlineStr">
        <is>
          <t>Depreciation expense related to total property and equipment under capital leases</t>
        </is>
      </c>
      <c r="B7" s="4" t="inlineStr">
        <is>
          <t xml:space="preserve"> </t>
        </is>
      </c>
      <c r="C7" s="4" t="inlineStr">
        <is>
          <t xml:space="preserve"> </t>
        </is>
      </c>
      <c r="D7" s="6" t="n">
        <v>0</v>
      </c>
      <c r="E7" s="6" t="n">
        <v>100000</v>
      </c>
      <c r="F7" s="4" t="inlineStr">
        <is>
          <t xml:space="preserve"> </t>
        </is>
      </c>
    </row>
    <row r="8">
      <c r="A8" s="4" t="inlineStr">
        <is>
          <t>Share based compensation</t>
        </is>
      </c>
      <c r="B8" s="4" t="inlineStr">
        <is>
          <t xml:space="preserve"> </t>
        </is>
      </c>
      <c r="C8" s="6" t="n">
        <v>6073000</v>
      </c>
      <c r="D8" s="6" t="n">
        <v>9699000</v>
      </c>
      <c r="E8" s="6" t="n">
        <v>8457000</v>
      </c>
      <c r="F8" s="4" t="inlineStr">
        <is>
          <t xml:space="preserve"> </t>
        </is>
      </c>
    </row>
    <row r="9">
      <c r="A9" s="4" t="inlineStr">
        <is>
          <t>Net book value of capitalized software development costs</t>
        </is>
      </c>
      <c r="B9" s="4" t="inlineStr">
        <is>
          <t xml:space="preserve"> </t>
        </is>
      </c>
      <c r="C9" s="6" t="n">
        <v>6300000</v>
      </c>
      <c r="D9" s="6" t="n">
        <v>4600000</v>
      </c>
      <c r="E9" s="4" t="inlineStr">
        <is>
          <t xml:space="preserve"> </t>
        </is>
      </c>
      <c r="F9" s="4" t="inlineStr">
        <is>
          <t xml:space="preserve"> </t>
        </is>
      </c>
    </row>
    <row r="10">
      <c r="A10" s="4" t="inlineStr">
        <is>
          <t>Amortization expense for capitalized software development costs</t>
        </is>
      </c>
      <c r="B10" s="4" t="inlineStr">
        <is>
          <t xml:space="preserve"> </t>
        </is>
      </c>
      <c r="C10" s="6" t="n">
        <v>3300000</v>
      </c>
      <c r="D10" s="6" t="n">
        <v>2700000</v>
      </c>
      <c r="E10" s="6" t="n">
        <v>3600000</v>
      </c>
      <c r="F10" s="4" t="inlineStr">
        <is>
          <t xml:space="preserve"> </t>
        </is>
      </c>
    </row>
    <row r="11">
      <c r="A11" s="4" t="inlineStr">
        <is>
          <t>Property and equipment, net</t>
        </is>
      </c>
      <c r="B11" s="4" t="inlineStr">
        <is>
          <t xml:space="preserve"> </t>
        </is>
      </c>
      <c r="C11" s="6" t="n">
        <v>57186000</v>
      </c>
      <c r="D11" s="6" t="n">
        <v>108355000</v>
      </c>
      <c r="E11" s="4" t="inlineStr">
        <is>
          <t xml:space="preserve"> </t>
        </is>
      </c>
      <c r="F11" s="4" t="inlineStr">
        <is>
          <t xml:space="preserve"> </t>
        </is>
      </c>
    </row>
    <row r="12">
      <c r="A12" s="4" t="inlineStr">
        <is>
          <t>Loss on impairment</t>
        </is>
      </c>
      <c r="B12" s="4" t="inlineStr">
        <is>
          <t xml:space="preserve"> </t>
        </is>
      </c>
      <c r="C12" s="6" t="n">
        <v>0</v>
      </c>
      <c r="D12" s="6" t="n">
        <v>0</v>
      </c>
      <c r="E12" s="6" t="n">
        <v>7585000</v>
      </c>
      <c r="F12" s="4" t="inlineStr">
        <is>
          <t xml:space="preserve"> </t>
        </is>
      </c>
    </row>
    <row r="13">
      <c r="A13" s="4" t="inlineStr">
        <is>
          <t>Arlington Fulfillment Cen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4" t="inlineStr">
        <is>
          <t xml:space="preserve"> </t>
        </is>
      </c>
      <c r="D15" s="4" t="inlineStr">
        <is>
          <t xml:space="preserve"> </t>
        </is>
      </c>
      <c r="E15" s="4" t="inlineStr">
        <is>
          <t xml:space="preserve"> </t>
        </is>
      </c>
      <c r="F15" s="7" t="n">
        <v>11700000</v>
      </c>
    </row>
    <row r="16">
      <c r="A16" s="4" t="inlineStr">
        <is>
          <t>Fair value of long-lived assets</t>
        </is>
      </c>
      <c r="B16" s="4" t="inlineStr">
        <is>
          <t xml:space="preserve"> </t>
        </is>
      </c>
      <c r="C16" s="4" t="inlineStr">
        <is>
          <t xml:space="preserve"> </t>
        </is>
      </c>
      <c r="D16" s="4" t="inlineStr">
        <is>
          <t xml:space="preserve"> </t>
        </is>
      </c>
      <c r="E16" s="4" t="inlineStr">
        <is>
          <t xml:space="preserve"> </t>
        </is>
      </c>
      <c r="F16" s="7" t="n">
        <v>4100000</v>
      </c>
    </row>
    <row r="17">
      <c r="A17" s="4" t="inlineStr">
        <is>
          <t>Loss on impairment</t>
        </is>
      </c>
      <c r="B17" s="7" t="n">
        <v>7600000</v>
      </c>
      <c r="C17" s="4" t="inlineStr">
        <is>
          <t xml:space="preserve"> </t>
        </is>
      </c>
      <c r="D17" s="4" t="inlineStr">
        <is>
          <t xml:space="preserve"> </t>
        </is>
      </c>
      <c r="E17" s="6" t="n">
        <v>7600000</v>
      </c>
      <c r="F17" s="4" t="inlineStr">
        <is>
          <t xml:space="preserve"> </t>
        </is>
      </c>
    </row>
    <row r="18">
      <c r="A18" s="4" t="inlineStr">
        <is>
          <t>Capitalized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ment costs</t>
        </is>
      </c>
      <c r="B20" s="4" t="inlineStr">
        <is>
          <t xml:space="preserve"> </t>
        </is>
      </c>
      <c r="C20" s="6" t="n">
        <v>5100000</v>
      </c>
      <c r="D20" s="6" t="n">
        <v>3400000</v>
      </c>
      <c r="E20" s="6" t="n">
        <v>2100000</v>
      </c>
      <c r="F20" s="4" t="inlineStr">
        <is>
          <t xml:space="preserve"> </t>
        </is>
      </c>
    </row>
    <row r="21">
      <c r="A21" s="4" t="inlineStr">
        <is>
          <t>Share based compensation</t>
        </is>
      </c>
      <c r="B21" s="4" t="inlineStr">
        <is>
          <t xml:space="preserve"> </t>
        </is>
      </c>
      <c r="C21" s="7" t="n">
        <v>400000</v>
      </c>
      <c r="D21" s="7" t="n">
        <v>600000</v>
      </c>
      <c r="E21" s="7" t="n">
        <v>300000</v>
      </c>
      <c r="F2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45" customWidth="1" min="2" max="2"/>
    <col width="50" customWidth="1" min="3" max="3"/>
    <col width="18" customWidth="1" min="4" max="4"/>
    <col width="14" customWidth="1" min="5" max="5"/>
    <col width="21" customWidth="1" min="6" max="6"/>
    <col width="39" customWidth="1" min="7" max="7"/>
    <col width="35" customWidth="1" min="8" max="8"/>
    <col width="21" customWidth="1" min="9" max="9"/>
    <col width="27" customWidth="1" min="10" max="10"/>
    <col width="45" customWidth="1" min="11" max="11"/>
    <col width="41" customWidth="1" min="12" max="12"/>
    <col width="20" customWidth="1" min="13" max="13"/>
    <col width="70" customWidth="1" min="14" max="14"/>
  </cols>
  <sheetData>
    <row r="1">
      <c r="A1" s="1" t="inlineStr">
        <is>
          <t>Consolidated Statements of Stockholders' Equity - USD ($) $ in Thousands</t>
        </is>
      </c>
      <c r="B1" s="2" t="inlineStr">
        <is>
          <t>Total</t>
        </is>
      </c>
      <c r="C1" s="2" t="inlineStr">
        <is>
          <t>Cumulative Effect, Period of Adoption, Adjustment</t>
        </is>
      </c>
      <c r="D1" s="2" t="inlineStr">
        <is>
          <t>Private Placement</t>
        </is>
      </c>
      <c r="E1" s="2" t="inlineStr">
        <is>
          <t>Capital Raise</t>
        </is>
      </c>
      <c r="F1" s="2" t="inlineStr">
        <is>
          <t>Common Stock Class A</t>
        </is>
      </c>
      <c r="G1" s="2" t="inlineStr">
        <is>
          <t>Common Stock Class A Private Placement</t>
        </is>
      </c>
      <c r="H1" s="2" t="inlineStr">
        <is>
          <t>Common Stock Class A Capital Raise</t>
        </is>
      </c>
      <c r="I1" s="2" t="inlineStr">
        <is>
          <t>Common Stock Class B</t>
        </is>
      </c>
      <c r="J1" s="2" t="inlineStr">
        <is>
          <t>Additional Paid-In Capital</t>
        </is>
      </c>
      <c r="K1" s="2" t="inlineStr">
        <is>
          <t>Additional Paid-In Capital Private Placement</t>
        </is>
      </c>
      <c r="L1" s="2" t="inlineStr">
        <is>
          <t>Additional Paid-In Capital Capital Raise</t>
        </is>
      </c>
      <c r="M1" s="2" t="inlineStr">
        <is>
          <t>Accumulated Deficit</t>
        </is>
      </c>
      <c r="N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7799093</v>
      </c>
      <c r="G2" s="4" t="inlineStr">
        <is>
          <t xml:space="preserve"> </t>
        </is>
      </c>
      <c r="H2" s="4" t="inlineStr">
        <is>
          <t xml:space="preserve"> </t>
        </is>
      </c>
      <c r="I2" s="6" t="n">
        <v>5464196</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7" t="n">
        <v>67999</v>
      </c>
      <c r="C3" s="4" t="inlineStr">
        <is>
          <t xml:space="preserve"> </t>
        </is>
      </c>
      <c r="D3" s="4" t="inlineStr">
        <is>
          <t xml:space="preserve"> </t>
        </is>
      </c>
      <c r="E3" s="4" t="inlineStr">
        <is>
          <t xml:space="preserve"> </t>
        </is>
      </c>
      <c r="F3" s="7" t="n">
        <v>1</v>
      </c>
      <c r="G3" s="4" t="inlineStr">
        <is>
          <t xml:space="preserve"> </t>
        </is>
      </c>
      <c r="H3" s="4" t="inlineStr">
        <is>
          <t xml:space="preserve"> </t>
        </is>
      </c>
      <c r="I3" s="7" t="n">
        <v>1</v>
      </c>
      <c r="J3" s="7" t="n">
        <v>599976</v>
      </c>
      <c r="K3" s="4" t="inlineStr">
        <is>
          <t xml:space="preserve"> </t>
        </is>
      </c>
      <c r="L3" s="4" t="inlineStr">
        <is>
          <t xml:space="preserve"> </t>
        </is>
      </c>
      <c r="M3" s="7" t="n">
        <v>-531979</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from Class B to Class A common stock (in shares)</t>
        </is>
      </c>
      <c r="B5" s="4" t="inlineStr">
        <is>
          <t xml:space="preserve"> </t>
        </is>
      </c>
      <c r="C5" s="4" t="inlineStr">
        <is>
          <t xml:space="preserve"> </t>
        </is>
      </c>
      <c r="D5" s="4" t="inlineStr">
        <is>
          <t xml:space="preserve"> </t>
        </is>
      </c>
      <c r="E5" s="4" t="inlineStr">
        <is>
          <t xml:space="preserve"> </t>
        </is>
      </c>
      <c r="F5" s="6" t="n">
        <v>1996404</v>
      </c>
      <c r="G5" s="4" t="inlineStr">
        <is>
          <t xml:space="preserve"> </t>
        </is>
      </c>
      <c r="H5" s="4" t="inlineStr">
        <is>
          <t xml:space="preserve"> </t>
        </is>
      </c>
      <c r="I5" s="6" t="n">
        <v>-199640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from Class B to Class A common stock</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upon exercise of stock options and vesting of restricted stock, net of tax withholdings (in shares)</t>
        </is>
      </c>
      <c r="B7" s="4" t="inlineStr">
        <is>
          <t xml:space="preserve"> </t>
        </is>
      </c>
      <c r="C7" s="4" t="inlineStr">
        <is>
          <t xml:space="preserve"> </t>
        </is>
      </c>
      <c r="D7" s="4" t="inlineStr">
        <is>
          <t xml:space="preserve"> </t>
        </is>
      </c>
      <c r="E7" s="4" t="inlineStr">
        <is>
          <t xml:space="preserve"> </t>
        </is>
      </c>
      <c r="F7" s="6" t="n">
        <v>570167</v>
      </c>
      <c r="G7" s="4" t="inlineStr">
        <is>
          <t xml:space="preserve"> </t>
        </is>
      </c>
      <c r="H7" s="4" t="inlineStr">
        <is>
          <t xml:space="preserve"> </t>
        </is>
      </c>
      <c r="I7" s="6" t="n">
        <v>2599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pon exercise of stock options and vesting of restricted stock, net of tax withholdings</t>
        </is>
      </c>
      <c r="B8" s="6" t="n">
        <v>4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8</v>
      </c>
      <c r="K8" s="4" t="inlineStr">
        <is>
          <t xml:space="preserve"> </t>
        </is>
      </c>
      <c r="L8" s="4" t="inlineStr">
        <is>
          <t xml:space="preserve"> </t>
        </is>
      </c>
      <c r="M8" s="4" t="inlineStr">
        <is>
          <t xml:space="preserve"> </t>
        </is>
      </c>
      <c r="N8" s="4" t="inlineStr">
        <is>
          <t xml:space="preserve"> </t>
        </is>
      </c>
    </row>
    <row r="9">
      <c r="A9" s="4" t="inlineStr">
        <is>
          <t>Issuance of common stock, net of offering costs (in shares)</t>
        </is>
      </c>
      <c r="B9" s="4" t="inlineStr">
        <is>
          <t xml:space="preserve"> </t>
        </is>
      </c>
      <c r="C9" s="4" t="inlineStr">
        <is>
          <t xml:space="preserve"> </t>
        </is>
      </c>
      <c r="D9" s="4" t="inlineStr">
        <is>
          <t xml:space="preserve"> </t>
        </is>
      </c>
      <c r="E9" s="4" t="inlineStr">
        <is>
          <t xml:space="preserve"> </t>
        </is>
      </c>
      <c r="F9" s="6" t="n">
        <v>4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net of offering costs</t>
        </is>
      </c>
      <c r="B10" s="6" t="n">
        <v>328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867</v>
      </c>
      <c r="K10" s="4" t="inlineStr">
        <is>
          <t xml:space="preserve"> </t>
        </is>
      </c>
      <c r="L10" s="4" t="inlineStr">
        <is>
          <t xml:space="preserve"> </t>
        </is>
      </c>
      <c r="M10" s="4" t="inlineStr">
        <is>
          <t xml:space="preserve"> </t>
        </is>
      </c>
      <c r="N10" s="4" t="inlineStr">
        <is>
          <t xml:space="preserve"> </t>
        </is>
      </c>
    </row>
    <row r="11">
      <c r="A11" s="4" t="inlineStr">
        <is>
          <t>Share-based compensation</t>
        </is>
      </c>
      <c r="B11" s="6" t="n">
        <v>87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795</v>
      </c>
      <c r="K11" s="4" t="inlineStr">
        <is>
          <t xml:space="preserve"> </t>
        </is>
      </c>
      <c r="L11" s="4" t="inlineStr">
        <is>
          <t xml:space="preserve"> </t>
        </is>
      </c>
      <c r="M11" s="4" t="inlineStr">
        <is>
          <t xml:space="preserve"> </t>
        </is>
      </c>
      <c r="N11" s="4" t="inlineStr">
        <is>
          <t xml:space="preserve"> </t>
        </is>
      </c>
    </row>
    <row r="12">
      <c r="A12" s="4" t="inlineStr">
        <is>
          <t>Net income (loss)</t>
        </is>
      </c>
      <c r="B12" s="6" t="n">
        <v>-461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6154</v>
      </c>
      <c r="N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6" t="n">
        <v>14365664</v>
      </c>
      <c r="G13" s="4" t="inlineStr">
        <is>
          <t xml:space="preserve"> </t>
        </is>
      </c>
      <c r="H13" s="4" t="inlineStr">
        <is>
          <t xml:space="preserve"> </t>
        </is>
      </c>
      <c r="I13" s="6" t="n">
        <v>349379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Dec. 31, 2020</t>
        </is>
      </c>
      <c r="B14" s="6" t="n">
        <v>63975</v>
      </c>
      <c r="C14" s="4" t="inlineStr">
        <is>
          <t xml:space="preserve"> </t>
        </is>
      </c>
      <c r="D14" s="4" t="inlineStr">
        <is>
          <t xml:space="preserve"> </t>
        </is>
      </c>
      <c r="E14" s="4" t="inlineStr">
        <is>
          <t xml:space="preserve"> </t>
        </is>
      </c>
      <c r="F14" s="7" t="n">
        <v>1</v>
      </c>
      <c r="G14" s="4" t="inlineStr">
        <is>
          <t xml:space="preserve"> </t>
        </is>
      </c>
      <c r="H14" s="4" t="inlineStr">
        <is>
          <t xml:space="preserve"> </t>
        </is>
      </c>
      <c r="I14" s="7" t="n">
        <v>1</v>
      </c>
      <c r="J14" s="6" t="n">
        <v>642106</v>
      </c>
      <c r="K14" s="4" t="inlineStr">
        <is>
          <t xml:space="preserve"> </t>
        </is>
      </c>
      <c r="L14" s="4" t="inlineStr">
        <is>
          <t xml:space="preserve"> </t>
        </is>
      </c>
      <c r="M14" s="6" t="n">
        <v>-578133</v>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from Class B to Class A common stock (in shares)</t>
        </is>
      </c>
      <c r="B16" s="4" t="inlineStr">
        <is>
          <t xml:space="preserve"> </t>
        </is>
      </c>
      <c r="C16" s="4" t="inlineStr">
        <is>
          <t xml:space="preserve"> </t>
        </is>
      </c>
      <c r="D16" s="4" t="inlineStr">
        <is>
          <t xml:space="preserve"> </t>
        </is>
      </c>
      <c r="E16" s="4" t="inlineStr">
        <is>
          <t xml:space="preserve"> </t>
        </is>
      </c>
      <c r="F16" s="6" t="n">
        <v>3493791</v>
      </c>
      <c r="G16" s="4" t="inlineStr">
        <is>
          <t xml:space="preserve"> </t>
        </is>
      </c>
      <c r="H16" s="4" t="inlineStr">
        <is>
          <t xml:space="preserve"> </t>
        </is>
      </c>
      <c r="I16" s="6" t="n">
        <v>-349379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from Class B to Class A common stock</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upon exercise of stock options and vesting of restricted stock, net of tax withholdings (in shares)</t>
        </is>
      </c>
      <c r="B18" s="4" t="inlineStr">
        <is>
          <t xml:space="preserve"> </t>
        </is>
      </c>
      <c r="C18" s="4" t="inlineStr">
        <is>
          <t xml:space="preserve"> </t>
        </is>
      </c>
      <c r="D18" s="4" t="inlineStr">
        <is>
          <t xml:space="preserve"> </t>
        </is>
      </c>
      <c r="E18" s="4" t="inlineStr">
        <is>
          <t xml:space="preserve"> </t>
        </is>
      </c>
      <c r="F18" s="6" t="n">
        <v>6230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pon exercise of stock options and vesting of restricted stock, net of tax withholding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net of offering costs (in shares)</t>
        </is>
      </c>
      <c r="B20" s="4" t="inlineStr">
        <is>
          <t xml:space="preserve"> </t>
        </is>
      </c>
      <c r="C20" s="4" t="inlineStr">
        <is>
          <t xml:space="preserve"> </t>
        </is>
      </c>
      <c r="D20" s="4" t="inlineStr">
        <is>
          <t xml:space="preserve"> </t>
        </is>
      </c>
      <c r="E20" s="4" t="inlineStr">
        <is>
          <t xml:space="preserve"> </t>
        </is>
      </c>
      <c r="F20" s="6" t="n">
        <v>5411900</v>
      </c>
      <c r="G20" s="6" t="n">
        <v>300000</v>
      </c>
      <c r="H20" s="6" t="n">
        <v>7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net of offering costs</t>
        </is>
      </c>
      <c r="B21" s="6" t="n">
        <v>21144</v>
      </c>
      <c r="C21" s="4" t="inlineStr">
        <is>
          <t xml:space="preserve"> </t>
        </is>
      </c>
      <c r="D21" s="7" t="n">
        <v>2799</v>
      </c>
      <c r="E21" s="7" t="n">
        <v>70289</v>
      </c>
      <c r="F21" s="7" t="n">
        <v>1</v>
      </c>
      <c r="G21" s="4" t="inlineStr">
        <is>
          <t xml:space="preserve"> </t>
        </is>
      </c>
      <c r="H21" s="7" t="n">
        <v>1</v>
      </c>
      <c r="I21" s="4" t="inlineStr">
        <is>
          <t xml:space="preserve"> </t>
        </is>
      </c>
      <c r="J21" s="6" t="n">
        <v>21143</v>
      </c>
      <c r="K21" s="7" t="n">
        <v>2799</v>
      </c>
      <c r="L21" s="7" t="n">
        <v>70288</v>
      </c>
      <c r="M21" s="4" t="inlineStr">
        <is>
          <t xml:space="preserve"> </t>
        </is>
      </c>
      <c r="N21" s="4" t="inlineStr">
        <is>
          <t xml:space="preserve"> </t>
        </is>
      </c>
    </row>
    <row r="22">
      <c r="A22" s="4" t="inlineStr">
        <is>
          <t>Share-based compensation</t>
        </is>
      </c>
      <c r="B22" s="6" t="n">
        <v>102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228</v>
      </c>
      <c r="K22" s="4" t="inlineStr">
        <is>
          <t xml:space="preserve"> </t>
        </is>
      </c>
      <c r="L22" s="4" t="inlineStr">
        <is>
          <t xml:space="preserve"> </t>
        </is>
      </c>
      <c r="M22" s="4" t="inlineStr">
        <is>
          <t xml:space="preserve"> </t>
        </is>
      </c>
      <c r="N22" s="4" t="inlineStr">
        <is>
          <t xml:space="preserve"> </t>
        </is>
      </c>
    </row>
    <row r="23">
      <c r="A23" s="4" t="inlineStr">
        <is>
          <t>Net income (loss)</t>
        </is>
      </c>
      <c r="B23" s="6" t="n">
        <v>-883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8381</v>
      </c>
      <c r="N23" s="4" t="inlineStr">
        <is>
          <t xml:space="preserve"> </t>
        </is>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6" t="n">
        <v>31694400</v>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Dec. 31, 2021</t>
        </is>
      </c>
      <c r="B25" s="6" t="n">
        <v>80053</v>
      </c>
      <c r="C25" s="4" t="inlineStr">
        <is>
          <t xml:space="preserve"> </t>
        </is>
      </c>
      <c r="D25" s="4" t="inlineStr">
        <is>
          <t xml:space="preserve"> </t>
        </is>
      </c>
      <c r="E25" s="4" t="inlineStr">
        <is>
          <t xml:space="preserve"> </t>
        </is>
      </c>
      <c r="F25" s="7" t="n">
        <v>3</v>
      </c>
      <c r="G25" s="4" t="inlineStr">
        <is>
          <t xml:space="preserve"> </t>
        </is>
      </c>
      <c r="H25" s="4" t="inlineStr">
        <is>
          <t xml:space="preserve"> </t>
        </is>
      </c>
      <c r="I25" s="7" t="n">
        <v>0</v>
      </c>
      <c r="J25" s="6" t="n">
        <v>746564</v>
      </c>
      <c r="K25" s="4" t="inlineStr">
        <is>
          <t xml:space="preserve"> </t>
        </is>
      </c>
      <c r="L25" s="4" t="inlineStr">
        <is>
          <t xml:space="preserve"> </t>
        </is>
      </c>
      <c r="M25" s="6" t="n">
        <v>-666514</v>
      </c>
      <c r="N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upon exercise of stock options and vesting of restricted stock, net of tax withholdings (in shares)</t>
        </is>
      </c>
      <c r="B27" s="4" t="inlineStr">
        <is>
          <t xml:space="preserve"> </t>
        </is>
      </c>
      <c r="C27" s="4" t="inlineStr">
        <is>
          <t xml:space="preserve"> </t>
        </is>
      </c>
      <c r="D27" s="4" t="inlineStr">
        <is>
          <t xml:space="preserve"> </t>
        </is>
      </c>
      <c r="E27" s="4" t="inlineStr">
        <is>
          <t xml:space="preserve"> </t>
        </is>
      </c>
      <c r="F27" s="6" t="n">
        <v>61598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upon exercise of stock options and vesting of restricted stock, net of tax withholding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upon exercise of warrants (in shares)</t>
        </is>
      </c>
      <c r="B29" s="4" t="inlineStr">
        <is>
          <t xml:space="preserve"> </t>
        </is>
      </c>
      <c r="C29" s="4" t="inlineStr">
        <is>
          <t xml:space="preserve"> </t>
        </is>
      </c>
      <c r="D29" s="4" t="inlineStr">
        <is>
          <t xml:space="preserve"> </t>
        </is>
      </c>
      <c r="E29" s="4" t="inlineStr">
        <is>
          <t xml:space="preserve"> </t>
        </is>
      </c>
      <c r="F29" s="6" t="n">
        <v>72338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upon exercise of warrants</t>
        </is>
      </c>
      <c r="B30" s="6" t="n">
        <v>9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53</v>
      </c>
      <c r="K30" s="4" t="inlineStr">
        <is>
          <t xml:space="preserve"> </t>
        </is>
      </c>
      <c r="L30" s="4" t="inlineStr">
        <is>
          <t xml:space="preserve"> </t>
        </is>
      </c>
      <c r="M30" s="4" t="inlineStr">
        <is>
          <t xml:space="preserve"> </t>
        </is>
      </c>
      <c r="N30" s="4" t="inlineStr">
        <is>
          <t xml:space="preserve"> </t>
        </is>
      </c>
    </row>
    <row r="31">
      <c r="A31" s="4" t="inlineStr">
        <is>
          <t>Issuance of common stock, net of offering costs (in shares)</t>
        </is>
      </c>
      <c r="B31" s="4" t="inlineStr">
        <is>
          <t xml:space="preserve"> </t>
        </is>
      </c>
      <c r="C31" s="4" t="inlineStr">
        <is>
          <t xml:space="preserve"> </t>
        </is>
      </c>
      <c r="D31" s="4" t="inlineStr">
        <is>
          <t xml:space="preserve"> </t>
        </is>
      </c>
      <c r="E31" s="4" t="inlineStr">
        <is>
          <t xml:space="preserve"> </t>
        </is>
      </c>
      <c r="F31" s="6" t="n">
        <v>17625713</v>
      </c>
      <c r="G31" s="6" t="n">
        <v>224246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net of offering costs</t>
        </is>
      </c>
      <c r="B32" s="6" t="n">
        <v>26930</v>
      </c>
      <c r="C32" s="4" t="inlineStr">
        <is>
          <t xml:space="preserve"> </t>
        </is>
      </c>
      <c r="D32" s="7" t="n">
        <v>29543</v>
      </c>
      <c r="E32" s="4" t="inlineStr">
        <is>
          <t xml:space="preserve"> </t>
        </is>
      </c>
      <c r="F32" s="7" t="n">
        <v>2</v>
      </c>
      <c r="G32" s="4" t="inlineStr">
        <is>
          <t xml:space="preserve"> </t>
        </is>
      </c>
      <c r="H32" s="4" t="inlineStr">
        <is>
          <t xml:space="preserve"> </t>
        </is>
      </c>
      <c r="I32" s="4" t="inlineStr">
        <is>
          <t xml:space="preserve"> </t>
        </is>
      </c>
      <c r="J32" s="6" t="n">
        <v>26928</v>
      </c>
      <c r="K32" s="7" t="n">
        <v>29543</v>
      </c>
      <c r="L32" s="4" t="inlineStr">
        <is>
          <t xml:space="preserve"> </t>
        </is>
      </c>
      <c r="M32" s="4" t="inlineStr">
        <is>
          <t xml:space="preserve"> </t>
        </is>
      </c>
      <c r="N32" s="4" t="inlineStr">
        <is>
          <t xml:space="preserve"> </t>
        </is>
      </c>
    </row>
    <row r="33">
      <c r="A33" s="4" t="inlineStr">
        <is>
          <t>Share-based compensation</t>
        </is>
      </c>
      <c r="B33" s="7" t="n">
        <v>65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520</v>
      </c>
      <c r="K33" s="4" t="inlineStr">
        <is>
          <t xml:space="preserve"> </t>
        </is>
      </c>
      <c r="L33" s="4" t="inlineStr">
        <is>
          <t xml:space="preserve"> </t>
        </is>
      </c>
      <c r="M33" s="4" t="inlineStr">
        <is>
          <t xml:space="preserve"> </t>
        </is>
      </c>
      <c r="N33" s="4" t="inlineStr">
        <is>
          <t xml:space="preserve"> </t>
        </is>
      </c>
    </row>
    <row r="34">
      <c r="A34" s="4" t="inlineStr">
        <is>
          <t>Accounting Standards Update [Extensible Enumeration]</t>
        </is>
      </c>
      <c r="B34" s="4" t="inlineStr">
        <is>
          <t>Accounting Standards Update 2016-02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 (loss)</t>
        </is>
      </c>
      <c r="B35" s="7" t="n">
        <v>-1097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9733</v>
      </c>
      <c r="N35" s="4" t="inlineStr">
        <is>
          <t xml:space="preserve"> </t>
        </is>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6" t="n">
        <v>52901947</v>
      </c>
      <c r="G36" s="4" t="inlineStr">
        <is>
          <t xml:space="preserve"> </t>
        </is>
      </c>
      <c r="H36" s="4" t="inlineStr">
        <is>
          <t xml:space="preserve"> </t>
        </is>
      </c>
      <c r="I36" s="6" t="n">
        <v>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2</t>
        </is>
      </c>
      <c r="B37" s="7" t="n">
        <v>33721</v>
      </c>
      <c r="C37" s="7" t="n">
        <v>-545</v>
      </c>
      <c r="D37" s="4" t="inlineStr">
        <is>
          <t xml:space="preserve"> </t>
        </is>
      </c>
      <c r="E37" s="4" t="inlineStr">
        <is>
          <t xml:space="preserve"> </t>
        </is>
      </c>
      <c r="F37" s="7" t="n">
        <v>5</v>
      </c>
      <c r="G37" s="4" t="inlineStr">
        <is>
          <t xml:space="preserve"> </t>
        </is>
      </c>
      <c r="H37" s="4" t="inlineStr">
        <is>
          <t xml:space="preserve"> </t>
        </is>
      </c>
      <c r="I37" s="7" t="n">
        <v>0</v>
      </c>
      <c r="J37" s="7" t="n">
        <v>810508</v>
      </c>
      <c r="K37" s="4" t="inlineStr">
        <is>
          <t xml:space="preserve"> </t>
        </is>
      </c>
      <c r="L37" s="4" t="inlineStr">
        <is>
          <t xml:space="preserve"> </t>
        </is>
      </c>
      <c r="M37" s="7" t="n">
        <v>-776792</v>
      </c>
      <c r="N37" s="7" t="n">
        <v>-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7" t="n">
        <v>9653</v>
      </c>
      <c r="C3" s="7" t="n">
        <v>11490</v>
      </c>
    </row>
    <row r="4">
      <c r="A4" s="4" t="inlineStr">
        <is>
          <t>Accrued credits and refunds reserve</t>
        </is>
      </c>
      <c r="B4" s="6" t="n">
        <v>1053</v>
      </c>
      <c r="C4" s="6" t="n">
        <v>1258</v>
      </c>
    </row>
    <row r="5">
      <c r="A5" s="4" t="inlineStr">
        <is>
          <t>Accrued marketing expenses</t>
        </is>
      </c>
      <c r="B5" s="6" t="n">
        <v>3968</v>
      </c>
      <c r="C5" s="6" t="n">
        <v>7095</v>
      </c>
    </row>
    <row r="6">
      <c r="A6" s="4" t="inlineStr">
        <is>
          <t>Accrued shipping expenses</t>
        </is>
      </c>
      <c r="B6" s="6" t="n">
        <v>2132</v>
      </c>
      <c r="C6" s="6" t="n">
        <v>1344</v>
      </c>
    </row>
    <row r="7">
      <c r="A7" s="4" t="inlineStr">
        <is>
          <t>Accrued workers' compensation reserve</t>
        </is>
      </c>
      <c r="B7" s="6" t="n">
        <v>4260</v>
      </c>
      <c r="C7" s="6" t="n">
        <v>3358</v>
      </c>
    </row>
    <row r="8">
      <c r="A8" s="4" t="inlineStr">
        <is>
          <t>Other current liabilities</t>
        </is>
      </c>
      <c r="B8" s="6" t="n">
        <v>6011</v>
      </c>
      <c r="C8" s="6" t="n">
        <v>7406</v>
      </c>
    </row>
    <row r="9">
      <c r="A9" s="4" t="inlineStr">
        <is>
          <t>Accrued expenses and other current liabilities</t>
        </is>
      </c>
      <c r="B9" s="7" t="n">
        <v>27077</v>
      </c>
      <c r="C9" s="7" t="n">
        <v>31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ash received prior to fulfillment</t>
        </is>
      </c>
      <c r="B3" s="7" t="n">
        <v>4940</v>
      </c>
      <c r="C3" s="7" t="n">
        <v>4861</v>
      </c>
    </row>
    <row r="4">
      <c r="A4" s="4" t="inlineStr">
        <is>
          <t>Gift cards, prepaid orders, and other</t>
        </is>
      </c>
      <c r="B4" s="6" t="n">
        <v>14143</v>
      </c>
      <c r="C4" s="6" t="n">
        <v>3097</v>
      </c>
    </row>
    <row r="5">
      <c r="A5" s="4" t="inlineStr">
        <is>
          <t>Deferred revenue</t>
        </is>
      </c>
      <c r="B5" s="7" t="n">
        <v>19083</v>
      </c>
      <c r="C5" s="7" t="n">
        <v>79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 shares in Units, $ in Thousands</t>
        </is>
      </c>
      <c r="F1" s="2" t="inlineStr">
        <is>
          <t>3 Months Ended</t>
        </is>
      </c>
      <c r="G1" s="2" t="inlineStr">
        <is>
          <t>12 Months Ended</t>
        </is>
      </c>
    </row>
    <row r="2">
      <c r="B2" s="2" t="inlineStr">
        <is>
          <t>Mar. 16, 2023 USD ($)</t>
        </is>
      </c>
      <c r="C2" s="2" t="inlineStr">
        <is>
          <t>Mar. 15, 2023 USD ($)</t>
        </is>
      </c>
      <c r="D2" s="2" t="inlineStr">
        <is>
          <t>May 05, 2022 USD ($)</t>
        </is>
      </c>
      <c r="E2" s="2" t="inlineStr">
        <is>
          <t>May 05, 2021 USD ($) $ / shares</t>
        </is>
      </c>
      <c r="F2" s="2" t="inlineStr">
        <is>
          <t>Jun. 30, 2022 USD ($)</t>
        </is>
      </c>
      <c r="G2" s="2" t="inlineStr">
        <is>
          <t>Dec. 31, 2022 USD ($)</t>
        </is>
      </c>
      <c r="H2" s="2" t="inlineStr">
        <is>
          <t>Dec. 31, 2021 USD ($)</t>
        </is>
      </c>
      <c r="I2" s="2" t="inlineStr">
        <is>
          <t>Dec. 31, 2020 USD ($)</t>
        </is>
      </c>
      <c r="J2" s="2" t="inlineStr">
        <is>
          <t>Aug. 30, 2022 USD ($)</t>
        </is>
      </c>
      <c r="K2" s="2" t="inlineStr">
        <is>
          <t>Oct. 16, 2020 USD ($)</t>
        </is>
      </c>
      <c r="L2" s="2" t="inlineStr">
        <is>
          <t>Mar.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7" t="n">
        <v>700</v>
      </c>
      <c r="E4" s="4" t="inlineStr">
        <is>
          <t xml:space="preserve"> </t>
        </is>
      </c>
      <c r="F4" s="7" t="n">
        <v>-4100</v>
      </c>
      <c r="G4" s="7" t="n">
        <v>650</v>
      </c>
      <c r="H4" s="7" t="n">
        <v>-4089</v>
      </c>
      <c r="I4" s="7" t="n">
        <v>0</v>
      </c>
      <c r="J4" s="4" t="inlineStr">
        <is>
          <t xml:space="preserve"> </t>
        </is>
      </c>
      <c r="K4" s="4" t="inlineStr">
        <is>
          <t xml:space="preserve"> </t>
        </is>
      </c>
      <c r="L4" s="4" t="inlineStr">
        <is>
          <t xml:space="preserve"> </t>
        </is>
      </c>
    </row>
    <row r="5">
      <c r="A5" s="4" t="inlineStr">
        <is>
          <t>Loss related to contemporaneous issuance of warrants</t>
        </is>
      </c>
      <c r="B5" s="4" t="inlineStr">
        <is>
          <t xml:space="preserve"> </t>
        </is>
      </c>
      <c r="C5" s="4" t="inlineStr">
        <is>
          <t xml:space="preserve"> </t>
        </is>
      </c>
      <c r="D5" s="4" t="inlineStr">
        <is>
          <t xml:space="preserve"> </t>
        </is>
      </c>
      <c r="E5" s="4" t="inlineStr">
        <is>
          <t xml:space="preserve"> </t>
        </is>
      </c>
      <c r="F5" s="6" t="n">
        <v>46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es paid on modification</t>
        </is>
      </c>
      <c r="B6" s="4" t="inlineStr">
        <is>
          <t xml:space="preserve"> </t>
        </is>
      </c>
      <c r="C6" s="4" t="inlineStr">
        <is>
          <t xml:space="preserve"> </t>
        </is>
      </c>
      <c r="D6" s="4" t="inlineStr">
        <is>
          <t xml:space="preserve"> </t>
        </is>
      </c>
      <c r="E6" s="4" t="inlineStr">
        <is>
          <t xml:space="preserve"> </t>
        </is>
      </c>
      <c r="F6" s="6" t="n">
        <v>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nge in fair value of warrant obligation</t>
        </is>
      </c>
      <c r="B7" s="4" t="inlineStr">
        <is>
          <t xml:space="preserve"> </t>
        </is>
      </c>
      <c r="C7" s="4" t="inlineStr">
        <is>
          <t xml:space="preserve"> </t>
        </is>
      </c>
      <c r="D7" s="4" t="inlineStr">
        <is>
          <t xml:space="preserve"> </t>
        </is>
      </c>
      <c r="E7" s="4" t="inlineStr">
        <is>
          <t xml:space="preserve"> </t>
        </is>
      </c>
      <c r="F7" s="7" t="n">
        <v>600</v>
      </c>
      <c r="G7" s="6" t="n">
        <v>-1819</v>
      </c>
      <c r="H7" s="6" t="n">
        <v>5021</v>
      </c>
      <c r="I7" s="7" t="n">
        <v>0</v>
      </c>
      <c r="J7" s="4" t="inlineStr">
        <is>
          <t xml:space="preserve"> </t>
        </is>
      </c>
      <c r="K7" s="4" t="inlineStr">
        <is>
          <t xml:space="preserve"> </t>
        </is>
      </c>
      <c r="L7" s="4" t="inlineStr">
        <is>
          <t xml:space="preserve"> </t>
        </is>
      </c>
    </row>
    <row r="8">
      <c r="A8" s="4" t="inlineStr">
        <is>
          <t>Warrant exercise price (in dollars per share) | $ / shares</t>
        </is>
      </c>
      <c r="B8" s="4" t="inlineStr">
        <is>
          <t xml:space="preserve"> </t>
        </is>
      </c>
      <c r="C8" s="4" t="inlineStr">
        <is>
          <t xml:space="preserve"> </t>
        </is>
      </c>
      <c r="D8" s="4" t="inlineStr">
        <is>
          <t xml:space="preserve"> </t>
        </is>
      </c>
      <c r="E8" s="9"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subject to warrant exercise (as a percent)</t>
        </is>
      </c>
      <c r="B9" s="4" t="inlineStr">
        <is>
          <t xml:space="preserve"> </t>
        </is>
      </c>
      <c r="C9" s="4" t="inlineStr">
        <is>
          <t xml:space="preserve"> </t>
        </is>
      </c>
      <c r="D9" s="4" t="inlineStr">
        <is>
          <t xml:space="preserve"> </t>
        </is>
      </c>
      <c r="E9" s="11" t="n">
        <v>0.0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allocation of reacquisition price to warrant obligation</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on prepayment fees</t>
        </is>
      </c>
      <c r="B11" s="4" t="inlineStr">
        <is>
          <t xml:space="preserve"> </t>
        </is>
      </c>
      <c r="C11" s="4" t="inlineStr">
        <is>
          <t xml:space="preserve"> </t>
        </is>
      </c>
      <c r="D11" s="6" t="n">
        <v>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on derecognition of deferred financing fees</t>
        </is>
      </c>
      <c r="B12" s="4" t="inlineStr">
        <is>
          <t xml:space="preserve"> </t>
        </is>
      </c>
      <c r="C12" s="4" t="inlineStr">
        <is>
          <t xml:space="preserve"> </t>
        </is>
      </c>
      <c r="D12" s="6" t="n">
        <v>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legal and consulting fees</t>
        </is>
      </c>
      <c r="B13" s="4" t="inlineStr">
        <is>
          <t xml:space="preserve"> </t>
        </is>
      </c>
      <c r="C13" s="4" t="inlineStr">
        <is>
          <t xml:space="preserve"> </t>
        </is>
      </c>
      <c r="D13" s="7" t="n">
        <v>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purchase agreement, trigger, minimum proceeds from equit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0000</v>
      </c>
      <c r="K14" s="4" t="inlineStr">
        <is>
          <t xml:space="preserve"> </t>
        </is>
      </c>
      <c r="L14" s="4" t="inlineStr">
        <is>
          <t xml:space="preserve"> </t>
        </is>
      </c>
    </row>
    <row r="15">
      <c r="A15" s="4" t="inlineStr">
        <is>
          <t>Note purchase agreement, maximum repurchase amount of outstanding equity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000</v>
      </c>
      <c r="K15" s="4" t="inlineStr">
        <is>
          <t xml:space="preserve"> </t>
        </is>
      </c>
      <c r="L15" s="4" t="inlineStr">
        <is>
          <t xml:space="preserve"> </t>
        </is>
      </c>
    </row>
    <row r="16">
      <c r="A16" s="4" t="inlineStr">
        <is>
          <t>Debt instrument, percentage of goal</t>
        </is>
      </c>
      <c r="B16" s="4" t="inlineStr">
        <is>
          <t xml:space="preserve"> </t>
        </is>
      </c>
      <c r="C16" s="4" t="inlineStr">
        <is>
          <t xml:space="preserve"> </t>
        </is>
      </c>
      <c r="D16" s="12" t="n">
        <v>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penalty percentage</t>
        </is>
      </c>
      <c r="B17" s="4" t="inlineStr">
        <is>
          <t xml:space="preserve"> </t>
        </is>
      </c>
      <c r="C17" s="4" t="inlineStr">
        <is>
          <t xml:space="preserve"> </t>
        </is>
      </c>
      <c r="D17" s="12"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ility financing obligation</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35886</v>
      </c>
      <c r="I18" s="4" t="inlineStr">
        <is>
          <t xml:space="preserve"> </t>
        </is>
      </c>
      <c r="J18" s="4" t="inlineStr">
        <is>
          <t xml:space="preserve"> </t>
        </is>
      </c>
      <c r="K18" s="4" t="inlineStr">
        <is>
          <t xml:space="preserve"> </t>
        </is>
      </c>
      <c r="L18" s="7" t="n">
        <v>35700</v>
      </c>
    </row>
    <row r="19">
      <c r="A19" s="4" t="inlineStr">
        <is>
          <t>Current portion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27512</v>
      </c>
      <c r="H19" s="7" t="n">
        <v>3500</v>
      </c>
      <c r="I19" s="4" t="inlineStr">
        <is>
          <t xml:space="preserve"> </t>
        </is>
      </c>
      <c r="J19" s="4" t="inlineStr">
        <is>
          <t xml:space="preserve"> </t>
        </is>
      </c>
      <c r="K19" s="4" t="inlineStr">
        <is>
          <t xml:space="preserve"> </t>
        </is>
      </c>
      <c r="L19" s="4" t="inlineStr">
        <is>
          <t xml:space="preserve"> </t>
        </is>
      </c>
    </row>
    <row r="20">
      <c r="A20" s="4" t="inlineStr">
        <is>
          <t>2020 Term Loan | Minimum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rgin added to variable rate (as a percent)</t>
        </is>
      </c>
      <c r="B22" s="4" t="inlineStr">
        <is>
          <t xml:space="preserve"> </t>
        </is>
      </c>
      <c r="C22" s="4" t="inlineStr">
        <is>
          <t xml:space="preserve"> </t>
        </is>
      </c>
      <c r="D22" s="4" t="inlineStr">
        <is>
          <t xml:space="preserve"> </t>
        </is>
      </c>
      <c r="E22" s="11" t="n">
        <v>0.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0 Term Loan | 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value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5000</v>
      </c>
      <c r="L25" s="4" t="inlineStr">
        <is>
          <t xml:space="preserve"> </t>
        </is>
      </c>
    </row>
    <row r="26">
      <c r="A26" s="4" t="inlineStr">
        <is>
          <t>Debt instrument, stated percentage rate</t>
        </is>
      </c>
      <c r="B26" s="4" t="inlineStr">
        <is>
          <t xml:space="preserve"> </t>
        </is>
      </c>
      <c r="C26" s="4" t="inlineStr">
        <is>
          <t xml:space="preserve"> </t>
        </is>
      </c>
      <c r="D26" s="4" t="inlineStr">
        <is>
          <t xml:space="preserve"> </t>
        </is>
      </c>
      <c r="E26" s="12" t="n">
        <v>0.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Quarterly principal payment amount</t>
        </is>
      </c>
      <c r="B27" s="4" t="inlineStr">
        <is>
          <t xml:space="preserve"> </t>
        </is>
      </c>
      <c r="C27" s="4" t="inlineStr">
        <is>
          <t xml:space="preserve"> </t>
        </is>
      </c>
      <c r="D27" s="4" t="inlineStr">
        <is>
          <t xml:space="preserve"> </t>
        </is>
      </c>
      <c r="E27" s="4" t="inlineStr">
        <is>
          <t xml:space="preserve"> </t>
        </is>
      </c>
      <c r="F27" s="4" t="inlineStr">
        <is>
          <t xml:space="preserve"> </t>
        </is>
      </c>
      <c r="G27" s="6" t="n">
        <v>87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increase (decrease)</t>
        </is>
      </c>
      <c r="B28" s="4" t="inlineStr">
        <is>
          <t xml:space="preserve"> </t>
        </is>
      </c>
      <c r="C28" s="4" t="inlineStr">
        <is>
          <t xml:space="preserve"> </t>
        </is>
      </c>
      <c r="D28" s="4" t="inlineStr">
        <is>
          <t xml:space="preserve"> </t>
        </is>
      </c>
      <c r="E28" s="12"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1 Term Loan | Secured Deb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value of debt</t>
        </is>
      </c>
      <c r="B31" s="4" t="inlineStr">
        <is>
          <t xml:space="preserve"> </t>
        </is>
      </c>
      <c r="C31" s="4" t="inlineStr">
        <is>
          <t xml:space="preserve"> </t>
        </is>
      </c>
      <c r="D31" s="4" t="inlineStr">
        <is>
          <t xml:space="preserve"> </t>
        </is>
      </c>
      <c r="E31" s="7" t="n">
        <v>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lue Torch Warrant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se price (in dollars per share) | $ / shares</t>
        </is>
      </c>
      <c r="B34" s="4" t="inlineStr">
        <is>
          <t xml:space="preserve"> </t>
        </is>
      </c>
      <c r="C34" s="4" t="inlineStr">
        <is>
          <t xml:space="preserve"> </t>
        </is>
      </c>
      <c r="D34" s="4" t="inlineStr">
        <is>
          <t xml:space="preserve"> </t>
        </is>
      </c>
      <c r="E34" s="9"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subject to warrant exercise (as a percent)</t>
        </is>
      </c>
      <c r="B35" s="4" t="inlineStr">
        <is>
          <t xml:space="preserve"> </t>
        </is>
      </c>
      <c r="C35" s="4" t="inlineStr">
        <is>
          <t xml:space="preserve"> </t>
        </is>
      </c>
      <c r="D35" s="4" t="inlineStr">
        <is>
          <t xml:space="preserve"> </t>
        </is>
      </c>
      <c r="E35" s="11" t="n">
        <v>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loss) on allocation of reacquisition price to warrant obligation</t>
        </is>
      </c>
      <c r="B36" s="4" t="inlineStr">
        <is>
          <t xml:space="preserve"> </t>
        </is>
      </c>
      <c r="C36" s="4" t="inlineStr">
        <is>
          <t xml:space="preserve"> </t>
        </is>
      </c>
      <c r="D36" s="7" t="n">
        <v>2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financing costs in Long-term debt</t>
        </is>
      </c>
      <c r="B39" s="4" t="inlineStr">
        <is>
          <t xml:space="preserve"> </t>
        </is>
      </c>
      <c r="C39" s="4" t="inlineStr">
        <is>
          <t xml:space="preserve"> </t>
        </is>
      </c>
      <c r="D39" s="6" t="n">
        <v>2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liquidity covenant</t>
        </is>
      </c>
      <c r="B42" s="4" t="inlineStr">
        <is>
          <t xml:space="preserve"> </t>
        </is>
      </c>
      <c r="C42" s="4" t="inlineStr">
        <is>
          <t xml:space="preserve"> </t>
        </is>
      </c>
      <c r="D42" s="7" t="n">
        <v>25000</v>
      </c>
      <c r="E42" s="4" t="inlineStr">
        <is>
          <t xml:space="preserve"> </t>
        </is>
      </c>
      <c r="F42" s="4" t="inlineStr">
        <is>
          <t xml:space="preserve"> </t>
        </is>
      </c>
      <c r="G42" s="7" t="n">
        <v>25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sset coverage ratio, minimum</t>
        </is>
      </c>
      <c r="B43" s="4" t="inlineStr">
        <is>
          <t xml:space="preserve"> </t>
        </is>
      </c>
      <c r="C43" s="4" t="inlineStr">
        <is>
          <t xml:space="preserve"> </t>
        </is>
      </c>
      <c r="D43" s="10" t="n">
        <v>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secured notes | Senior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nimum liquidity covenant</t>
        </is>
      </c>
      <c r="B46" s="7" t="n">
        <v>17500</v>
      </c>
      <c r="C46" s="7" t="n">
        <v>17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ovenant, minimum liquidity, after second amortization payment</t>
        </is>
      </c>
      <c r="B47" s="4" t="inlineStr">
        <is>
          <t xml:space="preserve"> </t>
        </is>
      </c>
      <c r="C47" s="6" t="n">
        <v>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secured notes | Senior Notes | Covenant Condition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nimum liquidity covenant</t>
        </is>
      </c>
      <c r="B50" s="4" t="inlineStr">
        <is>
          <t xml:space="preserve"> </t>
        </is>
      </c>
      <c r="C50" s="4" t="inlineStr">
        <is>
          <t xml:space="preserve"> </t>
        </is>
      </c>
      <c r="D50" s="7" t="n">
        <v>1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secured notes | Senior Notes | Covenant Condition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liquidity covenant</t>
        </is>
      </c>
      <c r="B53" s="4" t="inlineStr">
        <is>
          <t xml:space="preserve"> </t>
        </is>
      </c>
      <c r="C53" s="4" t="inlineStr">
        <is>
          <t xml:space="preserve"> </t>
        </is>
      </c>
      <c r="D53" s="6" t="n">
        <v>1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venant condition, asset valuation</t>
        </is>
      </c>
      <c r="B54" s="4" t="inlineStr">
        <is>
          <t xml:space="preserve"> </t>
        </is>
      </c>
      <c r="C54" s="4" t="inlineStr">
        <is>
          <t xml:space="preserve"> </t>
        </is>
      </c>
      <c r="D54" s="6" t="n">
        <v>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notes | Senior Notes | Covenant Condition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inimum liquidity covenant</t>
        </is>
      </c>
      <c r="B57" s="4" t="inlineStr">
        <is>
          <t xml:space="preserve"> </t>
        </is>
      </c>
      <c r="C57" s="4" t="inlineStr">
        <is>
          <t xml:space="preserve"> </t>
        </is>
      </c>
      <c r="D57" s="6" t="n">
        <v>2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venant condition, asset valuation</t>
        </is>
      </c>
      <c r="B58" s="4" t="inlineStr">
        <is>
          <t xml:space="preserve"> </t>
        </is>
      </c>
      <c r="C58" s="4" t="inlineStr">
        <is>
          <t xml:space="preserve"> </t>
        </is>
      </c>
      <c r="D58" s="6" t="n">
        <v>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secured notes | Senior Notes | Covenant Condition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nimum liquidity covenant</t>
        </is>
      </c>
      <c r="B61" s="4" t="inlineStr">
        <is>
          <t xml:space="preserve"> </t>
        </is>
      </c>
      <c r="C61" s="4" t="inlineStr">
        <is>
          <t xml:space="preserve"> </t>
        </is>
      </c>
      <c r="D61" s="6" t="n">
        <v>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venant condition, asset valuation</t>
        </is>
      </c>
      <c r="B62" s="4" t="inlineStr">
        <is>
          <t xml:space="preserve"> </t>
        </is>
      </c>
      <c r="C62" s="4" t="inlineStr">
        <is>
          <t xml:space="preserve"> </t>
        </is>
      </c>
      <c r="D62" s="6" t="n">
        <v>2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secured notes | Secured Debt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ce value of debt</t>
        </is>
      </c>
      <c r="B65" s="4" t="inlineStr">
        <is>
          <t xml:space="preserve"> </t>
        </is>
      </c>
      <c r="C65" s="4" t="inlineStr">
        <is>
          <t xml:space="preserve"> </t>
        </is>
      </c>
      <c r="D65" s="7" t="n">
        <v>3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stated percentage rate</t>
        </is>
      </c>
      <c r="B66" s="4" t="inlineStr">
        <is>
          <t xml:space="preserve"> </t>
        </is>
      </c>
      <c r="C66" s="4" t="inlineStr">
        <is>
          <t xml:space="preserve"> </t>
        </is>
      </c>
      <c r="D66" s="13" t="n">
        <v>0.088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urchase price percentage</t>
        </is>
      </c>
      <c r="B67" s="4" t="inlineStr">
        <is>
          <t xml:space="preserve"> </t>
        </is>
      </c>
      <c r="C67" s="4" t="inlineStr">
        <is>
          <t xml:space="preserve"> </t>
        </is>
      </c>
      <c r="D67" s="12" t="n">
        <v>0.9399999999999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periodic payment</t>
        </is>
      </c>
      <c r="B68" s="4" t="inlineStr">
        <is>
          <t xml:space="preserve"> </t>
        </is>
      </c>
      <c r="C68" s="4" t="inlineStr">
        <is>
          <t xml:space="preserve"> </t>
        </is>
      </c>
      <c r="D68" s="7" t="n">
        <v>1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secured notes | Secured Debt | Senior Note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periodic payment</t>
        </is>
      </c>
      <c r="B71" s="7" t="n">
        <v>7500</v>
      </c>
      <c r="C71" s="7" t="n">
        <v>7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te Purchase Agreement | Senior Note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inimum liquidity covenant</t>
        </is>
      </c>
      <c r="B74" s="4" t="inlineStr">
        <is>
          <t xml:space="preserve"> </t>
        </is>
      </c>
      <c r="C74" s="4" t="inlineStr">
        <is>
          <t xml:space="preserve"> </t>
        </is>
      </c>
      <c r="D74" s="7" t="n">
        <v>1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2">
    <mergeCell ref="A1:A2"/>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ssuance costs, current, net</t>
        </is>
      </c>
      <c r="B3" s="7" t="n">
        <v>-2488</v>
      </c>
      <c r="C3" s="7" t="n">
        <v>0</v>
      </c>
    </row>
    <row r="4">
      <c r="A4" s="4" t="inlineStr">
        <is>
          <t>Debt issuance costs, non-current, net</t>
        </is>
      </c>
      <c r="B4" s="6" t="n">
        <v>0</v>
      </c>
      <c r="C4" s="6" t="n">
        <v>-1239</v>
      </c>
    </row>
    <row r="5">
      <c r="A5" s="4" t="inlineStr">
        <is>
          <t>Debt issuance costs, net</t>
        </is>
      </c>
      <c r="B5" s="6" t="n">
        <v>-2488</v>
      </c>
      <c r="C5" s="6" t="n">
        <v>-1239</v>
      </c>
    </row>
    <row r="6">
      <c r="A6" s="4" t="inlineStr">
        <is>
          <t>Current portion of long-term debt</t>
        </is>
      </c>
      <c r="B6" s="6" t="n">
        <v>27512</v>
      </c>
      <c r="C6" s="6" t="n">
        <v>3500</v>
      </c>
    </row>
    <row r="7">
      <c r="A7" s="4" t="inlineStr">
        <is>
          <t>Long-term debt</t>
        </is>
      </c>
      <c r="B7" s="6" t="n">
        <v>0</v>
      </c>
      <c r="C7" s="6" t="n">
        <v>25886</v>
      </c>
    </row>
    <row r="8">
      <c r="A8" s="4" t="inlineStr">
        <is>
          <t>Total</t>
        </is>
      </c>
      <c r="B8" s="6" t="n">
        <v>27512</v>
      </c>
      <c r="C8" s="6" t="n">
        <v>29386</v>
      </c>
    </row>
    <row r="9">
      <c r="A9" s="4" t="inlineStr">
        <is>
          <t>Senior 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term debt, gross</t>
        </is>
      </c>
      <c r="B11" s="6" t="n">
        <v>30000</v>
      </c>
      <c r="C11" s="6" t="n">
        <v>0</v>
      </c>
    </row>
    <row r="12">
      <c r="A12" s="4" t="inlineStr">
        <is>
          <t>Long-term debt, non-current, gross</t>
        </is>
      </c>
      <c r="B12" s="6" t="n">
        <v>0</v>
      </c>
      <c r="C12" s="6" t="n">
        <v>0</v>
      </c>
    </row>
    <row r="13">
      <c r="A13" s="4" t="inlineStr">
        <is>
          <t>Long-term debt, gross</t>
        </is>
      </c>
      <c r="B13" s="6" t="n">
        <v>30000</v>
      </c>
      <c r="C13" s="6" t="n">
        <v>0</v>
      </c>
    </row>
    <row r="14">
      <c r="A14" s="4" t="inlineStr">
        <is>
          <t>2020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 portion of long-term debt, gross</t>
        </is>
      </c>
      <c r="B16" s="6" t="n">
        <v>0</v>
      </c>
      <c r="C16" s="6" t="n">
        <v>3500</v>
      </c>
    </row>
    <row r="17">
      <c r="A17" s="4" t="inlineStr">
        <is>
          <t>Long-term debt, non-current, gross</t>
        </is>
      </c>
      <c r="B17" s="6" t="n">
        <v>0</v>
      </c>
      <c r="C17" s="6" t="n">
        <v>27125</v>
      </c>
    </row>
    <row r="18">
      <c r="A18" s="4" t="inlineStr">
        <is>
          <t>Long-term debt, gross</t>
        </is>
      </c>
      <c r="B18" s="7" t="n">
        <v>0</v>
      </c>
      <c r="C18" s="7" t="n">
        <v>30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2" customWidth="1" min="6" max="6"/>
    <col width="22" customWidth="1" min="7" max="7"/>
    <col width="19" customWidth="1" min="8" max="8"/>
  </cols>
  <sheetData>
    <row r="1">
      <c r="A1" s="1" t="inlineStr">
        <is>
          <t>Commitments and Contingencies (Details) $ in Millions</t>
        </is>
      </c>
      <c r="F1" s="2" t="inlineStr">
        <is>
          <t>12 Months Ended</t>
        </is>
      </c>
    </row>
    <row r="2">
      <c r="B2" s="2" t="inlineStr">
        <is>
          <t>Feb. 01, 2021 USD ($)</t>
        </is>
      </c>
      <c r="C2" s="2" t="inlineStr">
        <is>
          <t>Dec. 09, 2020 USD ($)</t>
        </is>
      </c>
      <c r="D2" s="2" t="inlineStr">
        <is>
          <t>Oct. 28, 2020 USD ($)</t>
        </is>
      </c>
      <c r="E2" s="2" t="inlineStr">
        <is>
          <t>Oct. 02, 2020 item</t>
        </is>
      </c>
      <c r="F2" s="2" t="inlineStr">
        <is>
          <t>Dec. 31, 2021 USD ($)</t>
        </is>
      </c>
      <c r="G2" s="2" t="inlineStr">
        <is>
          <t>Dec. 31, 2022 USD ($)</t>
        </is>
      </c>
      <c r="H2" s="2" t="inlineStr">
        <is>
          <t>Dec. 31, 2020 ite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issued</t>
        </is>
      </c>
      <c r="B4" s="4" t="inlineStr">
        <is>
          <t xml:space="preserve"> </t>
        </is>
      </c>
      <c r="C4" s="4" t="inlineStr">
        <is>
          <t xml:space="preserve"> </t>
        </is>
      </c>
      <c r="D4" s="4" t="inlineStr">
        <is>
          <t xml:space="preserve"> </t>
        </is>
      </c>
      <c r="E4" s="4" t="inlineStr">
        <is>
          <t xml:space="preserve"> </t>
        </is>
      </c>
      <c r="F4" s="5" t="n">
        <v>1.4</v>
      </c>
      <c r="G4" s="5" t="n">
        <v>1.2</v>
      </c>
      <c r="H4" s="4" t="inlineStr">
        <is>
          <t xml:space="preserve"> </t>
        </is>
      </c>
    </row>
    <row r="5">
      <c r="A5" s="4" t="inlineStr">
        <is>
          <t>Letters of credit collateralized by noncurrent restricted cash</t>
        </is>
      </c>
      <c r="B5" s="4" t="inlineStr">
        <is>
          <t xml:space="preserve"> </t>
        </is>
      </c>
      <c r="C5" s="4" t="inlineStr">
        <is>
          <t xml:space="preserve"> </t>
        </is>
      </c>
      <c r="D5" s="4" t="inlineStr">
        <is>
          <t xml:space="preserve"> </t>
        </is>
      </c>
      <c r="E5" s="4" t="inlineStr">
        <is>
          <t xml:space="preserve"> </t>
        </is>
      </c>
      <c r="F5" s="14" t="n">
        <v>0.8</v>
      </c>
      <c r="G5" s="14" t="n">
        <v>1.1</v>
      </c>
      <c r="H5" s="4" t="inlineStr">
        <is>
          <t xml:space="preserve"> </t>
        </is>
      </c>
    </row>
    <row r="6">
      <c r="A6" s="4" t="inlineStr">
        <is>
          <t>Letters of credit collateralized by current restricted cash</t>
        </is>
      </c>
      <c r="B6" s="4" t="inlineStr">
        <is>
          <t xml:space="preserve"> </t>
        </is>
      </c>
      <c r="C6" s="4" t="inlineStr">
        <is>
          <t xml:space="preserve"> </t>
        </is>
      </c>
      <c r="D6" s="4" t="inlineStr">
        <is>
          <t xml:space="preserve"> </t>
        </is>
      </c>
      <c r="E6" s="4" t="inlineStr">
        <is>
          <t xml:space="preserve"> </t>
        </is>
      </c>
      <c r="F6" s="14" t="n">
        <v>0.6</v>
      </c>
      <c r="G6" s="5" t="n">
        <v>0.1</v>
      </c>
      <c r="H6" s="4" t="inlineStr">
        <is>
          <t xml:space="preserve"> </t>
        </is>
      </c>
    </row>
    <row r="7">
      <c r="A7" s="4" t="inlineStr">
        <is>
          <t>Number of claim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row>
    <row r="8">
      <c r="A8" s="4" t="inlineStr">
        <is>
          <t>Number of claims settled | item</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Class Action Suit Alleging Federal Securities Law Violations in Connection with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t>
        </is>
      </c>
      <c r="B11" s="4" t="inlineStr">
        <is>
          <t xml:space="preserve"> </t>
        </is>
      </c>
      <c r="C11" s="4" t="inlineStr">
        <is>
          <t xml:space="preserve"> </t>
        </is>
      </c>
      <c r="D11" s="5" t="n">
        <v>13.3</v>
      </c>
      <c r="E11" s="4" t="inlineStr">
        <is>
          <t xml:space="preserve"> </t>
        </is>
      </c>
      <c r="F11" s="4" t="inlineStr">
        <is>
          <t xml:space="preserve"> </t>
        </is>
      </c>
      <c r="G11" s="4" t="inlineStr">
        <is>
          <t xml:space="preserve"> </t>
        </is>
      </c>
      <c r="H11" s="4" t="inlineStr">
        <is>
          <t xml:space="preserve"> </t>
        </is>
      </c>
    </row>
    <row r="12">
      <c r="A12" s="4" t="inlineStr">
        <is>
          <t>Payments for legal settlements</t>
        </is>
      </c>
      <c r="B12" s="7" t="n">
        <v>1</v>
      </c>
      <c r="C12" s="4" t="inlineStr">
        <is>
          <t xml:space="preserve"> </t>
        </is>
      </c>
      <c r="D12" s="4" t="inlineStr">
        <is>
          <t xml:space="preserve"> </t>
        </is>
      </c>
      <c r="E12" s="4" t="inlineStr">
        <is>
          <t xml:space="preserve"> </t>
        </is>
      </c>
      <c r="F12" s="7" t="n">
        <v>1</v>
      </c>
      <c r="G12" s="4" t="inlineStr">
        <is>
          <t xml:space="preserve"> </t>
        </is>
      </c>
      <c r="H12" s="4" t="inlineStr">
        <is>
          <t xml:space="preserve"> </t>
        </is>
      </c>
    </row>
    <row r="13">
      <c r="A13" s="4" t="inlineStr">
        <is>
          <t>Portion of settlement covered by insuror</t>
        </is>
      </c>
      <c r="B13" s="5" t="n">
        <v>1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Regarding Employee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legal settlements</t>
        </is>
      </c>
      <c r="B16" s="4" t="inlineStr">
        <is>
          <t xml:space="preserve"> </t>
        </is>
      </c>
      <c r="C16" s="7" t="n">
        <v>2</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6" customWidth="1" min="19" max="19"/>
    <col width="14" customWidth="1" min="20" max="20"/>
    <col width="14" customWidth="1" min="21" max="21"/>
    <col width="14" customWidth="1" min="22" max="22"/>
    <col width="13" customWidth="1" min="23" max="23"/>
  </cols>
  <sheetData>
    <row r="1">
      <c r="A1" s="1" t="inlineStr">
        <is>
          <t>Stockholders' Equity (Deficit) - Narrative (Details) - USD ($) $ / shares in Units, $ in Thousands</t>
        </is>
      </c>
      <c r="Q1" s="2" t="inlineStr">
        <is>
          <t>1 Months Ended</t>
        </is>
      </c>
      <c r="R1" s="2" t="inlineStr">
        <is>
          <t>11 Months Ended</t>
        </is>
      </c>
      <c r="S1" s="2" t="inlineStr">
        <is>
          <t>12 Months Ended</t>
        </is>
      </c>
    </row>
    <row r="2">
      <c r="B2" s="2" t="inlineStr">
        <is>
          <t>Mar. 16, 2023</t>
        </is>
      </c>
      <c r="C2" s="2" t="inlineStr">
        <is>
          <t>Feb. 28, 2023</t>
        </is>
      </c>
      <c r="D2" s="2" t="inlineStr">
        <is>
          <t>Jan. 31, 2023</t>
        </is>
      </c>
      <c r="E2" s="2" t="inlineStr">
        <is>
          <t>Jan. 19, 2023</t>
        </is>
      </c>
      <c r="F2" s="2" t="inlineStr">
        <is>
          <t>Dec. 31, 2022</t>
        </is>
      </c>
      <c r="G2" s="2" t="inlineStr">
        <is>
          <t>Dec. 14, 2022</t>
        </is>
      </c>
      <c r="H2" s="2" t="inlineStr">
        <is>
          <t>Oct. 06, 2022</t>
        </is>
      </c>
      <c r="I2" s="2" t="inlineStr">
        <is>
          <t>Sep. 07, 2022</t>
        </is>
      </c>
      <c r="J2" s="2" t="inlineStr">
        <is>
          <t>Aug. 07, 2022</t>
        </is>
      </c>
      <c r="K2" s="2" t="inlineStr">
        <is>
          <t>Apr. 29, 2022</t>
        </is>
      </c>
      <c r="L2" s="2" t="inlineStr">
        <is>
          <t>Feb. 14, 2022</t>
        </is>
      </c>
      <c r="M2" s="2" t="inlineStr">
        <is>
          <t>Nov. 04, 2021</t>
        </is>
      </c>
      <c r="N2" s="2" t="inlineStr">
        <is>
          <t>Sep. 15, 2021</t>
        </is>
      </c>
      <c r="O2" s="2" t="inlineStr">
        <is>
          <t>Jun. 18, 2021</t>
        </is>
      </c>
      <c r="P2" s="2" t="inlineStr">
        <is>
          <t>Aug. 10, 2020</t>
        </is>
      </c>
      <c r="Q2" s="2" t="inlineStr">
        <is>
          <t>Jan. 31, 2023</t>
        </is>
      </c>
      <c r="R2" s="2" t="inlineStr">
        <is>
          <t>Dec. 31, 2023</t>
        </is>
      </c>
      <c r="S2" s="2" t="inlineStr">
        <is>
          <t>Dec. 31, 2022</t>
        </is>
      </c>
      <c r="T2" s="2" t="inlineStr">
        <is>
          <t>Dec. 31, 2021</t>
        </is>
      </c>
      <c r="U2" s="2" t="inlineStr">
        <is>
          <t>Dec. 31, 2020</t>
        </is>
      </c>
      <c r="V2" s="2" t="inlineStr">
        <is>
          <t>Feb. 10, 2023</t>
        </is>
      </c>
      <c r="W2" s="2" t="inlineStr">
        <is>
          <t>May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ale of stock, number issued in transac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411900</v>
      </c>
      <c r="P4" s="6" t="n">
        <v>4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ceeds from issuance of stock, net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1100</v>
      </c>
      <c r="P5" s="7" t="n">
        <v>329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common stock,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26930</v>
      </c>
      <c r="T6" s="7" t="n">
        <v>21144</v>
      </c>
      <c r="U6" s="7" t="n">
        <v>32867</v>
      </c>
      <c r="V6" s="4" t="inlineStr">
        <is>
          <t xml:space="preserve"> </t>
        </is>
      </c>
      <c r="W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9" t="n">
        <v>0.01</v>
      </c>
    </row>
    <row r="8">
      <c r="A8" s="4" t="inlineStr">
        <is>
          <t>Equity-Classified Warrants, Exercise Pric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7" t="n">
        <v>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5</v>
      </c>
      <c r="T10" s="4" t="inlineStr">
        <is>
          <t xml:space="preserve"> </t>
        </is>
      </c>
      <c r="U10" s="4" t="inlineStr">
        <is>
          <t xml:space="preserve"> </t>
        </is>
      </c>
      <c r="V10" s="4" t="inlineStr">
        <is>
          <t xml:space="preserve"> </t>
        </is>
      </c>
      <c r="W10" s="4" t="inlineStr">
        <is>
          <t xml:space="preserve"> </t>
        </is>
      </c>
    </row>
    <row r="11">
      <c r="A11" s="4" t="inlineStr">
        <is>
          <t>Equity-Classified Warrants, Exercise Pric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4" t="inlineStr">
        <is>
          <t xml:space="preserve"> </t>
        </is>
      </c>
      <c r="F13" s="6" t="n">
        <v>1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8</v>
      </c>
      <c r="T13" s="4" t="inlineStr">
        <is>
          <t xml:space="preserve"> </t>
        </is>
      </c>
      <c r="U13" s="4" t="inlineStr">
        <is>
          <t xml:space="preserve"> </t>
        </is>
      </c>
      <c r="V13" s="4" t="inlineStr">
        <is>
          <t xml:space="preserve"> </t>
        </is>
      </c>
      <c r="W13" s="4" t="inlineStr">
        <is>
          <t xml:space="preserve"> </t>
        </is>
      </c>
    </row>
    <row r="14">
      <c r="A14" s="4" t="inlineStr">
        <is>
          <t>Equity-Classified Warrants, Exercise Pric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7" t="n">
        <v>2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20</v>
      </c>
      <c r="T16" s="4" t="inlineStr">
        <is>
          <t xml:space="preserve"> </t>
        </is>
      </c>
      <c r="U16" s="4" t="inlineStr">
        <is>
          <t xml:space="preserve"> </t>
        </is>
      </c>
      <c r="V16" s="4" t="inlineStr">
        <is>
          <t xml:space="preserve"> </t>
        </is>
      </c>
      <c r="W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le of stock, number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059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common stock, net of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29543</v>
      </c>
      <c r="T22" s="6" t="n">
        <v>2799</v>
      </c>
      <c r="U22" s="4" t="inlineStr">
        <is>
          <t xml:space="preserve"> </t>
        </is>
      </c>
      <c r="V22" s="4" t="inlineStr">
        <is>
          <t xml:space="preserve"> </t>
        </is>
      </c>
      <c r="W22" s="4" t="inlineStr">
        <is>
          <t xml:space="preserve"> </t>
        </is>
      </c>
    </row>
    <row r="23">
      <c r="A23" s="4" t="inlineStr">
        <is>
          <t>Purchase Agreement with RJB Partners LLC and Matthew Salzber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Voting power no longer needed to remove Director or change byla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66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apital Ra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ssuance of common stock, net of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70289</v>
      </c>
      <c r="U28" s="4" t="inlineStr">
        <is>
          <t xml:space="preserve"> </t>
        </is>
      </c>
      <c r="V28" s="4" t="inlineStr">
        <is>
          <t xml:space="preserve"> </t>
        </is>
      </c>
      <c r="W28" s="4" t="inlineStr">
        <is>
          <t xml:space="preserve"> </t>
        </is>
      </c>
    </row>
    <row r="29">
      <c r="A29" s="4" t="inlineStr">
        <is>
          <t>Capital Raise | Equity-Classified Warrants, Exercise Pric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arrant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5</v>
      </c>
      <c r="N31" s="7" t="n">
        <v>1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pital Raise | Equity-Classified Warrants, Exercise Pric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8</v>
      </c>
      <c r="N34" s="6" t="n">
        <v>1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pital Raise | Equity-Classified Warrants, Exercise Pric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20</v>
      </c>
      <c r="N37" s="7" t="n">
        <v>2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A | At-the-Market Equity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ale of stock, number issued in transaction (in shares)</t>
        </is>
      </c>
      <c r="B40" s="4" t="inlineStr">
        <is>
          <t xml:space="preserve"> </t>
        </is>
      </c>
      <c r="C40" s="4" t="inlineStr">
        <is>
          <t xml:space="preserve"> </t>
        </is>
      </c>
      <c r="D40" s="4" t="inlineStr">
        <is>
          <t xml:space="preserve"> </t>
        </is>
      </c>
      <c r="E40" s="4" t="inlineStr">
        <is>
          <t xml:space="preserve"> </t>
        </is>
      </c>
      <c r="F40" s="6" t="n">
        <v>13002941</v>
      </c>
      <c r="G40" s="4" t="inlineStr">
        <is>
          <t xml:space="preserve"> </t>
        </is>
      </c>
      <c r="H40" s="6" t="n">
        <v>462277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ceeds from issuance of stock, net of offering costs</t>
        </is>
      </c>
      <c r="B41" s="4" t="inlineStr">
        <is>
          <t xml:space="preserve"> </t>
        </is>
      </c>
      <c r="C41" s="4" t="inlineStr">
        <is>
          <t xml:space="preserve"> </t>
        </is>
      </c>
      <c r="D41" s="4" t="inlineStr">
        <is>
          <t xml:space="preserve"> </t>
        </is>
      </c>
      <c r="E41" s="4" t="inlineStr">
        <is>
          <t xml:space="preserve"> </t>
        </is>
      </c>
      <c r="F41" s="7" t="n">
        <v>12800</v>
      </c>
      <c r="G41" s="4" t="inlineStr">
        <is>
          <t xml:space="preserve"> </t>
        </is>
      </c>
      <c r="H41" s="7" t="n">
        <v>14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lass A | At-the-Market Equity Offering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ale of stock,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7" t="n">
        <v>70000</v>
      </c>
      <c r="W44" s="4" t="inlineStr">
        <is>
          <t xml:space="preserve"> </t>
        </is>
      </c>
    </row>
    <row r="45">
      <c r="A45" s="4" t="inlineStr">
        <is>
          <t>Sale of stock, number issued in transaction (in shares)</t>
        </is>
      </c>
      <c r="B45" s="4" t="inlineStr">
        <is>
          <t xml:space="preserve"> </t>
        </is>
      </c>
      <c r="C45" s="6" t="n">
        <v>394483</v>
      </c>
      <c r="D45" s="6" t="n">
        <v>15995069</v>
      </c>
      <c r="E45" s="6" t="n">
        <v>289980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5995069</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issuance of stock, net of offering costs</t>
        </is>
      </c>
      <c r="B46" s="4" t="inlineStr">
        <is>
          <t xml:space="preserve"> </t>
        </is>
      </c>
      <c r="C46" s="7" t="n">
        <v>300</v>
      </c>
      <c r="D46" s="7" t="n">
        <v>16200</v>
      </c>
      <c r="E46" s="7" t="n">
        <v>2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1620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lass A | Capital Rai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oceeds from issuance of stock, net of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70300</v>
      </c>
      <c r="N49" s="7" t="n">
        <v>28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500000</v>
      </c>
      <c r="N50" s="6" t="n">
        <v>42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ssuance of common stock, net of offering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500000</v>
      </c>
      <c r="N51" s="6" t="n">
        <v>3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pril 2022 Private Placements | Class A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issuance of stock, net of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201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JB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sideration to be received on transaction</t>
        </is>
      </c>
      <c r="B57" s="4" t="inlineStr">
        <is>
          <t xml:space="preserve"> </t>
        </is>
      </c>
      <c r="C57" s="4" t="inlineStr">
        <is>
          <t xml:space="preserve"> </t>
        </is>
      </c>
      <c r="D57" s="4" t="inlineStr">
        <is>
          <t xml:space="preserve"> </t>
        </is>
      </c>
      <c r="E57" s="4" t="inlineStr">
        <is>
          <t xml:space="preserve"> </t>
        </is>
      </c>
      <c r="F57" s="7" t="n">
        <v>55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JB Purchase Agreement | Class A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ale of stock, number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76991</v>
      </c>
      <c r="H60" s="4" t="inlineStr">
        <is>
          <t xml:space="preserve"> </t>
        </is>
      </c>
      <c r="I60" s="4" t="inlineStr">
        <is>
          <t xml:space="preserve"> </t>
        </is>
      </c>
      <c r="J60" s="4" t="inlineStr">
        <is>
          <t xml:space="preserve"> </t>
        </is>
      </c>
      <c r="K60" s="6" t="n">
        <v>166666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oceeds from issuance of stock, net of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7" t="n">
        <v>600</v>
      </c>
      <c r="H61" s="4" t="inlineStr">
        <is>
          <t xml:space="preserve"> </t>
        </is>
      </c>
      <c r="I61" s="4" t="inlineStr">
        <is>
          <t xml:space="preserve"> </t>
        </is>
      </c>
      <c r="J61" s="4" t="inlineStr">
        <is>
          <t xml:space="preserve"> </t>
        </is>
      </c>
      <c r="K61" s="7" t="n">
        <v>2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shares to be issued in transac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666667</v>
      </c>
      <c r="K62" s="6" t="n">
        <v>333333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sideration to be received on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4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1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ale of stock, consideration to be received, portion funded</t>
        </is>
      </c>
      <c r="B65" s="4" t="inlineStr">
        <is>
          <t xml:space="preserve"> </t>
        </is>
      </c>
      <c r="C65" s="4" t="inlineStr">
        <is>
          <t xml:space="preserve"> </t>
        </is>
      </c>
      <c r="D65" s="4" t="inlineStr">
        <is>
          <t xml:space="preserve"> </t>
        </is>
      </c>
      <c r="E65" s="4" t="inlineStr">
        <is>
          <t xml:space="preserve"> </t>
        </is>
      </c>
      <c r="F65" s="4" t="inlineStr">
        <is>
          <t xml:space="preserve"> </t>
        </is>
      </c>
      <c r="G65" s="7" t="n">
        <v>1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indley Private Placement | Class A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e of stock, number issued in transac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166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oceeds from issuance of stock, net of 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JB Second Closing | Class A |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ale of stock, number issued in transac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umber of shares to be issued in transactio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33333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sideration to be received o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56500</v>
      </c>
      <c r="J74" s="7" t="n">
        <v>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5.65</v>
      </c>
      <c r="J75" s="7" t="n">
        <v>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ssuance of common stock, net of offer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5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JB Second Closing | Class A | Private Placement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nsideration to be received on transaction</t>
        </is>
      </c>
      <c r="B79" s="7" t="n">
        <v>55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ebruary 2022 Private Placement | Class A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ale of stock, number issued in transact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5714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oceeds from issuance of stock, net of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48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nsideration to be received on transa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5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14</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ebruary 2022 Private Placement | Class A | Private Placement | Equity-Classified Warrants, Exercise Price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 exercis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February 2022 Private Placement | Class A | Private Placement | Equity-Classified Warrants, Exercise Pric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arrant 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8</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February 2022 Private Placement | Class A | Private Placement | Equity-Classified Warrants, Exercise Price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 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2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sheetData>
  <mergeCells count="2">
    <mergeCell ref="A1:A2"/>
    <mergeCell ref="S1:U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Schedule of Warrants or Rights (Details) - $ / shares</t>
        </is>
      </c>
      <c r="B1" s="2" t="inlineStr">
        <is>
          <t>Dec. 31, 2022</t>
        </is>
      </c>
      <c r="C1" s="2" t="inlineStr">
        <is>
          <t>May 05, 2021</t>
        </is>
      </c>
    </row>
    <row r="2">
      <c r="A2" s="3" t="inlineStr">
        <is>
          <t>Class of Warrant or Right [Line Items]</t>
        </is>
      </c>
      <c r="B2" s="4" t="inlineStr">
        <is>
          <t xml:space="preserve"> </t>
        </is>
      </c>
      <c r="C2" s="4" t="inlineStr">
        <is>
          <t xml:space="preserve"> </t>
        </is>
      </c>
    </row>
    <row r="3">
      <c r="A3" s="4" t="inlineStr">
        <is>
          <t>Warrant exercise price (in dollars per share)</t>
        </is>
      </c>
      <c r="B3" s="4" t="inlineStr">
        <is>
          <t xml:space="preserve"> </t>
        </is>
      </c>
      <c r="C3" s="9" t="n">
        <v>0.01</v>
      </c>
    </row>
    <row r="4">
      <c r="A4" s="4" t="inlineStr">
        <is>
          <t>Equity-Classified Warrants, Exercise Price On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exercise price (in dollars per share)</t>
        </is>
      </c>
      <c r="B6" s="7" t="n">
        <v>15</v>
      </c>
      <c r="C6" s="4" t="inlineStr">
        <is>
          <t xml:space="preserve"> </t>
        </is>
      </c>
    </row>
    <row r="7">
      <c r="A7" s="4" t="inlineStr">
        <is>
          <t>Issued (in shares)</t>
        </is>
      </c>
      <c r="B7" s="6" t="n">
        <v>6525714</v>
      </c>
      <c r="C7" s="4" t="inlineStr">
        <is>
          <t xml:space="preserve"> </t>
        </is>
      </c>
    </row>
    <row r="8">
      <c r="A8" s="4" t="inlineStr">
        <is>
          <t>Exercised (in shares)</t>
        </is>
      </c>
      <c r="B8" s="6" t="n">
        <v>0</v>
      </c>
      <c r="C8" s="4" t="inlineStr">
        <is>
          <t xml:space="preserve"> </t>
        </is>
      </c>
    </row>
    <row r="9">
      <c r="A9" s="4" t="inlineStr">
        <is>
          <t>Warrants outstanding (in shares)</t>
        </is>
      </c>
      <c r="B9" s="6" t="n">
        <v>6525714</v>
      </c>
      <c r="C9" s="4" t="inlineStr">
        <is>
          <t xml:space="preserve"> </t>
        </is>
      </c>
    </row>
    <row r="10">
      <c r="A10" s="4" t="inlineStr">
        <is>
          <t>Equity-Classified Warrants, Exercise Price Two</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exercise price (in dollars per share)</t>
        </is>
      </c>
      <c r="B12" s="7" t="n">
        <v>18</v>
      </c>
      <c r="C12" s="4" t="inlineStr">
        <is>
          <t xml:space="preserve"> </t>
        </is>
      </c>
    </row>
    <row r="13">
      <c r="A13" s="4" t="inlineStr">
        <is>
          <t>Issued (in shares)</t>
        </is>
      </c>
      <c r="B13" s="6" t="n">
        <v>3262857</v>
      </c>
      <c r="C13" s="4" t="inlineStr">
        <is>
          <t xml:space="preserve"> </t>
        </is>
      </c>
    </row>
    <row r="14">
      <c r="A14" s="4" t="inlineStr">
        <is>
          <t>Exercised (in shares)</t>
        </is>
      </c>
      <c r="B14" s="6" t="n">
        <v>0</v>
      </c>
      <c r="C14" s="4" t="inlineStr">
        <is>
          <t xml:space="preserve"> </t>
        </is>
      </c>
    </row>
    <row r="15">
      <c r="A15" s="4" t="inlineStr">
        <is>
          <t>Warrants outstanding (in shares)</t>
        </is>
      </c>
      <c r="B15" s="6" t="n">
        <v>3262857</v>
      </c>
      <c r="C15" s="4" t="inlineStr">
        <is>
          <t xml:space="preserve"> </t>
        </is>
      </c>
    </row>
    <row r="16">
      <c r="A16" s="4" t="inlineStr">
        <is>
          <t>Equity-Classified Warrants, Exercise Price Three</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 exercise price (in dollars per share)</t>
        </is>
      </c>
      <c r="B18" s="7" t="n">
        <v>20</v>
      </c>
      <c r="C18" s="4" t="inlineStr">
        <is>
          <t xml:space="preserve"> </t>
        </is>
      </c>
    </row>
    <row r="19">
      <c r="A19" s="4" t="inlineStr">
        <is>
          <t>Issued (in shares)</t>
        </is>
      </c>
      <c r="B19" s="6" t="n">
        <v>1631429</v>
      </c>
      <c r="C19" s="4" t="inlineStr">
        <is>
          <t xml:space="preserve"> </t>
        </is>
      </c>
    </row>
    <row r="20">
      <c r="A20" s="4" t="inlineStr">
        <is>
          <t>Exercised (in shares)</t>
        </is>
      </c>
      <c r="B20" s="6" t="n">
        <v>0</v>
      </c>
      <c r="C20" s="4" t="inlineStr">
        <is>
          <t xml:space="preserve"> </t>
        </is>
      </c>
    </row>
    <row r="21">
      <c r="A21" s="4" t="inlineStr">
        <is>
          <t>Warrants outstanding (in shares)</t>
        </is>
      </c>
      <c r="B21" s="6" t="n">
        <v>1631429</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Assump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7" t="n">
        <v>6073</v>
      </c>
      <c r="C4" s="7" t="n">
        <v>9699</v>
      </c>
      <c r="D4" s="7" t="n">
        <v>8457</v>
      </c>
    </row>
    <row r="5">
      <c r="A5" s="4" t="inlineStr">
        <is>
          <t>Cost of goods sold, excluding depreciation and amortiza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6" t="n">
        <v>2</v>
      </c>
      <c r="C7" s="6" t="n">
        <v>45</v>
      </c>
      <c r="D7" s="6" t="n">
        <v>98</v>
      </c>
    </row>
    <row r="8">
      <c r="A8" s="4" t="inlineStr">
        <is>
          <t>Product, technology,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7" t="n">
        <v>6071</v>
      </c>
      <c r="C10" s="7" t="n">
        <v>9654</v>
      </c>
      <c r="D10" s="7" t="n">
        <v>83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24" customWidth="1" min="5" max="5"/>
    <col width="24" customWidth="1" min="6" max="6"/>
    <col width="14" customWidth="1" min="7" max="7"/>
    <col width="14" customWidth="1" min="8" max="8"/>
  </cols>
  <sheetData>
    <row r="1">
      <c r="A1" s="1" t="inlineStr">
        <is>
          <t>Share-based Compensation - Narrative (Details) - USD ($)</t>
        </is>
      </c>
      <c r="B1" s="2" t="inlineStr">
        <is>
          <t>1 Months Ended</t>
        </is>
      </c>
      <c r="E1" s="2" t="inlineStr">
        <is>
          <t>12 Months Ended</t>
        </is>
      </c>
    </row>
    <row r="2">
      <c r="B2" s="2" t="inlineStr">
        <is>
          <t>Feb. 28, 2022</t>
        </is>
      </c>
      <c r="C2" s="2" t="inlineStr">
        <is>
          <t>Feb. 28, 2021</t>
        </is>
      </c>
      <c r="D2" s="2" t="inlineStr">
        <is>
          <t>Aug. 31, 2016</t>
        </is>
      </c>
      <c r="E2" s="2" t="inlineStr">
        <is>
          <t>Dec. 31, 2022</t>
        </is>
      </c>
      <c r="F2" s="2" t="inlineStr">
        <is>
          <t>Dec. 31, 2021</t>
        </is>
      </c>
      <c r="G2" s="2" t="inlineStr">
        <is>
          <t>Dec. 31, 2020</t>
        </is>
      </c>
      <c r="H2" s="2" t="inlineStr">
        <is>
          <t>Jul. 05,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6" t="n">
        <v>247161</v>
      </c>
      <c r="C4" s="6" t="n">
        <v>1190250</v>
      </c>
      <c r="D4" s="4" t="inlineStr">
        <is>
          <t xml:space="preserve"> </t>
        </is>
      </c>
      <c r="E4" s="4" t="inlineStr">
        <is>
          <t xml:space="preserve"> </t>
        </is>
      </c>
      <c r="F4" s="4" t="inlineStr">
        <is>
          <t xml:space="preserve"> </t>
        </is>
      </c>
      <c r="G4" s="6" t="n">
        <v>0</v>
      </c>
      <c r="H4" s="4" t="inlineStr">
        <is>
          <t xml:space="preserve"> </t>
        </is>
      </c>
    </row>
    <row r="5">
      <c r="A5" s="4" t="inlineStr">
        <is>
          <t>Unrecognized share-based compensation, other than options</t>
        </is>
      </c>
      <c r="B5" s="7" t="n">
        <v>1300000</v>
      </c>
      <c r="C5" s="7" t="n">
        <v>77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of recognition of costs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weighted-average grant date fair value (in dollars per share)</t>
        </is>
      </c>
      <c r="B7" s="4" t="inlineStr">
        <is>
          <t xml:space="preserve"> </t>
        </is>
      </c>
      <c r="C7" s="4" t="inlineStr">
        <is>
          <t xml:space="preserve"> </t>
        </is>
      </c>
      <c r="D7" s="4" t="inlineStr">
        <is>
          <t xml:space="preserve"> </t>
        </is>
      </c>
      <c r="E7" s="7" t="n">
        <v>0</v>
      </c>
      <c r="F7" s="7" t="n">
        <v>0</v>
      </c>
      <c r="G7" s="7" t="n">
        <v>0</v>
      </c>
      <c r="H7" s="4" t="inlineStr">
        <is>
          <t xml:space="preserve"> </t>
        </is>
      </c>
    </row>
    <row r="8">
      <c r="A8" s="4" t="inlineStr">
        <is>
          <t>Outstanding, intrinsic value</t>
        </is>
      </c>
      <c r="B8" s="4" t="inlineStr">
        <is>
          <t xml:space="preserve"> </t>
        </is>
      </c>
      <c r="C8" s="4" t="inlineStr">
        <is>
          <t xml:space="preserve"> </t>
        </is>
      </c>
      <c r="D8" s="4" t="inlineStr">
        <is>
          <t xml:space="preserve"> </t>
        </is>
      </c>
      <c r="E8" s="7" t="n">
        <v>0</v>
      </c>
      <c r="F8" s="7" t="n">
        <v>0</v>
      </c>
      <c r="G8" s="7" t="n">
        <v>0</v>
      </c>
      <c r="H8" s="4" t="inlineStr">
        <is>
          <t xml:space="preserve"> </t>
        </is>
      </c>
    </row>
    <row r="9">
      <c r="A9" s="4" t="inlineStr">
        <is>
          <t>Vested in period, fair value (in shares)</t>
        </is>
      </c>
      <c r="B9" s="4" t="inlineStr">
        <is>
          <t xml:space="preserve"> </t>
        </is>
      </c>
      <c r="C9" s="4" t="inlineStr">
        <is>
          <t xml:space="preserve"> </t>
        </is>
      </c>
      <c r="D9" s="4" t="inlineStr">
        <is>
          <t xml:space="preserve"> </t>
        </is>
      </c>
      <c r="E9" s="6" t="n">
        <v>1900000</v>
      </c>
      <c r="F9" s="6" t="n">
        <v>3100000</v>
      </c>
      <c r="G9" s="6" t="n">
        <v>1000000</v>
      </c>
      <c r="H9" s="4" t="inlineStr">
        <is>
          <t xml:space="preserve"> </t>
        </is>
      </c>
    </row>
    <row r="10">
      <c r="A10" s="4" t="inlineStr">
        <is>
          <t>Proceeds from exercise of stock options, gross</t>
        </is>
      </c>
      <c r="B10" s="4" t="inlineStr">
        <is>
          <t xml:space="preserve"> </t>
        </is>
      </c>
      <c r="C10" s="4" t="inlineStr">
        <is>
          <t xml:space="preserve"> </t>
        </is>
      </c>
      <c r="D10" s="4" t="inlineStr">
        <is>
          <t xml:space="preserve"> </t>
        </is>
      </c>
      <c r="E10" s="6" t="n">
        <v>0</v>
      </c>
      <c r="F10" s="6" t="n">
        <v>0</v>
      </c>
      <c r="G10" s="6" t="n">
        <v>500000</v>
      </c>
      <c r="H10" s="4" t="inlineStr">
        <is>
          <t xml:space="preserve"> </t>
        </is>
      </c>
    </row>
    <row r="11">
      <c r="A11" s="4" t="inlineStr">
        <is>
          <t>Tax benefit realized from stock options exercised during the period</t>
        </is>
      </c>
      <c r="B11" s="4" t="inlineStr">
        <is>
          <t xml:space="preserve"> </t>
        </is>
      </c>
      <c r="C11" s="4" t="inlineStr">
        <is>
          <t xml:space="preserve"> </t>
        </is>
      </c>
      <c r="D11" s="4" t="inlineStr">
        <is>
          <t xml:space="preserve"> </t>
        </is>
      </c>
      <c r="E11" s="6" t="n">
        <v>0</v>
      </c>
      <c r="F11" s="6" t="n">
        <v>0</v>
      </c>
      <c r="G11" s="7" t="n">
        <v>0</v>
      </c>
      <c r="H11" s="4" t="inlineStr">
        <is>
          <t xml:space="preserve"> </t>
        </is>
      </c>
    </row>
    <row r="12">
      <c r="A12" s="4" t="inlineStr">
        <is>
          <t>Unrecognized share-based compensation related to unvested options</t>
        </is>
      </c>
      <c r="B12" s="4" t="inlineStr">
        <is>
          <t xml:space="preserve"> </t>
        </is>
      </c>
      <c r="C12" s="4" t="inlineStr">
        <is>
          <t xml:space="preserve"> </t>
        </is>
      </c>
      <c r="D12" s="4" t="inlineStr">
        <is>
          <t xml:space="preserve"> </t>
        </is>
      </c>
      <c r="E12" s="7" t="n">
        <v>0</v>
      </c>
      <c r="F12" s="7" t="n">
        <v>0</v>
      </c>
      <c r="G12" s="4" t="inlineStr">
        <is>
          <t xml:space="preserve"> </t>
        </is>
      </c>
      <c r="H12" s="4" t="inlineStr">
        <is>
          <t xml:space="preserve"> </t>
        </is>
      </c>
    </row>
    <row r="13">
      <c r="A13" s="4" t="inlineStr">
        <is>
          <t>2017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 (in years)</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Common stock, capital shares reserved for future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77114</v>
      </c>
    </row>
    <row r="17">
      <c r="A17" s="4" t="inlineStr">
        <is>
          <t>Number of shares available for grant (in shares)</t>
        </is>
      </c>
      <c r="B17" s="4" t="inlineStr">
        <is>
          <t xml:space="preserve"> </t>
        </is>
      </c>
      <c r="C17" s="4" t="inlineStr">
        <is>
          <t xml:space="preserve"> </t>
        </is>
      </c>
      <c r="D17" s="4" t="inlineStr">
        <is>
          <t xml:space="preserve"> </t>
        </is>
      </c>
      <c r="E17" s="6" t="n">
        <v>2131798</v>
      </c>
      <c r="F17" s="6" t="n">
        <v>1453718</v>
      </c>
      <c r="G17" s="6" t="n">
        <v>1369567</v>
      </c>
      <c r="H17" s="4" t="inlineStr">
        <is>
          <t xml:space="preserve"> </t>
        </is>
      </c>
    </row>
    <row r="18">
      <c r="A18" s="4" t="inlineStr">
        <is>
          <t>Annual increase, shares issuable (in shares)</t>
        </is>
      </c>
      <c r="B18" s="4" t="inlineStr">
        <is>
          <t xml:space="preserve"> </t>
        </is>
      </c>
      <c r="C18" s="4" t="inlineStr">
        <is>
          <t xml:space="preserve"> </t>
        </is>
      </c>
      <c r="D18" s="4" t="inlineStr">
        <is>
          <t xml:space="preserve"> </t>
        </is>
      </c>
      <c r="E18" s="6" t="n">
        <v>666667</v>
      </c>
      <c r="F18" s="4" t="inlineStr">
        <is>
          <t xml:space="preserve"> </t>
        </is>
      </c>
      <c r="G18" s="4" t="inlineStr">
        <is>
          <t xml:space="preserve"> </t>
        </is>
      </c>
      <c r="H18" s="4" t="inlineStr">
        <is>
          <t xml:space="preserve"> </t>
        </is>
      </c>
    </row>
    <row r="19">
      <c r="A19" s="4" t="inlineStr">
        <is>
          <t>Annual increase, percentage of shares outstanding</t>
        </is>
      </c>
      <c r="B19" s="4" t="inlineStr">
        <is>
          <t xml:space="preserve"> </t>
        </is>
      </c>
      <c r="C19" s="4" t="inlineStr">
        <is>
          <t xml:space="preserve"> </t>
        </is>
      </c>
      <c r="D19" s="4" t="inlineStr">
        <is>
          <t xml:space="preserve"> </t>
        </is>
      </c>
      <c r="E19" s="12" t="n">
        <v>0.05</v>
      </c>
      <c r="F19" s="4" t="inlineStr">
        <is>
          <t xml:space="preserve"> </t>
        </is>
      </c>
      <c r="G19" s="4" t="inlineStr">
        <is>
          <t xml:space="preserve"> </t>
        </is>
      </c>
      <c r="H19" s="4" t="inlineStr">
        <is>
          <t xml:space="preserve"> </t>
        </is>
      </c>
    </row>
    <row r="20">
      <c r="A20" s="4" t="inlineStr">
        <is>
          <t>2017 Equity Incentive Plan | 10% Stock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iration period (in years)</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2012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period (in year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Number of additional shares authorized (in shares)</t>
        </is>
      </c>
      <c r="B27" s="4" t="inlineStr">
        <is>
          <t xml:space="preserve"> </t>
        </is>
      </c>
      <c r="C27" s="4" t="inlineStr">
        <is>
          <t xml:space="preserve"> </t>
        </is>
      </c>
      <c r="D27" s="6" t="n">
        <v>280000</v>
      </c>
      <c r="E27" s="4" t="inlineStr">
        <is>
          <t xml:space="preserve"> </t>
        </is>
      </c>
      <c r="F27" s="4" t="inlineStr">
        <is>
          <t xml:space="preserve"> </t>
        </is>
      </c>
      <c r="G27" s="4" t="inlineStr">
        <is>
          <t xml:space="preserve"> </t>
        </is>
      </c>
      <c r="H27" s="4" t="inlineStr">
        <is>
          <t xml:space="preserve"> </t>
        </is>
      </c>
    </row>
    <row r="28">
      <c r="A28" s="4" t="inlineStr">
        <is>
          <t>2012 Equity Incentive Plan | 10% Stock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total combined voting power of common stock</t>
        </is>
      </c>
      <c r="B30" s="4" t="inlineStr">
        <is>
          <t xml:space="preserve"> </t>
        </is>
      </c>
      <c r="C30" s="4" t="inlineStr">
        <is>
          <t xml:space="preserve"> </t>
        </is>
      </c>
      <c r="D30" s="4" t="inlineStr">
        <is>
          <t xml:space="preserve"> </t>
        </is>
      </c>
      <c r="E30" s="12" t="n">
        <v>0.1</v>
      </c>
      <c r="F30" s="4" t="inlineStr">
        <is>
          <t xml:space="preserve"> </t>
        </is>
      </c>
      <c r="G30" s="4" t="inlineStr">
        <is>
          <t xml:space="preserve"> </t>
        </is>
      </c>
      <c r="H30" s="4" t="inlineStr">
        <is>
          <t xml:space="preserve"> </t>
        </is>
      </c>
    </row>
    <row r="31">
      <c r="A31" s="4" t="inlineStr">
        <is>
          <t>Expiration period (in years)</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of recognition of costs (in years)</t>
        </is>
      </c>
      <c r="B35" s="4" t="inlineStr">
        <is>
          <t xml:space="preserve"> </t>
        </is>
      </c>
      <c r="C35" s="4" t="inlineStr">
        <is>
          <t>2 years 11 months 26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iod of recognition of costs (in years)</t>
        </is>
      </c>
      <c r="B38" s="4" t="inlineStr">
        <is>
          <t xml:space="preserve"> </t>
        </is>
      </c>
      <c r="C38" s="4" t="inlineStr">
        <is>
          <t>11 months 26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 2017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fair market value at date of grant</t>
        </is>
      </c>
      <c r="B41" s="4" t="inlineStr">
        <is>
          <t xml:space="preserve"> </t>
        </is>
      </c>
      <c r="C41" s="4" t="inlineStr">
        <is>
          <t xml:space="preserve"> </t>
        </is>
      </c>
      <c r="D41" s="4" t="inlineStr">
        <is>
          <t xml:space="preserve"> </t>
        </is>
      </c>
      <c r="E41" s="12" t="n">
        <v>1</v>
      </c>
      <c r="F41" s="4" t="inlineStr">
        <is>
          <t xml:space="preserve"> </t>
        </is>
      </c>
      <c r="G41" s="4" t="inlineStr">
        <is>
          <t xml:space="preserve"> </t>
        </is>
      </c>
      <c r="H41" s="4" t="inlineStr">
        <is>
          <t xml:space="preserve"> </t>
        </is>
      </c>
    </row>
    <row r="42">
      <c r="A42" s="4" t="inlineStr">
        <is>
          <t>Minimum | 2017 Equity Incentive Plan | 10% Stockhol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fair market value at date of grant</t>
        </is>
      </c>
      <c r="B44" s="4" t="inlineStr">
        <is>
          <t xml:space="preserve"> </t>
        </is>
      </c>
      <c r="C44" s="4" t="inlineStr">
        <is>
          <t xml:space="preserve"> </t>
        </is>
      </c>
      <c r="D44" s="4" t="inlineStr">
        <is>
          <t xml:space="preserve"> </t>
        </is>
      </c>
      <c r="E44" s="12" t="n">
        <v>1.1</v>
      </c>
      <c r="F44" s="4" t="inlineStr">
        <is>
          <t xml:space="preserve"> </t>
        </is>
      </c>
      <c r="G44" s="4" t="inlineStr">
        <is>
          <t xml:space="preserve"> </t>
        </is>
      </c>
      <c r="H44" s="4" t="inlineStr">
        <is>
          <t xml:space="preserve"> </t>
        </is>
      </c>
    </row>
    <row r="45">
      <c r="A45" s="4" t="inlineStr">
        <is>
          <t>Minimum | 2012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fair market value at date of grant</t>
        </is>
      </c>
      <c r="B47" s="4" t="inlineStr">
        <is>
          <t xml:space="preserve"> </t>
        </is>
      </c>
      <c r="C47" s="4" t="inlineStr">
        <is>
          <t xml:space="preserve"> </t>
        </is>
      </c>
      <c r="D47" s="4" t="inlineStr">
        <is>
          <t xml:space="preserve"> </t>
        </is>
      </c>
      <c r="E47" s="12" t="n">
        <v>1</v>
      </c>
      <c r="F47" s="4" t="inlineStr">
        <is>
          <t xml:space="preserve"> </t>
        </is>
      </c>
      <c r="G47" s="4" t="inlineStr">
        <is>
          <t xml:space="preserve"> </t>
        </is>
      </c>
      <c r="H47" s="4" t="inlineStr">
        <is>
          <t xml:space="preserve"> </t>
        </is>
      </c>
    </row>
    <row r="48">
      <c r="A48" s="4" t="inlineStr">
        <is>
          <t>Minimum | 2012 Equity Incentive Plan | 10% Stock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fair market value at date of grant</t>
        </is>
      </c>
      <c r="B50" s="4" t="inlineStr">
        <is>
          <t xml:space="preserve"> </t>
        </is>
      </c>
      <c r="C50" s="4" t="inlineStr">
        <is>
          <t xml:space="preserve"> </t>
        </is>
      </c>
      <c r="D50" s="4" t="inlineStr">
        <is>
          <t xml:space="preserve"> </t>
        </is>
      </c>
      <c r="E50" s="12" t="n">
        <v>1.1</v>
      </c>
      <c r="F50" s="4" t="inlineStr">
        <is>
          <t xml:space="preserve"> </t>
        </is>
      </c>
      <c r="G50" s="4" t="inlineStr">
        <is>
          <t xml:space="preserve"> </t>
        </is>
      </c>
      <c r="H50" s="4" t="inlineStr">
        <is>
          <t xml:space="preserve"> </t>
        </is>
      </c>
    </row>
    <row r="51">
      <c r="A51" s="4"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4" t="inlineStr">
        <is>
          <t xml:space="preserve"> </t>
        </is>
      </c>
      <c r="D53" s="4" t="inlineStr">
        <is>
          <t xml:space="preserve"> </t>
        </is>
      </c>
      <c r="E53" s="6" t="n">
        <v>1987932</v>
      </c>
      <c r="F53" s="4" t="inlineStr">
        <is>
          <t xml:space="preserve"> </t>
        </is>
      </c>
      <c r="G53" s="4" t="inlineStr">
        <is>
          <t xml:space="preserve"> </t>
        </is>
      </c>
      <c r="H53" s="4" t="inlineStr">
        <is>
          <t xml:space="preserve"> </t>
        </is>
      </c>
    </row>
    <row r="54">
      <c r="A54" s="4" t="inlineStr">
        <is>
          <t>Unrecognized share-based compensation, other than options</t>
        </is>
      </c>
      <c r="B54" s="4" t="inlineStr">
        <is>
          <t xml:space="preserve"> </t>
        </is>
      </c>
      <c r="C54" s="4" t="inlineStr">
        <is>
          <t xml:space="preserve"> </t>
        </is>
      </c>
      <c r="D54" s="4" t="inlineStr">
        <is>
          <t xml:space="preserve"> </t>
        </is>
      </c>
      <c r="E54" s="7" t="n">
        <v>7000000</v>
      </c>
      <c r="F54" s="7" t="n">
        <v>9400000</v>
      </c>
      <c r="G54" s="4" t="inlineStr">
        <is>
          <t xml:space="preserve"> </t>
        </is>
      </c>
      <c r="H54" s="4" t="inlineStr">
        <is>
          <t xml:space="preserve"> </t>
        </is>
      </c>
    </row>
    <row r="55">
      <c r="A55" s="4" t="inlineStr">
        <is>
          <t>Period of recognition of costs (in years)</t>
        </is>
      </c>
      <c r="B55" s="4" t="inlineStr">
        <is>
          <t xml:space="preserve"> </t>
        </is>
      </c>
      <c r="C55" s="4" t="inlineStr">
        <is>
          <t xml:space="preserve"> </t>
        </is>
      </c>
      <c r="D55" s="4" t="inlineStr">
        <is>
          <t xml:space="preserve"> </t>
        </is>
      </c>
      <c r="E55" s="4" t="inlineStr">
        <is>
          <t>1 year 7 months 13 days</t>
        </is>
      </c>
      <c r="F55" s="4" t="inlineStr">
        <is>
          <t>1 year 10 months 6 days</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row>
    <row r="57">
      <c r="A57" s="4" t="inlineStr">
        <is>
          <t>Number of shares vested (in shares)</t>
        </is>
      </c>
      <c r="B57" s="4" t="inlineStr">
        <is>
          <t xml:space="preserve"> </t>
        </is>
      </c>
      <c r="C57" s="4" t="inlineStr">
        <is>
          <t xml:space="preserve"> </t>
        </is>
      </c>
      <c r="D57" s="4" t="inlineStr">
        <is>
          <t xml:space="preserve"> </t>
        </is>
      </c>
      <c r="E57" s="6" t="n">
        <v>614179</v>
      </c>
      <c r="F57" s="6" t="n">
        <v>627914</v>
      </c>
      <c r="G57" s="6" t="n">
        <v>569272</v>
      </c>
      <c r="H57" s="4" t="inlineStr">
        <is>
          <t xml:space="preserve"> </t>
        </is>
      </c>
    </row>
    <row r="58">
      <c r="A58" s="4" t="inlineStr">
        <is>
          <t>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iod of recognition of costs (in years)</t>
        </is>
      </c>
      <c r="B60" s="4" t="inlineStr">
        <is>
          <t xml:space="preserve"> </t>
        </is>
      </c>
      <c r="C60" s="4" t="inlineStr">
        <is>
          <t xml:space="preserve"> </t>
        </is>
      </c>
      <c r="D60" s="4" t="inlineStr">
        <is>
          <t xml:space="preserve"> </t>
        </is>
      </c>
      <c r="E60" s="4" t="inlineStr">
        <is>
          <t>0 years</t>
        </is>
      </c>
      <c r="F60" s="4" t="inlineStr">
        <is>
          <t>0 years</t>
        </is>
      </c>
      <c r="G60" s="4" t="inlineStr">
        <is>
          <t xml:space="preserve"> </t>
        </is>
      </c>
      <c r="H60"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hare-based Compensation - Restricted Stock Units (Details) - $ / shares</t>
        </is>
      </c>
      <c r="B1" s="2" t="inlineStr">
        <is>
          <t>1 Months Ended</t>
        </is>
      </c>
      <c r="D1" s="2" t="inlineStr">
        <is>
          <t>12 Months Ended</t>
        </is>
      </c>
    </row>
    <row r="2">
      <c r="B2" s="2" t="inlineStr">
        <is>
          <t>Feb. 28, 2022</t>
        </is>
      </c>
      <c r="C2" s="2" t="inlineStr">
        <is>
          <t>Feb. 28, 2021</t>
        </is>
      </c>
      <c r="D2" s="2" t="inlineStr">
        <is>
          <t>Dec. 31, 2022</t>
        </is>
      </c>
      <c r="E2" s="2" t="inlineStr">
        <is>
          <t>Dec. 31, 2021</t>
        </is>
      </c>
      <c r="F2" s="2" t="inlineStr">
        <is>
          <t>Dec. 31, 2020</t>
        </is>
      </c>
    </row>
    <row r="3">
      <c r="A3" s="3" t="inlineStr">
        <is>
          <t>Nonvested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6" t="n">
        <v>247161</v>
      </c>
      <c r="C4" s="6" t="n">
        <v>1190250</v>
      </c>
      <c r="D4" s="4" t="inlineStr">
        <is>
          <t xml:space="preserve"> </t>
        </is>
      </c>
      <c r="E4" s="4" t="inlineStr">
        <is>
          <t xml:space="preserve"> </t>
        </is>
      </c>
      <c r="F4" s="6" t="n">
        <v>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vested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at the beginning of year (in shares)</t>
        </is>
      </c>
      <c r="B7" s="4" t="inlineStr">
        <is>
          <t xml:space="preserve"> </t>
        </is>
      </c>
      <c r="C7" s="4" t="inlineStr">
        <is>
          <t xml:space="preserve"> </t>
        </is>
      </c>
      <c r="D7" s="6" t="n">
        <v>1987070</v>
      </c>
      <c r="E7" s="4" t="inlineStr">
        <is>
          <t xml:space="preserve"> </t>
        </is>
      </c>
      <c r="F7" s="4" t="inlineStr">
        <is>
          <t xml:space="preserve"> </t>
        </is>
      </c>
    </row>
    <row r="8">
      <c r="A8" s="4" t="inlineStr">
        <is>
          <t>Granted (in shares)</t>
        </is>
      </c>
      <c r="B8" s="4" t="inlineStr">
        <is>
          <t xml:space="preserve"> </t>
        </is>
      </c>
      <c r="C8" s="4" t="inlineStr">
        <is>
          <t xml:space="preserve"> </t>
        </is>
      </c>
      <c r="D8" s="6" t="n">
        <v>1987932</v>
      </c>
      <c r="E8" s="4" t="inlineStr">
        <is>
          <t xml:space="preserve"> </t>
        </is>
      </c>
      <c r="F8" s="4" t="inlineStr">
        <is>
          <t xml:space="preserve"> </t>
        </is>
      </c>
    </row>
    <row r="9">
      <c r="A9" s="4" t="inlineStr">
        <is>
          <t>Vested (in shares)</t>
        </is>
      </c>
      <c r="B9" s="4" t="inlineStr">
        <is>
          <t xml:space="preserve"> </t>
        </is>
      </c>
      <c r="C9" s="4" t="inlineStr">
        <is>
          <t xml:space="preserve"> </t>
        </is>
      </c>
      <c r="D9" s="6" t="n">
        <v>-614179</v>
      </c>
      <c r="E9" s="6" t="n">
        <v>-627914</v>
      </c>
      <c r="F9" s="6" t="n">
        <v>-569272</v>
      </c>
    </row>
    <row r="10">
      <c r="A10" s="4" t="inlineStr">
        <is>
          <t>Forfeited / canceled (in shares)</t>
        </is>
      </c>
      <c r="B10" s="4" t="inlineStr">
        <is>
          <t xml:space="preserve"> </t>
        </is>
      </c>
      <c r="C10" s="4" t="inlineStr">
        <is>
          <t xml:space="preserve"> </t>
        </is>
      </c>
      <c r="D10" s="6" t="n">
        <v>-1070218</v>
      </c>
      <c r="E10" s="4" t="inlineStr">
        <is>
          <t xml:space="preserve"> </t>
        </is>
      </c>
      <c r="F10" s="4" t="inlineStr">
        <is>
          <t xml:space="preserve"> </t>
        </is>
      </c>
    </row>
    <row r="11">
      <c r="A11" s="4" t="inlineStr">
        <is>
          <t>Unvested at the end of year (in shares)</t>
        </is>
      </c>
      <c r="B11" s="4" t="inlineStr">
        <is>
          <t xml:space="preserve"> </t>
        </is>
      </c>
      <c r="C11" s="4" t="inlineStr">
        <is>
          <t xml:space="preserve"> </t>
        </is>
      </c>
      <c r="D11" s="6" t="n">
        <v>2290605</v>
      </c>
      <c r="E11" s="6" t="n">
        <v>1987070</v>
      </c>
      <c r="F11" s="4" t="inlineStr">
        <is>
          <t xml:space="preserve"> </t>
        </is>
      </c>
    </row>
    <row r="12">
      <c r="A12" s="3" t="inlineStr">
        <is>
          <t>Nonvested Instruments, Weighted-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at the beginning of year (in dollars per share)</t>
        </is>
      </c>
      <c r="B13" s="4" t="inlineStr">
        <is>
          <t xml:space="preserve"> </t>
        </is>
      </c>
      <c r="C13" s="4" t="inlineStr">
        <is>
          <t xml:space="preserve"> </t>
        </is>
      </c>
      <c r="D13" s="9" t="n">
        <v>6.86</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10" t="n">
        <v>4.68</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0" t="n">
        <v>7.69</v>
      </c>
      <c r="E15" s="4" t="inlineStr">
        <is>
          <t xml:space="preserve"> </t>
        </is>
      </c>
      <c r="F15" s="4" t="inlineStr">
        <is>
          <t xml:space="preserve"> </t>
        </is>
      </c>
    </row>
    <row r="16">
      <c r="A16" s="4" t="inlineStr">
        <is>
          <t>Forfeited/canceled (in dollars per share)</t>
        </is>
      </c>
      <c r="B16" s="4" t="inlineStr">
        <is>
          <t xml:space="preserve"> </t>
        </is>
      </c>
      <c r="C16" s="4" t="inlineStr">
        <is>
          <t xml:space="preserve"> </t>
        </is>
      </c>
      <c r="D16" s="10" t="n">
        <v>5.97</v>
      </c>
      <c r="E16" s="4" t="inlineStr">
        <is>
          <t xml:space="preserve"> </t>
        </is>
      </c>
      <c r="F16" s="4" t="inlineStr">
        <is>
          <t xml:space="preserve"> </t>
        </is>
      </c>
    </row>
    <row r="17">
      <c r="A17" s="4" t="inlineStr">
        <is>
          <t>Unvested at the end of year (in dollars per share)</t>
        </is>
      </c>
      <c r="B17" s="4" t="inlineStr">
        <is>
          <t xml:space="preserve"> </t>
        </is>
      </c>
      <c r="C17" s="4" t="inlineStr">
        <is>
          <t xml:space="preserve"> </t>
        </is>
      </c>
      <c r="D17" s="9" t="n">
        <v>5.15</v>
      </c>
      <c r="E17" s="9" t="n">
        <v>6.86</v>
      </c>
      <c r="F17"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9733000</v>
      </c>
      <c r="C4" s="7" t="n">
        <v>-88381000</v>
      </c>
      <c r="D4" s="7" t="n">
        <v>-46154000</v>
      </c>
    </row>
    <row r="5">
      <c r="A5" s="3" t="inlineStr">
        <is>
          <t>Adjustments to reconcile net income (loss) to net cash from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21862000</v>
      </c>
      <c r="C6" s="6" t="n">
        <v>22203000</v>
      </c>
      <c r="D6" s="6" t="n">
        <v>24503000</v>
      </c>
    </row>
    <row r="7">
      <c r="A7" s="4" t="inlineStr">
        <is>
          <t>Loss (gain) on disposal of property and equipment</t>
        </is>
      </c>
      <c r="B7" s="6" t="n">
        <v>147000</v>
      </c>
      <c r="C7" s="6" t="n">
        <v>-987000</v>
      </c>
      <c r="D7" s="6" t="n">
        <v>17000</v>
      </c>
    </row>
    <row r="8">
      <c r="A8" s="4" t="inlineStr">
        <is>
          <t>Loss (gain) on build-to-suit accounting derecognition</t>
        </is>
      </c>
      <c r="B8" s="6" t="n">
        <v>0</v>
      </c>
      <c r="C8" s="6" t="n">
        <v>0</v>
      </c>
      <c r="D8" s="6" t="n">
        <v>-4936000</v>
      </c>
    </row>
    <row r="9">
      <c r="A9" s="4" t="inlineStr">
        <is>
          <t>Loss on impairment</t>
        </is>
      </c>
      <c r="B9" s="6" t="n">
        <v>0</v>
      </c>
      <c r="C9" s="6" t="n">
        <v>0</v>
      </c>
      <c r="D9" s="6" t="n">
        <v>7585000</v>
      </c>
    </row>
    <row r="10">
      <c r="A10" s="4" t="inlineStr">
        <is>
          <t>Loss (gain) on extinguishment of debt</t>
        </is>
      </c>
      <c r="B10" s="6" t="n">
        <v>-650000</v>
      </c>
      <c r="C10" s="6" t="n">
        <v>4089000</v>
      </c>
      <c r="D10" s="6" t="n">
        <v>0</v>
      </c>
    </row>
    <row r="11">
      <c r="A11" s="4" t="inlineStr">
        <is>
          <t>Loss (gain) upon derecognition of Blue Torch warrant obligation</t>
        </is>
      </c>
      <c r="B11" s="6" t="n">
        <v>-214000</v>
      </c>
      <c r="C11" s="6" t="n">
        <v>0</v>
      </c>
      <c r="D11" s="6" t="n">
        <v>0</v>
      </c>
    </row>
    <row r="12">
      <c r="A12" s="4" t="inlineStr">
        <is>
          <t>Change in fair value of warrant obligation</t>
        </is>
      </c>
      <c r="B12" s="6" t="n">
        <v>-1819000</v>
      </c>
      <c r="C12" s="6" t="n">
        <v>5021000</v>
      </c>
      <c r="D12" s="6" t="n">
        <v>0</v>
      </c>
    </row>
    <row r="13">
      <c r="A13" s="4" t="inlineStr">
        <is>
          <t>Changes in reserves and allowances</t>
        </is>
      </c>
      <c r="B13" s="6" t="n">
        <v>-392000</v>
      </c>
      <c r="C13" s="6" t="n">
        <v>-254000</v>
      </c>
      <c r="D13" s="6" t="n">
        <v>-807000</v>
      </c>
    </row>
    <row r="14">
      <c r="A14" s="4" t="inlineStr">
        <is>
          <t>Share-based compensation</t>
        </is>
      </c>
      <c r="B14" s="6" t="n">
        <v>6073000</v>
      </c>
      <c r="C14" s="6" t="n">
        <v>9699000</v>
      </c>
      <c r="D14" s="6" t="n">
        <v>8457000</v>
      </c>
    </row>
    <row r="15">
      <c r="A15" s="4" t="inlineStr">
        <is>
          <t>Non-cash interest expense</t>
        </is>
      </c>
      <c r="B15" s="6" t="n">
        <v>762000</v>
      </c>
      <c r="C15" s="6" t="n">
        <v>1365000</v>
      </c>
      <c r="D15" s="6" t="n">
        <v>1452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28000</v>
      </c>
      <c r="C17" s="6" t="n">
        <v>-118000</v>
      </c>
      <c r="D17" s="6" t="n">
        <v>132000</v>
      </c>
    </row>
    <row r="18">
      <c r="A18" s="4" t="inlineStr">
        <is>
          <t>Inventories</t>
        </is>
      </c>
      <c r="B18" s="6" t="n">
        <v>172000</v>
      </c>
      <c r="C18" s="6" t="n">
        <v>-6839000</v>
      </c>
      <c r="D18" s="6" t="n">
        <v>8066000</v>
      </c>
    </row>
    <row r="19">
      <c r="A19" s="4" t="inlineStr">
        <is>
          <t>Prepaid expenses and other current assets</t>
        </is>
      </c>
      <c r="B19" s="6" t="n">
        <v>-6025000</v>
      </c>
      <c r="C19" s="6" t="n">
        <v>11183000</v>
      </c>
      <c r="D19" s="6" t="n">
        <v>-14387000</v>
      </c>
    </row>
    <row r="20">
      <c r="A20" s="4" t="inlineStr">
        <is>
          <t>Operating lease right-of-use assets</t>
        </is>
      </c>
      <c r="B20" s="6" t="n">
        <v>7300000</v>
      </c>
      <c r="C20" s="6" t="n">
        <v>0</v>
      </c>
      <c r="D20" s="6" t="n">
        <v>0</v>
      </c>
    </row>
    <row r="21">
      <c r="A21" s="4" t="inlineStr">
        <is>
          <t>Accounts payable</t>
        </is>
      </c>
      <c r="B21" s="6" t="n">
        <v>-9185000</v>
      </c>
      <c r="C21" s="6" t="n">
        <v>4345000</v>
      </c>
      <c r="D21" s="6" t="n">
        <v>-473000</v>
      </c>
    </row>
    <row r="22">
      <c r="A22" s="4" t="inlineStr">
        <is>
          <t>Current portion of related party payables</t>
        </is>
      </c>
      <c r="B22" s="6" t="n">
        <v>3000000</v>
      </c>
      <c r="C22" s="6" t="n">
        <v>0</v>
      </c>
      <c r="D22" s="6" t="n">
        <v>0</v>
      </c>
    </row>
    <row r="23">
      <c r="A23" s="4" t="inlineStr">
        <is>
          <t>Accrued expenses and other current liabilities</t>
        </is>
      </c>
      <c r="B23" s="6" t="n">
        <v>-5243000</v>
      </c>
      <c r="C23" s="6" t="n">
        <v>-9401000</v>
      </c>
      <c r="D23" s="6" t="n">
        <v>9527000</v>
      </c>
    </row>
    <row r="24">
      <c r="A24" s="4" t="inlineStr">
        <is>
          <t>Operating lease liabilities</t>
        </is>
      </c>
      <c r="B24" s="6" t="n">
        <v>-7781000</v>
      </c>
      <c r="C24" s="6" t="n">
        <v>0</v>
      </c>
      <c r="D24" s="6" t="n">
        <v>0</v>
      </c>
    </row>
    <row r="25">
      <c r="A25" s="4" t="inlineStr">
        <is>
          <t>Deferred revenue</t>
        </is>
      </c>
      <c r="B25" s="6" t="n">
        <v>11125000</v>
      </c>
      <c r="C25" s="6" t="n">
        <v>1689000</v>
      </c>
      <c r="D25" s="6" t="n">
        <v>149000</v>
      </c>
    </row>
    <row r="26">
      <c r="A26" s="4" t="inlineStr">
        <is>
          <t>Other noncurrent assets and liabilities</t>
        </is>
      </c>
      <c r="B26" s="6" t="n">
        <v>-3158000</v>
      </c>
      <c r="C26" s="6" t="n">
        <v>-2576000</v>
      </c>
      <c r="D26" s="6" t="n">
        <v>1497000</v>
      </c>
    </row>
    <row r="27">
      <c r="A27" s="4" t="inlineStr">
        <is>
          <t>Related party payables</t>
        </is>
      </c>
      <c r="B27" s="6" t="n">
        <v>2500000</v>
      </c>
      <c r="C27" s="6" t="n">
        <v>0</v>
      </c>
      <c r="D27" s="6" t="n">
        <v>0</v>
      </c>
    </row>
    <row r="28">
      <c r="A28" s="4" t="inlineStr">
        <is>
          <t>Net cash from (used in) operating activities</t>
        </is>
      </c>
      <c r="B28" s="6" t="n">
        <v>-91587000</v>
      </c>
      <c r="C28" s="6" t="n">
        <v>-48962000</v>
      </c>
      <c r="D28" s="6" t="n">
        <v>-5372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6641000</v>
      </c>
      <c r="C30" s="6" t="n">
        <v>-5077000</v>
      </c>
      <c r="D30" s="6" t="n">
        <v>-5997000</v>
      </c>
    </row>
    <row r="31">
      <c r="A31" s="4" t="inlineStr">
        <is>
          <t>Proceeds from sale of property and equipment</t>
        </is>
      </c>
      <c r="B31" s="6" t="n">
        <v>223000</v>
      </c>
      <c r="C31" s="6" t="n">
        <v>1411000</v>
      </c>
      <c r="D31" s="6" t="n">
        <v>220000</v>
      </c>
    </row>
    <row r="32">
      <c r="A32" s="4" t="inlineStr">
        <is>
          <t>Net cash from (used in) investing activities</t>
        </is>
      </c>
      <c r="B32" s="6" t="n">
        <v>-6418000</v>
      </c>
      <c r="C32" s="6" t="n">
        <v>-3666000</v>
      </c>
      <c r="D32" s="6" t="n">
        <v>-5777000</v>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debt issuances</t>
        </is>
      </c>
      <c r="B34" s="6" t="n">
        <v>28200000</v>
      </c>
      <c r="C34" s="6" t="n">
        <v>0</v>
      </c>
      <c r="D34" s="6" t="n">
        <v>34028000</v>
      </c>
    </row>
    <row r="35">
      <c r="A35" s="4" t="inlineStr">
        <is>
          <t>Net proceeds from equity and warrant issuances</t>
        </is>
      </c>
      <c r="B35" s="6" t="n">
        <v>53987000</v>
      </c>
      <c r="C35" s="6" t="n">
        <v>99571000</v>
      </c>
      <c r="D35" s="6" t="n">
        <v>34120000</v>
      </c>
    </row>
    <row r="36">
      <c r="A36" s="4" t="inlineStr">
        <is>
          <t>Repayments of debt</t>
        </is>
      </c>
      <c r="B36" s="6" t="n">
        <v>-30625000</v>
      </c>
      <c r="C36" s="6" t="n">
        <v>-3500000</v>
      </c>
      <c r="D36" s="6" t="n">
        <v>-55553000</v>
      </c>
    </row>
    <row r="37">
      <c r="A37" s="4" t="inlineStr">
        <is>
          <t>Payments of debt and equity issuance costs</t>
        </is>
      </c>
      <c r="B37" s="6" t="n">
        <v>-2288000</v>
      </c>
      <c r="C37" s="6" t="n">
        <v>-5553000</v>
      </c>
      <c r="D37" s="6" t="n">
        <v>-2329000</v>
      </c>
    </row>
    <row r="38">
      <c r="A38" s="4" t="inlineStr">
        <is>
          <t>Receipt of funds held in escrow</t>
        </is>
      </c>
      <c r="B38" s="6" t="n">
        <v>0</v>
      </c>
      <c r="C38" s="6" t="n">
        <v>5000000</v>
      </c>
      <c r="D38" s="6" t="n">
        <v>0</v>
      </c>
    </row>
    <row r="39">
      <c r="A39" s="4" t="inlineStr">
        <is>
          <t>Release of funds held in escrow</t>
        </is>
      </c>
      <c r="B39" s="6" t="n">
        <v>0</v>
      </c>
      <c r="C39" s="6" t="n">
        <v>-5000000</v>
      </c>
      <c r="D39" s="6" t="n">
        <v>0</v>
      </c>
    </row>
    <row r="40">
      <c r="A40" s="4" t="inlineStr">
        <is>
          <t>Proceeds from exercise of stock options</t>
        </is>
      </c>
      <c r="B40" s="6" t="n">
        <v>0</v>
      </c>
      <c r="C40" s="6" t="n">
        <v>0</v>
      </c>
      <c r="D40" s="6" t="n">
        <v>487000</v>
      </c>
    </row>
    <row r="41">
      <c r="A41" s="4" t="inlineStr">
        <is>
          <t>Principal payments on financing lease obligations</t>
        </is>
      </c>
      <c r="B41" s="6" t="n">
        <v>-210000</v>
      </c>
      <c r="C41" s="6" t="n">
        <v>-135000</v>
      </c>
      <c r="D41" s="6" t="n">
        <v>-205000</v>
      </c>
    </row>
    <row r="42">
      <c r="A42" s="4" t="inlineStr">
        <is>
          <t>Net cash from (used in) financing activities</t>
        </is>
      </c>
      <c r="B42" s="6" t="n">
        <v>49064000</v>
      </c>
      <c r="C42" s="6" t="n">
        <v>90383000</v>
      </c>
      <c r="D42" s="6" t="n">
        <v>10548000</v>
      </c>
    </row>
    <row r="43">
      <c r="A43" s="4" t="inlineStr">
        <is>
          <t>NET INCREASE (DECREASE) IN CASH, CASH EQUIVALENTS, AND RESTRICTED CASH</t>
        </is>
      </c>
      <c r="B43" s="6" t="n">
        <v>-48941000</v>
      </c>
      <c r="C43" s="6" t="n">
        <v>37755000</v>
      </c>
      <c r="D43" s="6" t="n">
        <v>-601000</v>
      </c>
    </row>
    <row r="44">
      <c r="A44" s="4" t="inlineStr">
        <is>
          <t>CASH, CASH EQUIVALENTS, AND RESTRICTED CASH - Beginning of period</t>
        </is>
      </c>
      <c r="B44" s="6" t="n">
        <v>83597000</v>
      </c>
      <c r="C44" s="6" t="n">
        <v>45842000</v>
      </c>
      <c r="D44" s="6" t="n">
        <v>46443000</v>
      </c>
    </row>
    <row r="45">
      <c r="A45" s="4" t="inlineStr">
        <is>
          <t>CASH, CASH EQUIVALENTS, AND RESTRICTED CASH - End of period</t>
        </is>
      </c>
      <c r="B45" s="6" t="n">
        <v>34656000</v>
      </c>
      <c r="C45" s="6" t="n">
        <v>83597000</v>
      </c>
      <c r="D45" s="6" t="n">
        <v>45842000</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come taxes, net of refunds</t>
        </is>
      </c>
      <c r="B47" s="6" t="n">
        <v>36000</v>
      </c>
      <c r="C47" s="6" t="n">
        <v>40000</v>
      </c>
      <c r="D47" s="6" t="n">
        <v>60000</v>
      </c>
    </row>
    <row r="48">
      <c r="A48" s="4" t="inlineStr">
        <is>
          <t>Cash paid for interest</t>
        </is>
      </c>
      <c r="B48" s="6" t="n">
        <v>3531000</v>
      </c>
      <c r="C48" s="6" t="n">
        <v>7009000</v>
      </c>
      <c r="D48" s="6" t="n">
        <v>6259000</v>
      </c>
    </row>
    <row r="49">
      <c r="A49" s="3" t="inlineStr">
        <is>
          <t>SUPPLEMENTAL DISCLOSURES OF NON-CASH INVESTING AND FINANCING INFORMATION:</t>
        </is>
      </c>
      <c r="B49" s="4" t="inlineStr">
        <is>
          <t xml:space="preserve"> </t>
        </is>
      </c>
      <c r="C49" s="4" t="inlineStr">
        <is>
          <t xml:space="preserve"> </t>
        </is>
      </c>
      <c r="D49" s="4" t="inlineStr">
        <is>
          <t xml:space="preserve"> </t>
        </is>
      </c>
    </row>
    <row r="50">
      <c r="A50" s="4" t="inlineStr">
        <is>
          <t>Acquisition (disposal) of property and equipment financed under finance lease obligations</t>
        </is>
      </c>
      <c r="B50" s="6" t="n">
        <v>279000</v>
      </c>
      <c r="C50" s="6" t="n">
        <v>0</v>
      </c>
      <c r="D50" s="6" t="n">
        <v>-565000</v>
      </c>
    </row>
    <row r="51">
      <c r="A51" s="4" t="inlineStr">
        <is>
          <t>Non-cash additions to property and equipment</t>
        </is>
      </c>
      <c r="B51" s="6" t="n">
        <v>447000</v>
      </c>
      <c r="C51" s="6" t="n">
        <v>553000</v>
      </c>
      <c r="D51" s="6" t="n">
        <v>338000</v>
      </c>
    </row>
    <row r="52">
      <c r="A52" s="4" t="inlineStr">
        <is>
          <t>Purchases of property and equipment in Accounts payable and Accrued expenses and other current liabilities</t>
        </is>
      </c>
      <c r="B52" s="7" t="n">
        <v>369000</v>
      </c>
      <c r="C52" s="7" t="n">
        <v>438000</v>
      </c>
      <c r="D52" s="7" t="n">
        <v>51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hare-based Compensation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year (in shares)</t>
        </is>
      </c>
      <c r="B4" s="6" t="n">
        <v>37758</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0</v>
      </c>
      <c r="C6" s="4" t="inlineStr">
        <is>
          <t xml:space="preserve"> </t>
        </is>
      </c>
      <c r="D6" s="4" t="inlineStr">
        <is>
          <t xml:space="preserve"> </t>
        </is>
      </c>
    </row>
    <row r="7">
      <c r="A7" s="4" t="inlineStr">
        <is>
          <t>Forfeited / canceled (in shares)</t>
        </is>
      </c>
      <c r="B7" s="6" t="n">
        <v>-11053</v>
      </c>
      <c r="C7" s="4" t="inlineStr">
        <is>
          <t xml:space="preserve"> </t>
        </is>
      </c>
      <c r="D7" s="4" t="inlineStr">
        <is>
          <t xml:space="preserve"> </t>
        </is>
      </c>
    </row>
    <row r="8">
      <c r="A8" s="4" t="inlineStr">
        <is>
          <t>Outstanding at the end of year (in shares)</t>
        </is>
      </c>
      <c r="B8" s="6" t="n">
        <v>26705</v>
      </c>
      <c r="C8" s="6" t="n">
        <v>37758</v>
      </c>
      <c r="D8" s="4" t="inlineStr">
        <is>
          <t xml:space="preserve"> </t>
        </is>
      </c>
    </row>
    <row r="9">
      <c r="A9" s="4" t="inlineStr">
        <is>
          <t>Excercisable (in shares)</t>
        </is>
      </c>
      <c r="B9" s="6" t="n">
        <v>26705</v>
      </c>
      <c r="C9" s="4" t="inlineStr">
        <is>
          <t xml:space="preserve"> </t>
        </is>
      </c>
      <c r="D9" s="4" t="inlineStr">
        <is>
          <t xml:space="preserve"> </t>
        </is>
      </c>
    </row>
    <row r="10">
      <c r="A10" s="3" t="inlineStr">
        <is>
          <t>Options, Weighted-Average Exercise Price</t>
        </is>
      </c>
      <c r="B10" s="4" t="inlineStr">
        <is>
          <t xml:space="preserve"> </t>
        </is>
      </c>
      <c r="C10" s="4" t="inlineStr">
        <is>
          <t xml:space="preserve"> </t>
        </is>
      </c>
      <c r="D10" s="4" t="inlineStr">
        <is>
          <t xml:space="preserve"> </t>
        </is>
      </c>
    </row>
    <row r="11">
      <c r="A11" s="4" t="inlineStr">
        <is>
          <t>Outstanding at the beginning of year (in dollars per share)</t>
        </is>
      </c>
      <c r="B11" s="9" t="n">
        <v>97.33</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6" t="n">
        <v>0</v>
      </c>
      <c r="C13" s="4" t="inlineStr">
        <is>
          <t xml:space="preserve"> </t>
        </is>
      </c>
      <c r="D13" s="4" t="inlineStr">
        <is>
          <t xml:space="preserve"> </t>
        </is>
      </c>
    </row>
    <row r="14">
      <c r="A14" s="4" t="inlineStr">
        <is>
          <t>Forfeited / canceled (in dollars per share)</t>
        </is>
      </c>
      <c r="B14" s="10" t="n">
        <v>101.22</v>
      </c>
      <c r="C14" s="4" t="inlineStr">
        <is>
          <t xml:space="preserve"> </t>
        </is>
      </c>
      <c r="D14" s="4" t="inlineStr">
        <is>
          <t xml:space="preserve"> </t>
        </is>
      </c>
    </row>
    <row r="15">
      <c r="A15" s="4" t="inlineStr">
        <is>
          <t>Outstanding at the end of year (in dollars per share)</t>
        </is>
      </c>
      <c r="B15" s="10" t="n">
        <v>95.48999999999999</v>
      </c>
      <c r="C15" s="9" t="n">
        <v>97.33</v>
      </c>
      <c r="D15" s="4" t="inlineStr">
        <is>
          <t xml:space="preserve"> </t>
        </is>
      </c>
    </row>
    <row r="16">
      <c r="A16" s="4" t="inlineStr">
        <is>
          <t>Exercisable (in dollars per share)</t>
        </is>
      </c>
      <c r="B16" s="9" t="n">
        <v>95.48999999999999</v>
      </c>
      <c r="C16" s="4" t="inlineStr">
        <is>
          <t xml:space="preserve"> </t>
        </is>
      </c>
      <c r="D16" s="4" t="inlineStr">
        <is>
          <t xml:space="preserve"> </t>
        </is>
      </c>
    </row>
    <row r="17">
      <c r="A17" s="3" t="inlineStr">
        <is>
          <t>Options, Additional Disclosures</t>
        </is>
      </c>
      <c r="B17" s="4" t="inlineStr">
        <is>
          <t xml:space="preserve"> </t>
        </is>
      </c>
      <c r="C17" s="4" t="inlineStr">
        <is>
          <t xml:space="preserve"> </t>
        </is>
      </c>
      <c r="D17" s="4" t="inlineStr">
        <is>
          <t xml:space="preserve"> </t>
        </is>
      </c>
    </row>
    <row r="18">
      <c r="A18" s="4" t="inlineStr">
        <is>
          <t>Contractual term, Outstanding (in years)</t>
        </is>
      </c>
      <c r="B18" s="4" t="inlineStr">
        <is>
          <t>3 years 2 months 8 days</t>
        </is>
      </c>
      <c r="C18" s="4" t="inlineStr">
        <is>
          <t>4 years 1 month 2 days</t>
        </is>
      </c>
      <c r="D18" s="4" t="inlineStr">
        <is>
          <t xml:space="preserve"> </t>
        </is>
      </c>
    </row>
    <row r="19">
      <c r="A19" s="4" t="inlineStr">
        <is>
          <t>Contractual term, Exercisable (in years)</t>
        </is>
      </c>
      <c r="B19" s="4" t="inlineStr">
        <is>
          <t>3 years 2 months 8 days</t>
        </is>
      </c>
      <c r="C19" s="4" t="inlineStr">
        <is>
          <t xml:space="preserve"> </t>
        </is>
      </c>
      <c r="D19" s="4" t="inlineStr">
        <is>
          <t xml:space="preserve"> </t>
        </is>
      </c>
    </row>
    <row r="20">
      <c r="A20" s="4" t="inlineStr">
        <is>
          <t>Outstanding, intrinsic value</t>
        </is>
      </c>
      <c r="B20" s="7" t="n">
        <v>0</v>
      </c>
      <c r="C20" s="7" t="n">
        <v>0</v>
      </c>
      <c r="D20" s="7" t="n">
        <v>0</v>
      </c>
    </row>
    <row r="21">
      <c r="A21" s="4" t="inlineStr">
        <is>
          <t>Exercised, intrinsic value</t>
        </is>
      </c>
      <c r="B21" s="7"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lated Party Transactions - Narrative (Details) - Investor - Joseph N. Sanberg - USD ($) $ in Millions</t>
        </is>
      </c>
      <c r="B1" s="2" t="inlineStr">
        <is>
          <t>Feb. 02, 2023</t>
        </is>
      </c>
      <c r="C1" s="2" t="inlineStr">
        <is>
          <t>Dec. 31, 2022</t>
        </is>
      </c>
      <c r="D1" s="2" t="inlineStr">
        <is>
          <t>Sep. 07, 2022</t>
        </is>
      </c>
      <c r="E1" s="2" t="inlineStr">
        <is>
          <t>Jun. 30, 2022</t>
        </is>
      </c>
      <c r="F1" s="2" t="inlineStr">
        <is>
          <t>Jun. 23, 2022</t>
        </is>
      </c>
      <c r="G1" s="2" t="inlineStr">
        <is>
          <t>May 05, 2022</t>
        </is>
      </c>
      <c r="H1" s="2" t="inlineStr">
        <is>
          <t>Mar. 31, 2022</t>
        </is>
      </c>
      <c r="I1" s="2" t="inlineStr">
        <is>
          <t>Mar. 11, 2022</t>
        </is>
      </c>
    </row>
    <row r="2">
      <c r="A2" s="4" t="inlineStr">
        <is>
          <t>Sponsorship Gift Cards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transaction, amounts of transaction</t>
        </is>
      </c>
      <c r="B4" s="4" t="inlineStr">
        <is>
          <t xml:space="preserve"> </t>
        </is>
      </c>
      <c r="C4" s="4" t="inlineStr">
        <is>
          <t xml:space="preserve"> </t>
        </is>
      </c>
      <c r="D4" s="5" t="n">
        <v>18.5</v>
      </c>
      <c r="E4" s="4" t="inlineStr">
        <is>
          <t xml:space="preserve"> </t>
        </is>
      </c>
      <c r="F4" s="4" t="inlineStr">
        <is>
          <t xml:space="preserve"> </t>
        </is>
      </c>
      <c r="G4" s="7" t="n">
        <v>20</v>
      </c>
      <c r="H4" s="4" t="inlineStr">
        <is>
          <t xml:space="preserve"> </t>
        </is>
      </c>
      <c r="I4" s="4" t="inlineStr">
        <is>
          <t xml:space="preserve"> </t>
        </is>
      </c>
    </row>
    <row r="5">
      <c r="A5" s="4" t="inlineStr">
        <is>
          <t>Sponsorship agreement, cash received to date</t>
        </is>
      </c>
      <c r="B5" s="4" t="inlineStr">
        <is>
          <t xml:space="preserve"> </t>
        </is>
      </c>
      <c r="C5" s="5" t="n">
        <v>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onsorship agreement, amount remaining to be received</t>
        </is>
      </c>
      <c r="B6" s="4" t="inlineStr">
        <is>
          <t xml:space="preserve"> </t>
        </is>
      </c>
      <c r="C6" s="5" t="n">
        <v>1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ch Sponsorship Gift C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9</v>
      </c>
    </row>
    <row r="10">
      <c r="A10" s="4" t="inlineStr">
        <is>
          <t>Feeding America bulk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7" t="n">
        <v>10</v>
      </c>
      <c r="G12" s="4" t="inlineStr">
        <is>
          <t xml:space="preserve"> </t>
        </is>
      </c>
      <c r="H12" s="4" t="inlineStr">
        <is>
          <t xml:space="preserve"> </t>
        </is>
      </c>
      <c r="I12" s="4" t="inlineStr">
        <is>
          <t xml:space="preserve"> </t>
        </is>
      </c>
    </row>
    <row r="13">
      <c r="A13" s="4" t="inlineStr">
        <is>
          <t>Sustainabil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7" t="n">
        <v>6</v>
      </c>
      <c r="F15" s="4" t="inlineStr">
        <is>
          <t xml:space="preserve"> </t>
        </is>
      </c>
      <c r="G15" s="4" t="inlineStr">
        <is>
          <t xml:space="preserve"> </t>
        </is>
      </c>
      <c r="H15" s="7" t="n">
        <v>3</v>
      </c>
      <c r="I15" s="4" t="inlineStr">
        <is>
          <t xml:space="preserve"> </t>
        </is>
      </c>
    </row>
    <row r="16">
      <c r="A16" s="4" t="inlineStr">
        <is>
          <t>Sustainability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amounts of transaction</t>
        </is>
      </c>
      <c r="B18" s="5" t="n">
        <v>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bon credit, amount paid to affiliate</t>
        </is>
      </c>
      <c r="B19" s="5"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revenue</t>
        </is>
      </c>
      <c r="B4" s="7" t="n">
        <v>458467</v>
      </c>
      <c r="C4" s="7" t="n">
        <v>470377</v>
      </c>
      <c r="D4" s="7" t="n">
        <v>460608</v>
      </c>
    </row>
    <row r="5">
      <c r="A5" s="4" t="inlineStr">
        <is>
          <t>Cost of goods sold, excluding depreciation and amortization</t>
        </is>
      </c>
      <c r="B5" s="6" t="n">
        <v>304574</v>
      </c>
      <c r="C5" s="6" t="n">
        <v>301763</v>
      </c>
      <c r="D5" s="6" t="n">
        <v>282924</v>
      </c>
    </row>
    <row r="6">
      <c r="A6" s="4" t="inlineStr">
        <is>
          <t>Product, technology, general and administrative</t>
        </is>
      </c>
      <c r="B6" s="6" t="n">
        <v>155101</v>
      </c>
      <c r="C6" s="6" t="n">
        <v>145442</v>
      </c>
      <c r="D6" s="6" t="n">
        <v>137244</v>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goods sold, excluding depreciation and amortization</t>
        </is>
      </c>
      <c r="B9" s="6" t="n">
        <v>7869</v>
      </c>
      <c r="C9" s="6" t="n">
        <v>0</v>
      </c>
      <c r="D9" s="6" t="n">
        <v>0</v>
      </c>
    </row>
    <row r="10">
      <c r="A10" s="4" t="inlineStr">
        <is>
          <t>Product, technology, general and administrative</t>
        </is>
      </c>
      <c r="B10" s="6" t="n">
        <v>3000</v>
      </c>
      <c r="C10" s="6" t="n">
        <v>0</v>
      </c>
      <c r="D10" s="6" t="n">
        <v>0</v>
      </c>
    </row>
    <row r="11">
      <c r="A11" s="4" t="inlineStr">
        <is>
          <t>Feeding America bulk sale |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revenue</t>
        </is>
      </c>
      <c r="B13" s="6" t="n">
        <v>10000</v>
      </c>
      <c r="C13" s="6" t="n">
        <v>0</v>
      </c>
      <c r="D13" s="6" t="n">
        <v>0</v>
      </c>
    </row>
    <row r="14">
      <c r="A14" s="4" t="inlineStr">
        <is>
          <t>March Sponsorship Gift Cards | 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revenue</t>
        </is>
      </c>
      <c r="B16" s="7" t="n">
        <v>4319</v>
      </c>
      <c r="C16" s="7" t="n">
        <v>0</v>
      </c>
      <c r="D16"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Basic (in shares)</t>
        </is>
      </c>
      <c r="B4" s="6" t="n">
        <v>36342161</v>
      </c>
      <c r="C4" s="6" t="n">
        <v>22289803</v>
      </c>
      <c r="D4" s="6" t="n">
        <v>15098783</v>
      </c>
    </row>
    <row r="5">
      <c r="A5" s="4" t="inlineStr">
        <is>
          <t>Diluted (in shares)</t>
        </is>
      </c>
      <c r="B5" s="6" t="n">
        <v>36342161</v>
      </c>
      <c r="C5" s="6" t="n">
        <v>22289803</v>
      </c>
      <c r="D5" s="6" t="n">
        <v>15098783</v>
      </c>
    </row>
    <row r="6">
      <c r="A6" s="4" t="inlineStr">
        <is>
          <t>Basic (in dollars per share)</t>
        </is>
      </c>
      <c r="B6" s="9" t="n">
        <v>-3.02</v>
      </c>
      <c r="C6" s="9" t="n">
        <v>-3.97</v>
      </c>
      <c r="D6" s="9" t="n">
        <v>-3.06</v>
      </c>
    </row>
    <row r="7">
      <c r="A7" s="4" t="inlineStr">
        <is>
          <t>Diluted (in dollars per share)</t>
        </is>
      </c>
      <c r="B7" s="9" t="n">
        <v>-3.02</v>
      </c>
      <c r="C7" s="9" t="n">
        <v>-3.97</v>
      </c>
      <c r="D7" s="9" t="n">
        <v>-3.06</v>
      </c>
    </row>
    <row r="8">
      <c r="A8" s="4" t="inlineStr">
        <is>
          <t>Class A</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Net income (loss) available to common stockholders, basic</t>
        </is>
      </c>
      <c r="B10" s="7" t="n">
        <v>-109733</v>
      </c>
      <c r="C10" s="7" t="n">
        <v>-78861</v>
      </c>
      <c r="D10" s="7" t="n">
        <v>-34453</v>
      </c>
    </row>
    <row r="11">
      <c r="A11" s="4" t="inlineStr">
        <is>
          <t>Net income (loss) available to common stockholders, diluted</t>
        </is>
      </c>
      <c r="B11" s="7" t="n">
        <v>-109733</v>
      </c>
      <c r="C11" s="7" t="n">
        <v>-78861</v>
      </c>
      <c r="D11" s="7" t="n">
        <v>-34453</v>
      </c>
    </row>
    <row r="12">
      <c r="A12" s="4" t="inlineStr">
        <is>
          <t>Basic (in shares)</t>
        </is>
      </c>
      <c r="B12" s="6" t="n">
        <v>36342161</v>
      </c>
      <c r="C12" s="6" t="n">
        <v>19888995</v>
      </c>
      <c r="D12" s="6" t="n">
        <v>11270830</v>
      </c>
    </row>
    <row r="13">
      <c r="A13" s="4" t="inlineStr">
        <is>
          <t>Diluted (in shares)</t>
        </is>
      </c>
      <c r="B13" s="6" t="n">
        <v>36342161</v>
      </c>
      <c r="C13" s="6" t="n">
        <v>19888995</v>
      </c>
      <c r="D13" s="6" t="n">
        <v>11270830</v>
      </c>
    </row>
    <row r="14">
      <c r="A14" s="4" t="inlineStr">
        <is>
          <t>Basic (in dollars per share)</t>
        </is>
      </c>
      <c r="B14" s="9" t="n">
        <v>-3.02</v>
      </c>
      <c r="C14" s="9" t="n">
        <v>-3.97</v>
      </c>
      <c r="D14" s="9" t="n">
        <v>-3.06</v>
      </c>
    </row>
    <row r="15">
      <c r="A15" s="4" t="inlineStr">
        <is>
          <t>Diluted (in dollars per share)</t>
        </is>
      </c>
      <c r="B15" s="9" t="n">
        <v>-3.02</v>
      </c>
      <c r="C15" s="9" t="n">
        <v>-3.97</v>
      </c>
      <c r="D15" s="9" t="n">
        <v>-3.06</v>
      </c>
    </row>
    <row r="16">
      <c r="A16" s="4" t="inlineStr">
        <is>
          <t>Class B</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income (loss) available to common stockholders, basic</t>
        </is>
      </c>
      <c r="B18" s="7" t="n">
        <v>0</v>
      </c>
      <c r="C18" s="7" t="n">
        <v>-9520</v>
      </c>
      <c r="D18" s="7" t="n">
        <v>-11701</v>
      </c>
    </row>
    <row r="19">
      <c r="A19" s="4" t="inlineStr">
        <is>
          <t>Net income (loss) available to common stockholders, diluted</t>
        </is>
      </c>
      <c r="B19" s="7" t="n">
        <v>0</v>
      </c>
      <c r="C19" s="7" t="n">
        <v>-9520</v>
      </c>
      <c r="D19" s="7" t="n">
        <v>-11701</v>
      </c>
    </row>
    <row r="20">
      <c r="A20" s="4" t="inlineStr">
        <is>
          <t>Basic (in shares)</t>
        </is>
      </c>
      <c r="B20" s="6" t="n">
        <v>0</v>
      </c>
      <c r="C20" s="6" t="n">
        <v>2400808</v>
      </c>
      <c r="D20" s="6" t="n">
        <v>3827953</v>
      </c>
    </row>
    <row r="21">
      <c r="A21" s="4" t="inlineStr">
        <is>
          <t>Diluted (in shares)</t>
        </is>
      </c>
      <c r="B21" s="6" t="n">
        <v>0</v>
      </c>
      <c r="C21" s="6" t="n">
        <v>2400808</v>
      </c>
      <c r="D21" s="6" t="n">
        <v>3827953</v>
      </c>
    </row>
    <row r="22">
      <c r="A22" s="4" t="inlineStr">
        <is>
          <t>Basic (in dollars per share)</t>
        </is>
      </c>
      <c r="B22" s="7" t="n">
        <v>0</v>
      </c>
      <c r="C22" s="9" t="n">
        <v>-3.97</v>
      </c>
      <c r="D22" s="9" t="n">
        <v>-3.06</v>
      </c>
    </row>
    <row r="23">
      <c r="A23" s="4" t="inlineStr">
        <is>
          <t>Diluted (in dollars per share)</t>
        </is>
      </c>
      <c r="B23" s="7" t="n">
        <v>0</v>
      </c>
      <c r="C23" s="9" t="n">
        <v>-3.97</v>
      </c>
      <c r="D23" s="9" t="n">
        <v>-3.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Common Shares (Details) - shares</t>
        </is>
      </c>
      <c r="B1" s="2" t="inlineStr">
        <is>
          <t>12 Months Ended</t>
        </is>
      </c>
    </row>
    <row r="2">
      <c r="B2" s="2" t="inlineStr">
        <is>
          <t>Dec. 31, 2022</t>
        </is>
      </c>
      <c r="C2" s="2" t="inlineStr">
        <is>
          <t>Dec. 31, 2021</t>
        </is>
      </c>
      <c r="D2" s="2" t="inlineStr">
        <is>
          <t>Dec. 31, 2020</t>
        </is>
      </c>
    </row>
    <row r="3">
      <c r="A3" s="4" t="inlineStr">
        <is>
          <t>Class A</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3803534</v>
      </c>
      <c r="C5" s="6" t="n">
        <v>13439421</v>
      </c>
      <c r="D5" s="6" t="n">
        <v>1692450</v>
      </c>
    </row>
    <row r="6">
      <c r="A6" s="4" t="inlineStr">
        <is>
          <t>Class A |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2334</v>
      </c>
      <c r="C8" s="6" t="n">
        <v>46537</v>
      </c>
      <c r="D8" s="6" t="n">
        <v>3923</v>
      </c>
    </row>
    <row r="9">
      <c r="A9" s="4" t="inlineStr">
        <is>
          <t>Class A | 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2360080</v>
      </c>
      <c r="C11" s="6" t="n">
        <v>2208666</v>
      </c>
      <c r="D11" s="6" t="n">
        <v>1688527</v>
      </c>
    </row>
    <row r="12">
      <c r="A12" s="4" t="inlineStr">
        <is>
          <t>Class A |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1411120</v>
      </c>
      <c r="C14" s="6" t="n">
        <v>11184218</v>
      </c>
      <c r="D14" s="6" t="n">
        <v>0</v>
      </c>
    </row>
    <row r="15">
      <c r="A15" s="4" t="inlineStr">
        <is>
          <t>Class B</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0</v>
      </c>
      <c r="C17" s="6" t="n">
        <v>0</v>
      </c>
      <c r="D17" s="6" t="n">
        <v>123817</v>
      </c>
    </row>
    <row r="18">
      <c r="A18" s="4" t="inlineStr">
        <is>
          <t>Class B | Stock option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0</v>
      </c>
      <c r="C20" s="6" t="n">
        <v>0</v>
      </c>
      <c r="D20" s="6" t="n">
        <v>123817</v>
      </c>
    </row>
    <row r="21">
      <c r="A21" s="4" t="inlineStr">
        <is>
          <t>Class B | Restricted stock unit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0</v>
      </c>
      <c r="C23" s="6" t="n">
        <v>0</v>
      </c>
      <c r="D23" s="6" t="n">
        <v>0</v>
      </c>
    </row>
    <row r="24">
      <c r="A24" s="4" t="inlineStr">
        <is>
          <t>Class B | Warrant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6" t="n">
        <v>0</v>
      </c>
      <c r="C26" s="6" t="n">
        <v>0</v>
      </c>
      <c r="D26"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4</v>
      </c>
      <c r="C5" s="6" t="n">
        <v>23</v>
      </c>
      <c r="D5" s="6" t="n">
        <v>42</v>
      </c>
    </row>
    <row r="6">
      <c r="A6" s="4" t="inlineStr">
        <is>
          <t>Total current</t>
        </is>
      </c>
      <c r="B6" s="6" t="n">
        <v>34</v>
      </c>
      <c r="C6" s="6" t="n">
        <v>23</v>
      </c>
      <c r="D6" s="6" t="n">
        <v>42</v>
      </c>
    </row>
    <row r="7">
      <c r="A7" s="3" t="inlineStr">
        <is>
          <t>Deferred tax benefi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Provision for income taxes</t>
        </is>
      </c>
      <c r="B11" s="7" t="n">
        <v>34</v>
      </c>
      <c r="C11" s="7" t="n">
        <v>23</v>
      </c>
      <c r="D11" s="7" t="n">
        <v>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U.S. Federal Income Tax Rate, Percentage (Details)</t>
        </is>
      </c>
      <c r="B1" s="2" t="inlineStr">
        <is>
          <t>12 Months Ended</t>
        </is>
      </c>
    </row>
    <row r="2">
      <c r="B2" s="2" t="inlineStr">
        <is>
          <t>Dec. 31, 2022</t>
        </is>
      </c>
      <c r="C2" s="2" t="inlineStr">
        <is>
          <t>Dec. 31, 2021</t>
        </is>
      </c>
      <c r="D2" s="2" t="inlineStr">
        <is>
          <t>Dec. 31, 2020</t>
        </is>
      </c>
    </row>
    <row r="3">
      <c r="A3" s="3" t="inlineStr">
        <is>
          <t>The reconciliation of provisions (benefits) for income taxes</t>
        </is>
      </c>
      <c r="B3" s="4" t="inlineStr">
        <is>
          <t xml:space="preserve"> </t>
        </is>
      </c>
      <c r="C3" s="4" t="inlineStr">
        <is>
          <t xml:space="preserve"> </t>
        </is>
      </c>
      <c r="D3" s="4" t="inlineStr">
        <is>
          <t xml:space="preserve"> </t>
        </is>
      </c>
    </row>
    <row r="4">
      <c r="A4" s="4" t="inlineStr">
        <is>
          <t>Tax at statutory federal rate</t>
        </is>
      </c>
      <c r="B4" s="12" t="n">
        <v>0.21</v>
      </c>
      <c r="C4" s="12" t="n">
        <v>0.21</v>
      </c>
      <c r="D4" s="12" t="n">
        <v>0.21</v>
      </c>
    </row>
    <row r="5">
      <c r="A5" s="4" t="inlineStr">
        <is>
          <t>State tax — net of federal benefit</t>
        </is>
      </c>
      <c r="B5" s="11" t="n">
        <v>0.0001</v>
      </c>
      <c r="C5" s="4" t="inlineStr">
        <is>
          <t>(0.04%)</t>
        </is>
      </c>
      <c r="D5" s="4" t="inlineStr">
        <is>
          <t>(0.05%)</t>
        </is>
      </c>
    </row>
    <row r="6">
      <c r="A6" s="4" t="inlineStr">
        <is>
          <t>Change in valuation allowance</t>
        </is>
      </c>
      <c r="B6" s="4" t="inlineStr">
        <is>
          <t>(19.22%)</t>
        </is>
      </c>
      <c r="C6" s="4" t="inlineStr">
        <is>
          <t>(12.85%)</t>
        </is>
      </c>
      <c r="D6" s="4" t="inlineStr">
        <is>
          <t>(11.10%)</t>
        </is>
      </c>
    </row>
    <row r="7">
      <c r="A7" s="4" t="inlineStr">
        <is>
          <t>Share-based compensation</t>
        </is>
      </c>
      <c r="B7" s="4" t="inlineStr">
        <is>
          <t>(0.45%)</t>
        </is>
      </c>
      <c r="C7" s="4" t="inlineStr">
        <is>
          <t>(0.79%)</t>
        </is>
      </c>
      <c r="D7" s="4" t="inlineStr">
        <is>
          <t>(3.41%)</t>
        </is>
      </c>
    </row>
    <row r="8">
      <c r="A8" s="4" t="inlineStr">
        <is>
          <t>Debt extinguishment and warrant obligation</t>
        </is>
      </c>
      <c r="B8" s="11" t="n">
        <v>0.0025</v>
      </c>
      <c r="C8" s="4" t="inlineStr">
        <is>
          <t>(3.00%)</t>
        </is>
      </c>
      <c r="D8" s="12" t="n">
        <v>0</v>
      </c>
    </row>
    <row r="9">
      <c r="A9" s="4" t="inlineStr">
        <is>
          <t>Charitable contributions</t>
        </is>
      </c>
      <c r="B9" s="4" t="inlineStr">
        <is>
          <t>(2.27%)</t>
        </is>
      </c>
      <c r="C9" s="4" t="inlineStr">
        <is>
          <t>(4.73%)</t>
        </is>
      </c>
      <c r="D9" s="4" t="inlineStr">
        <is>
          <t>(6.20%)</t>
        </is>
      </c>
    </row>
    <row r="10">
      <c r="A10" s="4" t="inlineStr">
        <is>
          <t>Other</t>
        </is>
      </c>
      <c r="B10" s="11" t="n">
        <v>0.0065</v>
      </c>
      <c r="C10" s="11" t="n">
        <v>0.007</v>
      </c>
      <c r="D10" s="4" t="inlineStr">
        <is>
          <t>(0.33%)</t>
        </is>
      </c>
    </row>
    <row r="11">
      <c r="A11" s="4" t="inlineStr">
        <is>
          <t>Provision for income taxes</t>
        </is>
      </c>
      <c r="B11" s="4" t="inlineStr">
        <is>
          <t>(0.03%)</t>
        </is>
      </c>
      <c r="C11" s="4" t="inlineStr">
        <is>
          <t>(0.03%)</t>
        </is>
      </c>
      <c r="D11" s="4" t="inlineStr">
        <is>
          <t>(0.09%)</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attribute carryforwards</t>
        </is>
      </c>
      <c r="B3" s="7" t="n">
        <v>145294</v>
      </c>
      <c r="C3" s="7" t="n">
        <v>121346</v>
      </c>
    </row>
    <row r="4">
      <c r="A4" s="4" t="inlineStr">
        <is>
          <t>Operating lease liability</t>
        </is>
      </c>
      <c r="B4" s="6" t="n">
        <v>8271</v>
      </c>
      <c r="C4" s="6" t="n">
        <v>0</v>
      </c>
    </row>
    <row r="5">
      <c r="A5" s="4" t="inlineStr">
        <is>
          <t>Build-to-suit deferred tax assets</t>
        </is>
      </c>
      <c r="B5" s="6" t="n">
        <v>0</v>
      </c>
      <c r="C5" s="6" t="n">
        <v>9237</v>
      </c>
    </row>
    <row r="6">
      <c r="A6" s="4" t="inlineStr">
        <is>
          <t>Inventories</t>
        </is>
      </c>
      <c r="B6" s="6" t="n">
        <v>3127</v>
      </c>
      <c r="C6" s="6" t="n">
        <v>3052</v>
      </c>
    </row>
    <row r="7">
      <c r="A7" s="4" t="inlineStr">
        <is>
          <t>Share-based compensation</t>
        </is>
      </c>
      <c r="B7" s="6" t="n">
        <v>1234</v>
      </c>
      <c r="C7" s="6" t="n">
        <v>1074</v>
      </c>
    </row>
    <row r="8">
      <c r="A8" s="4" t="inlineStr">
        <is>
          <t>Accruals, reserves, and other</t>
        </is>
      </c>
      <c r="B8" s="6" t="n">
        <v>16191</v>
      </c>
      <c r="C8" s="6" t="n">
        <v>12370</v>
      </c>
    </row>
    <row r="9">
      <c r="A9" s="4" t="inlineStr">
        <is>
          <t>Gross deferred tax assets</t>
        </is>
      </c>
      <c r="B9" s="6" t="n">
        <v>174117</v>
      </c>
      <c r="C9" s="6" t="n">
        <v>147079</v>
      </c>
    </row>
    <row r="10">
      <c r="A10" s="3" t="inlineStr">
        <is>
          <t>Deferred tax liabilities:</t>
        </is>
      </c>
      <c r="B10" s="4" t="inlineStr">
        <is>
          <t xml:space="preserve"> </t>
        </is>
      </c>
      <c r="C10" s="4" t="inlineStr">
        <is>
          <t xml:space="preserve"> </t>
        </is>
      </c>
    </row>
    <row r="11">
      <c r="A11" s="4" t="inlineStr">
        <is>
          <t>Operating right-of-use asset</t>
        </is>
      </c>
      <c r="B11" s="6" t="n">
        <v>8266</v>
      </c>
      <c r="C11" s="6" t="n">
        <v>0</v>
      </c>
    </row>
    <row r="12">
      <c r="A12" s="4" t="inlineStr">
        <is>
          <t>Build-to-suit deferred tax liabilities</t>
        </is>
      </c>
      <c r="B12" s="6" t="n">
        <v>0</v>
      </c>
      <c r="C12" s="6" t="n">
        <v>6857</v>
      </c>
    </row>
    <row r="13">
      <c r="A13" s="4" t="inlineStr">
        <is>
          <t>Gross deferred tax liabilities</t>
        </is>
      </c>
      <c r="B13" s="6" t="n">
        <v>8266</v>
      </c>
      <c r="C13" s="6" t="n">
        <v>6857</v>
      </c>
    </row>
    <row r="14">
      <c r="A14" s="4" t="inlineStr">
        <is>
          <t>Valuation allowance</t>
        </is>
      </c>
      <c r="B14" s="6" t="n">
        <v>165851</v>
      </c>
      <c r="C14" s="6" t="n">
        <v>140222</v>
      </c>
    </row>
    <row r="15">
      <c r="A15" s="4" t="inlineStr">
        <is>
          <t>Net deferred taxes</t>
        </is>
      </c>
      <c r="B15" s="7" t="n">
        <v>0</v>
      </c>
      <c r="C1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17</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165851</v>
      </c>
      <c r="C4" s="7" t="n">
        <v>140222</v>
      </c>
      <c r="D4" s="4" t="inlineStr">
        <is>
          <t xml:space="preserve"> </t>
        </is>
      </c>
    </row>
    <row r="5">
      <c r="A5" s="4" t="inlineStr">
        <is>
          <t>Increase in valuation allowance</t>
        </is>
      </c>
      <c r="B5" s="6" t="n">
        <v>25600</v>
      </c>
      <c r="C5" s="4" t="inlineStr">
        <is>
          <t xml:space="preserve"> </t>
        </is>
      </c>
      <c r="D5" s="4" t="inlineStr">
        <is>
          <t xml:space="preserve"> </t>
        </is>
      </c>
    </row>
    <row r="6">
      <c r="A6" s="4" t="inlineStr">
        <is>
          <t>U.S. federal net operating loss carryforwards</t>
        </is>
      </c>
      <c r="B6" s="6" t="n">
        <v>563900</v>
      </c>
      <c r="C6" s="4" t="inlineStr">
        <is>
          <t xml:space="preserve"> </t>
        </is>
      </c>
      <c r="D6" s="4" t="inlineStr">
        <is>
          <t xml:space="preserve"> </t>
        </is>
      </c>
    </row>
    <row r="7">
      <c r="A7" s="4" t="inlineStr">
        <is>
          <t>Deferred tax assets, operating loss carryforwards, state and local</t>
        </is>
      </c>
      <c r="B7" s="6" t="n">
        <v>249700</v>
      </c>
      <c r="C7" s="4" t="inlineStr">
        <is>
          <t xml:space="preserve"> </t>
        </is>
      </c>
      <c r="D7" s="4" t="inlineStr">
        <is>
          <t xml:space="preserve"> </t>
        </is>
      </c>
    </row>
    <row r="8">
      <c r="A8" s="4" t="inlineStr">
        <is>
          <t>Deferred tax assets, operating loss carryforwards, subject to expiration</t>
        </is>
      </c>
      <c r="B8" s="4" t="inlineStr">
        <is>
          <t xml:space="preserve"> </t>
        </is>
      </c>
      <c r="C8" s="4" t="inlineStr">
        <is>
          <t xml:space="preserve"> </t>
        </is>
      </c>
      <c r="D8" s="7" t="n">
        <v>221400</v>
      </c>
    </row>
    <row r="9">
      <c r="A9" s="4" t="inlineStr">
        <is>
          <t>Deferred tax assets, operating loss carryforwards, not subject to expiration</t>
        </is>
      </c>
      <c r="B9" s="7" t="n">
        <v>342500</v>
      </c>
      <c r="C9" s="4" t="inlineStr">
        <is>
          <t xml:space="preserve"> </t>
        </is>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on a Recurring Basis (Details) $ in Thousands</t>
        </is>
      </c>
      <c r="B1" s="2" t="inlineStr">
        <is>
          <t>Dec. 31, 2021 USD ($)</t>
        </is>
      </c>
    </row>
    <row r="2">
      <c r="A2" s="3" t="inlineStr">
        <is>
          <t>Liabilities, Fair Value Disclosure [Abstract]</t>
        </is>
      </c>
      <c r="B2" s="4" t="inlineStr">
        <is>
          <t xml:space="preserve"> </t>
        </is>
      </c>
    </row>
    <row r="3">
      <c r="A3" s="4" t="inlineStr">
        <is>
          <t>Total liabilities measured at fair value</t>
        </is>
      </c>
      <c r="B3" s="7" t="n">
        <v>9589</v>
      </c>
    </row>
    <row r="4">
      <c r="A4" s="4" t="inlineStr">
        <is>
          <t>Warrants | Other Current Liabilities</t>
        </is>
      </c>
      <c r="B4" s="4" t="inlineStr">
        <is>
          <t xml:space="preserve"> </t>
        </is>
      </c>
    </row>
    <row r="5">
      <c r="A5" s="3" t="inlineStr">
        <is>
          <t>Liabilities, Fair Value Disclosure [Abstract]</t>
        </is>
      </c>
      <c r="B5" s="4" t="inlineStr">
        <is>
          <t xml:space="preserve"> </t>
        </is>
      </c>
    </row>
    <row r="6">
      <c r="A6" s="4" t="inlineStr">
        <is>
          <t>Warrant obligation</t>
        </is>
      </c>
      <c r="B6" s="6" t="n">
        <v>8001</v>
      </c>
    </row>
    <row r="7">
      <c r="A7" s="4" t="inlineStr">
        <is>
          <t>Warrants | Other Noncurrent Liabilities</t>
        </is>
      </c>
      <c r="B7" s="4" t="inlineStr">
        <is>
          <t xml:space="preserve"> </t>
        </is>
      </c>
    </row>
    <row r="8">
      <c r="A8" s="3" t="inlineStr">
        <is>
          <t>Liabilities, Fair Value Disclosure [Abstract]</t>
        </is>
      </c>
      <c r="B8" s="4" t="inlineStr">
        <is>
          <t xml:space="preserve"> </t>
        </is>
      </c>
    </row>
    <row r="9">
      <c r="A9" s="4" t="inlineStr">
        <is>
          <t>Warrant obligation</t>
        </is>
      </c>
      <c r="B9" s="6" t="n">
        <v>1588</v>
      </c>
    </row>
    <row r="10">
      <c r="A10" s="4" t="inlineStr">
        <is>
          <t>Fair Value, Recurring</t>
        </is>
      </c>
      <c r="B10" s="4" t="inlineStr">
        <is>
          <t xml:space="preserve"> </t>
        </is>
      </c>
    </row>
    <row r="11">
      <c r="A11" s="3" t="inlineStr">
        <is>
          <t>Assets, Fair Value Disclosure [Abstract]</t>
        </is>
      </c>
      <c r="B11" s="4" t="inlineStr">
        <is>
          <t xml:space="preserve"> </t>
        </is>
      </c>
    </row>
    <row r="12">
      <c r="A12" s="4" t="inlineStr">
        <is>
          <t>Total assets measured at fair value</t>
        </is>
      </c>
      <c r="B12" s="6" t="n">
        <v>2635</v>
      </c>
    </row>
    <row r="13">
      <c r="A13" s="4" t="inlineStr">
        <is>
          <t>Fair Value, Recurring | Money market accounts</t>
        </is>
      </c>
      <c r="B13" s="4" t="inlineStr">
        <is>
          <t xml:space="preserve"> </t>
        </is>
      </c>
    </row>
    <row r="14">
      <c r="A14" s="3" t="inlineStr">
        <is>
          <t>Assets, Fair Value Disclosure [Abstract]</t>
        </is>
      </c>
      <c r="B14" s="4" t="inlineStr">
        <is>
          <t xml:space="preserve"> </t>
        </is>
      </c>
    </row>
    <row r="15">
      <c r="A15" s="4" t="inlineStr">
        <is>
          <t>Cash and cash equivalents:</t>
        </is>
      </c>
      <c r="B15" s="6" t="n">
        <v>2635</v>
      </c>
    </row>
    <row r="16">
      <c r="A16" s="4" t="inlineStr">
        <is>
          <t>Fair Value, Recurring | Level 1</t>
        </is>
      </c>
      <c r="B16" s="4" t="inlineStr">
        <is>
          <t xml:space="preserve"> </t>
        </is>
      </c>
    </row>
    <row r="17">
      <c r="A17" s="3" t="inlineStr">
        <is>
          <t>Assets, Fair Value Disclosure [Abstract]</t>
        </is>
      </c>
      <c r="B17" s="4" t="inlineStr">
        <is>
          <t xml:space="preserve"> </t>
        </is>
      </c>
    </row>
    <row r="18">
      <c r="A18" s="4" t="inlineStr">
        <is>
          <t>Total assets measured at fair value</t>
        </is>
      </c>
      <c r="B18" s="6" t="n">
        <v>2635</v>
      </c>
    </row>
    <row r="19">
      <c r="A19" s="3" t="inlineStr">
        <is>
          <t>Liabilities, Fair Value Disclosure [Abstract]</t>
        </is>
      </c>
      <c r="B19" s="4" t="inlineStr">
        <is>
          <t xml:space="preserve"> </t>
        </is>
      </c>
    </row>
    <row r="20">
      <c r="A20" s="4" t="inlineStr">
        <is>
          <t>Total liabilities measured at fair value</t>
        </is>
      </c>
      <c r="B20" s="6" t="n">
        <v>0</v>
      </c>
    </row>
    <row r="21">
      <c r="A21" s="4" t="inlineStr">
        <is>
          <t>Fair Value, Recurring | Level 1 | Warrants | Other Current Liabilities</t>
        </is>
      </c>
      <c r="B21" s="4" t="inlineStr">
        <is>
          <t xml:space="preserve"> </t>
        </is>
      </c>
    </row>
    <row r="22">
      <c r="A22" s="3" t="inlineStr">
        <is>
          <t>Liabilities, Fair Value Disclosure [Abstract]</t>
        </is>
      </c>
      <c r="B22" s="4" t="inlineStr">
        <is>
          <t xml:space="preserve"> </t>
        </is>
      </c>
    </row>
    <row r="23">
      <c r="A23" s="4" t="inlineStr">
        <is>
          <t>Warrant obligation</t>
        </is>
      </c>
      <c r="B23" s="6" t="n">
        <v>0</v>
      </c>
    </row>
    <row r="24">
      <c r="A24" s="4" t="inlineStr">
        <is>
          <t>Fair Value, Recurring | Level 1 | Warrants | Other Noncurrent Liabilities</t>
        </is>
      </c>
      <c r="B24" s="4" t="inlineStr">
        <is>
          <t xml:space="preserve"> </t>
        </is>
      </c>
    </row>
    <row r="25">
      <c r="A25" s="3" t="inlineStr">
        <is>
          <t>Liabilities, Fair Value Disclosure [Abstract]</t>
        </is>
      </c>
      <c r="B25" s="4" t="inlineStr">
        <is>
          <t xml:space="preserve"> </t>
        </is>
      </c>
    </row>
    <row r="26">
      <c r="A26" s="4" t="inlineStr">
        <is>
          <t>Warrant obligation</t>
        </is>
      </c>
      <c r="B26" s="6" t="n">
        <v>0</v>
      </c>
    </row>
    <row r="27">
      <c r="A27" s="4" t="inlineStr">
        <is>
          <t>Fair Value, Recurring | Level 1 | Money market accounts</t>
        </is>
      </c>
      <c r="B27" s="4" t="inlineStr">
        <is>
          <t xml:space="preserve"> </t>
        </is>
      </c>
    </row>
    <row r="28">
      <c r="A28" s="3" t="inlineStr">
        <is>
          <t>Assets, Fair Value Disclosure [Abstract]</t>
        </is>
      </c>
      <c r="B28" s="4" t="inlineStr">
        <is>
          <t xml:space="preserve"> </t>
        </is>
      </c>
    </row>
    <row r="29">
      <c r="A29" s="4" t="inlineStr">
        <is>
          <t>Cash and cash equivalents:</t>
        </is>
      </c>
      <c r="B29" s="6" t="n">
        <v>2635</v>
      </c>
    </row>
    <row r="30">
      <c r="A30" s="4" t="inlineStr">
        <is>
          <t>Fair Value, Recurring | Level 2</t>
        </is>
      </c>
      <c r="B30" s="4" t="inlineStr">
        <is>
          <t xml:space="preserve"> </t>
        </is>
      </c>
    </row>
    <row r="31">
      <c r="A31" s="3" t="inlineStr">
        <is>
          <t>Assets, Fair Value Disclosure [Abstract]</t>
        </is>
      </c>
      <c r="B31" s="4" t="inlineStr">
        <is>
          <t xml:space="preserve"> </t>
        </is>
      </c>
    </row>
    <row r="32">
      <c r="A32" s="4" t="inlineStr">
        <is>
          <t>Total assets measured at fair value</t>
        </is>
      </c>
      <c r="B32" s="6" t="n">
        <v>0</v>
      </c>
    </row>
    <row r="33">
      <c r="A33" s="3" t="inlineStr">
        <is>
          <t>Liabilities, Fair Value Disclosure [Abstract]</t>
        </is>
      </c>
      <c r="B33" s="4" t="inlineStr">
        <is>
          <t xml:space="preserve"> </t>
        </is>
      </c>
    </row>
    <row r="34">
      <c r="A34" s="4" t="inlineStr">
        <is>
          <t>Total liabilities measured at fair value</t>
        </is>
      </c>
      <c r="B34" s="6" t="n">
        <v>0</v>
      </c>
    </row>
    <row r="35">
      <c r="A35" s="4" t="inlineStr">
        <is>
          <t>Fair Value, Recurring | Level 2 | Warrants | Other Current Liabilities</t>
        </is>
      </c>
      <c r="B35" s="4" t="inlineStr">
        <is>
          <t xml:space="preserve"> </t>
        </is>
      </c>
    </row>
    <row r="36">
      <c r="A36" s="3" t="inlineStr">
        <is>
          <t>Liabilities, Fair Value Disclosure [Abstract]</t>
        </is>
      </c>
      <c r="B36" s="4" t="inlineStr">
        <is>
          <t xml:space="preserve"> </t>
        </is>
      </c>
    </row>
    <row r="37">
      <c r="A37" s="4" t="inlineStr">
        <is>
          <t>Warrant obligation</t>
        </is>
      </c>
      <c r="B37" s="6" t="n">
        <v>0</v>
      </c>
    </row>
    <row r="38">
      <c r="A38" s="4" t="inlineStr">
        <is>
          <t>Fair Value, Recurring | Level 2 | Warrants | Other Noncurrent Liabilities</t>
        </is>
      </c>
      <c r="B38" s="4" t="inlineStr">
        <is>
          <t xml:space="preserve"> </t>
        </is>
      </c>
    </row>
    <row r="39">
      <c r="A39" s="3" t="inlineStr">
        <is>
          <t>Liabilities, Fair Value Disclosure [Abstract]</t>
        </is>
      </c>
      <c r="B39" s="4" t="inlineStr">
        <is>
          <t xml:space="preserve"> </t>
        </is>
      </c>
    </row>
    <row r="40">
      <c r="A40" s="4" t="inlineStr">
        <is>
          <t>Warrant obligation</t>
        </is>
      </c>
      <c r="B40" s="6" t="n">
        <v>0</v>
      </c>
    </row>
    <row r="41">
      <c r="A41" s="4" t="inlineStr">
        <is>
          <t>Fair Value, Recurring | Level 2 | Money market accounts</t>
        </is>
      </c>
      <c r="B41" s="4" t="inlineStr">
        <is>
          <t xml:space="preserve"> </t>
        </is>
      </c>
    </row>
    <row r="42">
      <c r="A42" s="3" t="inlineStr">
        <is>
          <t>Assets, Fair Value Disclosure [Abstract]</t>
        </is>
      </c>
      <c r="B42" s="4" t="inlineStr">
        <is>
          <t xml:space="preserve"> </t>
        </is>
      </c>
    </row>
    <row r="43">
      <c r="A43" s="4" t="inlineStr">
        <is>
          <t>Cash and cash equivalents:</t>
        </is>
      </c>
      <c r="B43" s="6" t="n">
        <v>0</v>
      </c>
    </row>
    <row r="44">
      <c r="A44" s="4" t="inlineStr">
        <is>
          <t>Fair Value, Recurring | Level 3</t>
        </is>
      </c>
      <c r="B44" s="4" t="inlineStr">
        <is>
          <t xml:space="preserve"> </t>
        </is>
      </c>
    </row>
    <row r="45">
      <c r="A45" s="3" t="inlineStr">
        <is>
          <t>Assets, Fair Value Disclosure [Abstract]</t>
        </is>
      </c>
      <c r="B45" s="4" t="inlineStr">
        <is>
          <t xml:space="preserve"> </t>
        </is>
      </c>
    </row>
    <row r="46">
      <c r="A46" s="4" t="inlineStr">
        <is>
          <t>Total assets measured at fair value</t>
        </is>
      </c>
      <c r="B46" s="6" t="n">
        <v>0</v>
      </c>
    </row>
    <row r="47">
      <c r="A47" s="3" t="inlineStr">
        <is>
          <t>Liabilities, Fair Value Disclosure [Abstract]</t>
        </is>
      </c>
      <c r="B47" s="4" t="inlineStr">
        <is>
          <t xml:space="preserve"> </t>
        </is>
      </c>
    </row>
    <row r="48">
      <c r="A48" s="4" t="inlineStr">
        <is>
          <t>Total liabilities measured at fair value</t>
        </is>
      </c>
      <c r="B48" s="6" t="n">
        <v>9589</v>
      </c>
    </row>
    <row r="49">
      <c r="A49" s="4" t="inlineStr">
        <is>
          <t>Fair Value, Recurring | Level 3 | Warrants | Other Current Liabilities</t>
        </is>
      </c>
      <c r="B49" s="4" t="inlineStr">
        <is>
          <t xml:space="preserve"> </t>
        </is>
      </c>
    </row>
    <row r="50">
      <c r="A50" s="3" t="inlineStr">
        <is>
          <t>Liabilities, Fair Value Disclosure [Abstract]</t>
        </is>
      </c>
      <c r="B50" s="4" t="inlineStr">
        <is>
          <t xml:space="preserve"> </t>
        </is>
      </c>
    </row>
    <row r="51">
      <c r="A51" s="4" t="inlineStr">
        <is>
          <t>Warrant obligation</t>
        </is>
      </c>
      <c r="B51" s="6" t="n">
        <v>8001</v>
      </c>
    </row>
    <row r="52">
      <c r="A52" s="4" t="inlineStr">
        <is>
          <t>Fair Value, Recurring | Level 3 | Warrants | Other Noncurrent Liabilities</t>
        </is>
      </c>
      <c r="B52" s="4" t="inlineStr">
        <is>
          <t xml:space="preserve"> </t>
        </is>
      </c>
    </row>
    <row r="53">
      <c r="A53" s="3" t="inlineStr">
        <is>
          <t>Liabilities, Fair Value Disclosure [Abstract]</t>
        </is>
      </c>
      <c r="B53" s="4" t="inlineStr">
        <is>
          <t xml:space="preserve"> </t>
        </is>
      </c>
    </row>
    <row r="54">
      <c r="A54" s="4" t="inlineStr">
        <is>
          <t>Warrant obligation</t>
        </is>
      </c>
      <c r="B54" s="6" t="n">
        <v>1588</v>
      </c>
    </row>
    <row r="55">
      <c r="A55" s="4" t="inlineStr">
        <is>
          <t>Fair Value, Recurring | Level 3 | Money market accounts</t>
        </is>
      </c>
      <c r="B55" s="4" t="inlineStr">
        <is>
          <t xml:space="preserve"> </t>
        </is>
      </c>
    </row>
    <row r="56">
      <c r="A56" s="3" t="inlineStr">
        <is>
          <t>Assets, Fair Value Disclosure [Abstract]</t>
        </is>
      </c>
      <c r="B56" s="4" t="inlineStr">
        <is>
          <t xml:space="preserve"> </t>
        </is>
      </c>
    </row>
    <row r="57">
      <c r="A57" s="4" t="inlineStr">
        <is>
          <t>Cash and cash equivalents:</t>
        </is>
      </c>
      <c r="B57"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or prepare those recipes. In addition to meals, the Company sells wine through Blue Apron Wine, a direct-to-consumer wine delivery service. The Company also sells a curated selection of cooking tools, utensils, pantry items, and add-on products for different culinary occasions, as well as non-subscription meal kits and wine products, through Blue Apron Market, its e-commerce market. Blue Apron Holdings, Inc., was incorporated in Delaware in December 2016 to enable Blue Apron, Inc. to implement a holding company organizational structure, effected by a merger conducted pursuant to Section 251(g) of the General Corporation Law of the State of Delaware. The Company refers to this transaction as its “Corporate Reorganization.” In December 2016, immediately after the merger, Blue Apron, Inc. converted into Blue Apron, LLC, a Delaware limited liability company. The Company’s headquarters are in New York, New Yor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Warrant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7" t="n">
        <v>9589</v>
      </c>
    </row>
    <row r="5">
      <c r="A5" s="4" t="inlineStr">
        <is>
          <t>Loss (gain) on changes in stock price</t>
        </is>
      </c>
      <c r="B5" s="6" t="n">
        <v>-1971</v>
      </c>
    </row>
    <row r="6">
      <c r="A6" s="4" t="inlineStr">
        <is>
          <t>Loss (gain) on changes in estimated common stock on a fully-diluted basis</t>
        </is>
      </c>
      <c r="B6" s="6" t="n">
        <v>153</v>
      </c>
    </row>
    <row r="7">
      <c r="A7" s="4" t="inlineStr">
        <is>
          <t>Exercise of warrants</t>
        </is>
      </c>
      <c r="B7" s="6" t="n">
        <v>-5050</v>
      </c>
    </row>
    <row r="8">
      <c r="A8" s="4" t="inlineStr">
        <is>
          <t>Derecognition</t>
        </is>
      </c>
      <c r="B8" s="6" t="n">
        <v>-2721</v>
      </c>
    </row>
    <row r="9">
      <c r="A9" s="4" t="inlineStr">
        <is>
          <t>Balance at end of period</t>
        </is>
      </c>
      <c r="B9"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4" customWidth="1" min="5" max="5"/>
  </cols>
  <sheetData>
    <row r="1">
      <c r="A1" s="1" t="inlineStr">
        <is>
          <t>Fair Value Measurements - Narrative (Details) - USD ($) $ / shares in Units, $ in Millions</t>
        </is>
      </c>
      <c r="C1" s="2" t="inlineStr">
        <is>
          <t>12 Months Ended</t>
        </is>
      </c>
    </row>
    <row r="2">
      <c r="B2" s="2" t="inlineStr">
        <is>
          <t>May 05, 2021</t>
        </is>
      </c>
      <c r="C2" s="2" t="inlineStr">
        <is>
          <t>Dec. 31, 2022</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quity subject to warrant exercise (as a percent)</t>
        </is>
      </c>
      <c r="B4" s="11" t="n">
        <v>0.005</v>
      </c>
      <c r="C4" s="4" t="inlineStr">
        <is>
          <t xml:space="preserve"> </t>
        </is>
      </c>
      <c r="D4" s="4" t="inlineStr">
        <is>
          <t xml:space="preserve"> </t>
        </is>
      </c>
      <c r="E4" s="4" t="inlineStr">
        <is>
          <t xml:space="preserve"> </t>
        </is>
      </c>
    </row>
    <row r="5">
      <c r="A5" s="4" t="inlineStr">
        <is>
          <t>Warrant exercise price (in dollars per share)</t>
        </is>
      </c>
      <c r="B5" s="9" t="n">
        <v>0.01</v>
      </c>
      <c r="C5" s="4" t="inlineStr">
        <is>
          <t xml:space="preserve"> </t>
        </is>
      </c>
      <c r="D5" s="4" t="inlineStr">
        <is>
          <t xml:space="preserve"> </t>
        </is>
      </c>
      <c r="E5" s="4" t="inlineStr">
        <is>
          <t xml:space="preserve"> </t>
        </is>
      </c>
    </row>
    <row r="6">
      <c r="A6" s="4" t="inlineStr">
        <is>
          <t>Impairment loss</t>
        </is>
      </c>
      <c r="B6" s="4" t="inlineStr">
        <is>
          <t xml:space="preserve"> </t>
        </is>
      </c>
      <c r="C6" s="7" t="n">
        <v>0</v>
      </c>
      <c r="D6" s="7" t="n">
        <v>0</v>
      </c>
      <c r="E6" s="5" t="n">
        <v>7.6</v>
      </c>
    </row>
    <row r="7">
      <c r="A7" s="4" t="inlineStr">
        <is>
          <t>Impairment, Long-Lived Asset, Held-for-Use, Statement of Income or Comprehensive Income [Extensible Enumeration]</t>
        </is>
      </c>
      <c r="B7" s="4" t="inlineStr">
        <is>
          <t xml:space="preserve"> </t>
        </is>
      </c>
      <c r="C7" s="4" t="inlineStr">
        <is>
          <t xml:space="preserve"> </t>
        </is>
      </c>
      <c r="D7" s="4" t="inlineStr">
        <is>
          <t xml:space="preserve"> </t>
        </is>
      </c>
      <c r="E7" s="4" t="inlineStr">
        <is>
          <t>Other operating expense</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Restructuring Costs - Narrative (Details) - USD ($)</t>
        </is>
      </c>
      <c r="B1" s="2" t="inlineStr">
        <is>
          <t>3 Months Ended</t>
        </is>
      </c>
      <c r="C1" s="2" t="inlineStr">
        <is>
          <t>6 Months Ended</t>
        </is>
      </c>
      <c r="D1" s="2" t="inlineStr">
        <is>
          <t>12 Months Ended</t>
        </is>
      </c>
    </row>
    <row r="2">
      <c r="B2" s="2" t="inlineStr">
        <is>
          <t>Dec. 31, 2022</t>
        </is>
      </c>
      <c r="C2" s="2" t="inlineStr">
        <is>
          <t>Jun. 30, 2020</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duction in workforce, percent</t>
        </is>
      </c>
      <c r="B4" s="12" t="n">
        <v>0.1</v>
      </c>
      <c r="C4" s="4" t="inlineStr">
        <is>
          <t xml:space="preserve"> </t>
        </is>
      </c>
      <c r="D4" s="4" t="inlineStr">
        <is>
          <t xml:space="preserve"> </t>
        </is>
      </c>
      <c r="E4" s="4" t="inlineStr">
        <is>
          <t xml:space="preserve"> </t>
        </is>
      </c>
      <c r="F4" s="4" t="inlineStr">
        <is>
          <t xml:space="preserve"> </t>
        </is>
      </c>
    </row>
    <row r="5">
      <c r="A5" s="4" t="inlineStr">
        <is>
          <t>Charges</t>
        </is>
      </c>
      <c r="B5" s="4" t="inlineStr">
        <is>
          <t xml:space="preserve"> </t>
        </is>
      </c>
      <c r="C5" s="7" t="n">
        <v>800000</v>
      </c>
      <c r="D5" s="4" t="inlineStr">
        <is>
          <t xml:space="preserve"> </t>
        </is>
      </c>
      <c r="E5" s="4" t="inlineStr">
        <is>
          <t xml:space="preserve"> </t>
        </is>
      </c>
      <c r="F5" s="4" t="inlineStr">
        <is>
          <t xml:space="preserve"> </t>
        </is>
      </c>
    </row>
    <row r="6">
      <c r="A6" s="4" t="inlineStr">
        <is>
          <t>Loss on impairment</t>
        </is>
      </c>
      <c r="B6" s="4" t="inlineStr">
        <is>
          <t xml:space="preserve"> </t>
        </is>
      </c>
      <c r="C6" s="4" t="inlineStr">
        <is>
          <t xml:space="preserve"> </t>
        </is>
      </c>
      <c r="D6" s="7" t="n">
        <v>0</v>
      </c>
      <c r="E6" s="7" t="n">
        <v>0</v>
      </c>
      <c r="F6" s="7" t="n">
        <v>7585000</v>
      </c>
    </row>
    <row r="7">
      <c r="A7" s="4" t="inlineStr">
        <is>
          <t>Arlington Fulfillment Cen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impairment</t>
        </is>
      </c>
      <c r="B9" s="4" t="inlineStr">
        <is>
          <t xml:space="preserve"> </t>
        </is>
      </c>
      <c r="C9" s="6" t="n">
        <v>7600000</v>
      </c>
      <c r="D9" s="4" t="inlineStr">
        <is>
          <t xml:space="preserve"> </t>
        </is>
      </c>
      <c r="E9" s="4" t="inlineStr">
        <is>
          <t xml:space="preserve"> </t>
        </is>
      </c>
      <c r="F9" s="7" t="n">
        <v>7600000</v>
      </c>
    </row>
    <row r="10">
      <c r="A10" s="4" t="inlineStr">
        <is>
          <t>Employee-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t>
        </is>
      </c>
      <c r="B12" s="4" t="inlineStr">
        <is>
          <t xml:space="preserve"> </t>
        </is>
      </c>
      <c r="C12" s="6" t="n">
        <v>400000</v>
      </c>
      <c r="D12" s="4" t="inlineStr">
        <is>
          <t xml:space="preserve"> </t>
        </is>
      </c>
      <c r="E12" s="4" t="inlineStr">
        <is>
          <t xml:space="preserve"> </t>
        </is>
      </c>
      <c r="F12" s="4" t="inlineStr">
        <is>
          <t xml:space="preserve"> </t>
        </is>
      </c>
    </row>
    <row r="13">
      <c r="A13" s="4" t="inlineStr">
        <is>
          <t>Employee-Related Costs | December 2022 Restru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s</t>
        </is>
      </c>
      <c r="B15" s="7" t="n">
        <v>1500000</v>
      </c>
      <c r="C15" s="4" t="inlineStr">
        <is>
          <t xml:space="preserve"> </t>
        </is>
      </c>
      <c r="D15" s="7" t="n">
        <v>1530000</v>
      </c>
      <c r="E15" s="4" t="inlineStr">
        <is>
          <t xml:space="preserve"> </t>
        </is>
      </c>
      <c r="F15" s="4" t="inlineStr">
        <is>
          <t xml:space="preserve"> </t>
        </is>
      </c>
    </row>
    <row r="16">
      <c r="A16" s="4" t="inlineStr">
        <is>
          <t>Other 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s</t>
        </is>
      </c>
      <c r="B18" s="4" t="inlineStr">
        <is>
          <t xml:space="preserve"> </t>
        </is>
      </c>
      <c r="C18" s="7" t="n">
        <v>400000</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osts - Restructuring and Related Costs (Details) - USD ($) $ in Thousands</t>
        </is>
      </c>
      <c r="B1" s="2" t="inlineStr">
        <is>
          <t>3 Months Ended</t>
        </is>
      </c>
      <c r="C1" s="2" t="inlineStr">
        <is>
          <t>6 Months Ended</t>
        </is>
      </c>
      <c r="D1" s="2" t="inlineStr">
        <is>
          <t>12 Months Ended</t>
        </is>
      </c>
    </row>
    <row r="2">
      <c r="B2" s="2" t="inlineStr">
        <is>
          <t>Dec. 31, 2022</t>
        </is>
      </c>
      <c r="C2" s="2" t="inlineStr">
        <is>
          <t>Jun. 30, 2020</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4" t="inlineStr">
        <is>
          <t xml:space="preserve"> </t>
        </is>
      </c>
      <c r="C4" s="7" t="n">
        <v>800</v>
      </c>
      <c r="D4" s="4" t="inlineStr">
        <is>
          <t xml:space="preserve"> </t>
        </is>
      </c>
    </row>
    <row r="5">
      <c r="A5" s="4" t="inlineStr">
        <is>
          <t>Employee-Related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Charges</t>
        </is>
      </c>
      <c r="B7" s="4" t="inlineStr">
        <is>
          <t xml:space="preserve"> </t>
        </is>
      </c>
      <c r="C7" s="7" t="n">
        <v>400</v>
      </c>
      <c r="D7" s="4" t="inlineStr">
        <is>
          <t xml:space="preserve"> </t>
        </is>
      </c>
    </row>
    <row r="8">
      <c r="A8" s="4" t="inlineStr">
        <is>
          <t>Employee-Related Costs | December 2022 Restructuring</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7" t="n">
        <v>0</v>
      </c>
    </row>
    <row r="11">
      <c r="A11" s="4" t="inlineStr">
        <is>
          <t>Charges</t>
        </is>
      </c>
      <c r="B11" s="7" t="n">
        <v>1500</v>
      </c>
      <c r="C11" s="4" t="inlineStr">
        <is>
          <t xml:space="preserve"> </t>
        </is>
      </c>
      <c r="D11" s="6" t="n">
        <v>1530</v>
      </c>
    </row>
    <row r="12">
      <c r="A12" s="4" t="inlineStr">
        <is>
          <t>Cash payments</t>
        </is>
      </c>
      <c r="B12" s="4" t="inlineStr">
        <is>
          <t xml:space="preserve"> </t>
        </is>
      </c>
      <c r="C12" s="4" t="inlineStr">
        <is>
          <t xml:space="preserve"> </t>
        </is>
      </c>
      <c r="D12" s="6" t="n">
        <v>-235</v>
      </c>
    </row>
    <row r="13">
      <c r="A13" s="4" t="inlineStr">
        <is>
          <t>Ending balance</t>
        </is>
      </c>
      <c r="B13" s="7" t="n">
        <v>1295</v>
      </c>
      <c r="C13" s="4" t="inlineStr">
        <is>
          <t xml:space="preserve"> </t>
        </is>
      </c>
      <c r="D13" s="7" t="n">
        <v>12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44" customWidth="1" min="7" max="7"/>
    <col width="29" customWidth="1" min="8" max="8"/>
    <col width="21" customWidth="1" min="9" max="9"/>
    <col width="29" customWidth="1" min="10" max="10"/>
    <col width="29" customWidth="1" min="11" max="11"/>
    <col width="21" customWidth="1" min="12" max="12"/>
    <col width="22" customWidth="1" min="13" max="13"/>
    <col width="22" customWidth="1" min="14" max="14"/>
  </cols>
  <sheetData>
    <row r="1">
      <c r="A1" s="1" t="inlineStr">
        <is>
          <t>Subsequent Events (Details) $ in Millions</t>
        </is>
      </c>
      <c r="L1" s="2" t="inlineStr">
        <is>
          <t>1 Months Ended</t>
        </is>
      </c>
      <c r="M1" s="2" t="inlineStr">
        <is>
          <t>11 Months Ended</t>
        </is>
      </c>
    </row>
    <row r="2">
      <c r="B2" s="2" t="inlineStr">
        <is>
          <t>Mar. 16, 2023 USD ($)</t>
        </is>
      </c>
      <c r="C2" s="2" t="inlineStr">
        <is>
          <t>Mar. 15, 2023 USD ($)</t>
        </is>
      </c>
      <c r="D2" s="2" t="inlineStr">
        <is>
          <t>Feb. 28, 2023 USD ($) shares</t>
        </is>
      </c>
      <c r="E2" s="2" t="inlineStr">
        <is>
          <t>Jan. 31, 2023 USD ($) shares</t>
        </is>
      </c>
      <c r="F2" s="2" t="inlineStr">
        <is>
          <t>Jan. 19, 2023 USD ($) shares</t>
        </is>
      </c>
      <c r="G2" s="2" t="inlineStr">
        <is>
          <t>Dec. 31, 2022 USD ($) depositAccount shares</t>
        </is>
      </c>
      <c r="H2" s="2" t="inlineStr">
        <is>
          <t>Oct. 06, 2022 USD ($) shares</t>
        </is>
      </c>
      <c r="I2" s="2" t="inlineStr">
        <is>
          <t>May 05, 2022 USD ($)</t>
        </is>
      </c>
      <c r="J2" s="2" t="inlineStr">
        <is>
          <t>Jun. 18, 2021 USD ($) shares</t>
        </is>
      </c>
      <c r="K2" s="2" t="inlineStr">
        <is>
          <t>Aug. 10, 2020 USD ($) shares</t>
        </is>
      </c>
      <c r="L2" s="2" t="inlineStr">
        <is>
          <t>Jan. 31, 2023 shares</t>
        </is>
      </c>
      <c r="M2" s="2" t="inlineStr">
        <is>
          <t>Dec. 31, 2023 USD ($)</t>
        </is>
      </c>
      <c r="N2" s="2" t="inlineStr">
        <is>
          <t>Feb. 1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number issued in transact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11900</v>
      </c>
      <c r="K4" s="6" t="n">
        <v>4000000</v>
      </c>
      <c r="L4" s="4" t="inlineStr">
        <is>
          <t xml:space="preserve"> </t>
        </is>
      </c>
      <c r="M4" s="4" t="inlineStr">
        <is>
          <t xml:space="preserve"> </t>
        </is>
      </c>
      <c r="N4" s="4" t="inlineStr">
        <is>
          <t xml:space="preserve"> </t>
        </is>
      </c>
    </row>
    <row r="5">
      <c r="A5" s="4" t="inlineStr">
        <is>
          <t>Proceeds from issuance of stock, net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1</v>
      </c>
      <c r="K5" s="5" t="n">
        <v>32.9</v>
      </c>
      <c r="L5" s="4" t="inlineStr">
        <is>
          <t xml:space="preserve"> </t>
        </is>
      </c>
      <c r="M5" s="4" t="inlineStr">
        <is>
          <t xml:space="preserve"> </t>
        </is>
      </c>
      <c r="N5" s="4" t="inlineStr">
        <is>
          <t xml:space="preserve"> </t>
        </is>
      </c>
    </row>
    <row r="6">
      <c r="A6" s="4" t="inlineStr">
        <is>
          <t>Silicon Valley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deposit accounts | depositAccount</t>
        </is>
      </c>
      <c r="B8" s="4" t="inlineStr">
        <is>
          <t xml:space="preserve"> </t>
        </is>
      </c>
      <c r="C8" s="4" t="inlineStr">
        <is>
          <t xml:space="preserve"> </t>
        </is>
      </c>
      <c r="D8" s="4" t="inlineStr">
        <is>
          <t xml:space="preserve"> </t>
        </is>
      </c>
      <c r="E8" s="4" t="inlineStr">
        <is>
          <t xml:space="preserve"> </t>
        </is>
      </c>
      <c r="F8" s="4" t="inlineStr">
        <is>
          <t xml:space="preserve"> </t>
        </is>
      </c>
      <c r="G8" s="6" t="n">
        <v>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secured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liquidity covenant</t>
        </is>
      </c>
      <c r="B11" s="4" t="inlineStr">
        <is>
          <t xml:space="preserve"> </t>
        </is>
      </c>
      <c r="C11" s="4" t="inlineStr">
        <is>
          <t xml:space="preserve"> </t>
        </is>
      </c>
      <c r="D11" s="4" t="inlineStr">
        <is>
          <t xml:space="preserve"> </t>
        </is>
      </c>
      <c r="E11" s="4" t="inlineStr">
        <is>
          <t xml:space="preserve"> </t>
        </is>
      </c>
      <c r="F11" s="4" t="inlineStr">
        <is>
          <t xml:space="preserve"> </t>
        </is>
      </c>
      <c r="G11" s="7" t="n">
        <v>25</v>
      </c>
      <c r="H11" s="4" t="inlineStr">
        <is>
          <t xml:space="preserve"> </t>
        </is>
      </c>
      <c r="I11" s="7" t="n">
        <v>2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cured Debt | Senior secured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 Senior secured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 liquidity covenant</t>
        </is>
      </c>
      <c r="B17" s="5" t="n">
        <v>17.5</v>
      </c>
      <c r="C17" s="5" t="n">
        <v>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covenant, minimum liquidity, after second amortization payment</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 Secured Debt | Senior secured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periodic payment</t>
        </is>
      </c>
      <c r="B21" s="5" t="n">
        <v>7.5</v>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A | At-the-Market Equit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stock, number issued in transac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002941</v>
      </c>
      <c r="H24" s="6" t="n">
        <v>462277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stock, net of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5" t="n">
        <v>12.8</v>
      </c>
      <c r="H25" s="5" t="n">
        <v>14.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A | Subsequent Event | At-the-Market Equity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70</v>
      </c>
    </row>
    <row r="29">
      <c r="A29" s="4" t="inlineStr">
        <is>
          <t>Sale of stock, number issued in transaction (in shares) | shares</t>
        </is>
      </c>
      <c r="B29" s="4" t="inlineStr">
        <is>
          <t xml:space="preserve"> </t>
        </is>
      </c>
      <c r="C29" s="4" t="inlineStr">
        <is>
          <t xml:space="preserve"> </t>
        </is>
      </c>
      <c r="D29" s="6" t="n">
        <v>394483</v>
      </c>
      <c r="E29" s="6" t="n">
        <v>15995069</v>
      </c>
      <c r="F29" s="6" t="n">
        <v>28998010</v>
      </c>
      <c r="G29" s="4" t="inlineStr">
        <is>
          <t xml:space="preserve"> </t>
        </is>
      </c>
      <c r="H29" s="4" t="inlineStr">
        <is>
          <t xml:space="preserve"> </t>
        </is>
      </c>
      <c r="I29" s="4" t="inlineStr">
        <is>
          <t xml:space="preserve"> </t>
        </is>
      </c>
      <c r="J29" s="4" t="inlineStr">
        <is>
          <t xml:space="preserve"> </t>
        </is>
      </c>
      <c r="K29" s="4" t="inlineStr">
        <is>
          <t xml:space="preserve"> </t>
        </is>
      </c>
      <c r="L29" s="6" t="n">
        <v>15995069</v>
      </c>
      <c r="M29" s="4" t="inlineStr">
        <is>
          <t xml:space="preserve"> </t>
        </is>
      </c>
      <c r="N29" s="4" t="inlineStr">
        <is>
          <t xml:space="preserve"> </t>
        </is>
      </c>
    </row>
    <row r="30">
      <c r="A30" s="4" t="inlineStr">
        <is>
          <t>Proceeds from issuance of stock, net of offering costs</t>
        </is>
      </c>
      <c r="B30" s="4" t="inlineStr">
        <is>
          <t xml:space="preserve"> </t>
        </is>
      </c>
      <c r="C30" s="4" t="inlineStr">
        <is>
          <t xml:space="preserve"> </t>
        </is>
      </c>
      <c r="D30" s="5" t="n">
        <v>0.3</v>
      </c>
      <c r="E30" s="5" t="n">
        <v>16.2</v>
      </c>
      <c r="F30" s="7" t="n">
        <v>2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2</v>
      </c>
      <c r="N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Deferred Tax Asset Valuation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40222</v>
      </c>
      <c r="C5" s="7" t="n">
        <v>126007</v>
      </c>
      <c r="D5" s="7" t="n">
        <v>120330</v>
      </c>
    </row>
    <row r="6">
      <c r="A6" s="4" t="inlineStr">
        <is>
          <t>Charges to Costs and Expenses</t>
        </is>
      </c>
      <c r="B6" s="6" t="n">
        <v>0</v>
      </c>
      <c r="C6" s="6" t="n">
        <v>0</v>
      </c>
      <c r="D6" s="6" t="n">
        <v>0</v>
      </c>
    </row>
    <row r="7">
      <c r="A7" s="4" t="inlineStr">
        <is>
          <t>Other</t>
        </is>
      </c>
      <c r="B7" s="6" t="n">
        <v>25629</v>
      </c>
      <c r="C7" s="6" t="n">
        <v>14215</v>
      </c>
      <c r="D7" s="6" t="n">
        <v>5677</v>
      </c>
    </row>
    <row r="8">
      <c r="A8" s="4" t="inlineStr">
        <is>
          <t>Reductions</t>
        </is>
      </c>
      <c r="B8" s="6" t="n">
        <v>0</v>
      </c>
      <c r="C8" s="6" t="n">
        <v>0</v>
      </c>
      <c r="D8" s="6" t="n">
        <v>0</v>
      </c>
    </row>
    <row r="9">
      <c r="A9" s="4" t="inlineStr">
        <is>
          <t>Balance at End of Period</t>
        </is>
      </c>
      <c r="B9" s="6" t="n">
        <v>165851</v>
      </c>
      <c r="C9" s="6" t="n">
        <v>140222</v>
      </c>
      <c r="D9" s="6" t="n">
        <v>126007</v>
      </c>
    </row>
    <row r="10">
      <c r="A10" s="4" t="inlineStr">
        <is>
          <t>Inventory Valuation Reserv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365</v>
      </c>
      <c r="C12" s="6" t="n">
        <v>330</v>
      </c>
      <c r="D12" s="6" t="n">
        <v>1474</v>
      </c>
    </row>
    <row r="13">
      <c r="A13" s="4" t="inlineStr">
        <is>
          <t>Charges to Costs and Expenses</t>
        </is>
      </c>
      <c r="B13" s="6" t="n">
        <v>242</v>
      </c>
      <c r="C13" s="6" t="n">
        <v>827</v>
      </c>
      <c r="D13" s="6" t="n">
        <v>441</v>
      </c>
    </row>
    <row r="14">
      <c r="A14" s="4" t="inlineStr">
        <is>
          <t>Other</t>
        </is>
      </c>
      <c r="B14" s="6" t="n">
        <v>0</v>
      </c>
      <c r="C14" s="6" t="n">
        <v>0</v>
      </c>
      <c r="D14" s="6" t="n">
        <v>0</v>
      </c>
    </row>
    <row r="15">
      <c r="A15" s="4" t="inlineStr">
        <is>
          <t>Reductions</t>
        </is>
      </c>
      <c r="B15" s="6" t="n">
        <v>-447</v>
      </c>
      <c r="C15" s="6" t="n">
        <v>-792</v>
      </c>
      <c r="D15" s="6" t="n">
        <v>-1585</v>
      </c>
    </row>
    <row r="16">
      <c r="A16" s="4" t="inlineStr">
        <is>
          <t>Balance at End of Period</t>
        </is>
      </c>
      <c r="B16" s="6" t="n">
        <v>160</v>
      </c>
      <c r="C16" s="6" t="n">
        <v>365</v>
      </c>
      <c r="D16" s="6" t="n">
        <v>330</v>
      </c>
    </row>
    <row r="17">
      <c r="A17" s="4" t="inlineStr">
        <is>
          <t>Credits and Refunds Reserv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1235</v>
      </c>
      <c r="C19" s="6" t="n">
        <v>1522</v>
      </c>
      <c r="D19" s="6" t="n">
        <v>1172</v>
      </c>
    </row>
    <row r="20">
      <c r="A20" s="4" t="inlineStr">
        <is>
          <t>Charges to Costs and Expenses</t>
        </is>
      </c>
      <c r="B20" s="6" t="n">
        <v>15804</v>
      </c>
      <c r="C20" s="6" t="n">
        <v>19552</v>
      </c>
      <c r="D20" s="6" t="n">
        <v>18797</v>
      </c>
    </row>
    <row r="21">
      <c r="A21" s="4" t="inlineStr">
        <is>
          <t>Other</t>
        </is>
      </c>
      <c r="B21" s="6" t="n">
        <v>0</v>
      </c>
      <c r="C21" s="6" t="n">
        <v>0</v>
      </c>
      <c r="D21" s="6" t="n">
        <v>0</v>
      </c>
    </row>
    <row r="22">
      <c r="A22" s="4" t="inlineStr">
        <is>
          <t>Reductions</t>
        </is>
      </c>
      <c r="B22" s="6" t="n">
        <v>-16026</v>
      </c>
      <c r="C22" s="6" t="n">
        <v>-19839</v>
      </c>
      <c r="D22" s="6" t="n">
        <v>-18447</v>
      </c>
    </row>
    <row r="23">
      <c r="A23" s="4" t="inlineStr">
        <is>
          <t>Balance at End of Period</t>
        </is>
      </c>
      <c r="B23" s="7" t="n">
        <v>1013</v>
      </c>
      <c r="C23" s="7" t="n">
        <v>1235</v>
      </c>
      <c r="D23" s="7" t="n">
        <v>15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 Liquidity and Going Concern Evaluation Under Accounting Standards Codification (“ASC”) 205-40, Going Concern , the Company is required to evaluate whether there is substantial doubt regarding its ability to continue as a going concern each reporting period, including interim periods. In this evaluation, management considered the conditions and events that could raise substantial doubt about the Company’s ability to continue as a going concern within twelve months of the issuance date of this Annual Report on Form 10-K, and considered the Company’s current financial condition and liquidity sources, including current funds available, forecasted future cash flows, and the Company’s conditional and unconditional obligations due during this period. Results and Liquidity The Company has a history of significant net losses, including $109.7 million, $88.4 million and $46.2 million for the years ended December 31, 2022, 2021 and 2020, respectively, and operating cash flows of $(91.6) million, $(49.0) million and $(5.4) million for the years ended December 31, 2022, 2021, and 2020, respectively. The Company's current operating plan indicates it will continue to incur net losses and generate negative cash flows from operating activities. As of December 31, 2022, the Company had cash and cash equivalents of $33.5 million and total outstanding debt of $27.5 million, net of unamortized debt issuance costs, all of which was classified as current portion of long-term debt. Public Equity Offerings On October 6, 2022, the Company completed an “at-the-market” equity offering, pursuant to its universal shelf registration statement filed with the SEC on April 29, 2020. As a result of the offering, the Company issued and sold 4,622,772 shares of its Class A common stock, resulting in $14.1 million of proceeds, net of commissions and offering costs. On January 19, 2023, the Company completed an “at-the-market” equity offering, pursuant to its November 2022 Shelf. As a result of the offering, the Company issued and sold a total of 28,998,010 shares of its Class A common stock, resulting in $29.0 million of aggregate proceeds, net of commissions and offering costs. As of December 31, 2022, 13,002,941 shares were issued and sold pursuant to this offering, resulting in proceeds of $12.8 million, net of commissions and offering costs. In January 2023, the remaining 15,995,069 shares were issued and sold, resulting in $16.2 million of proceeds, net of commissions and offering costs. On February 10, 2023, the Company launched an "at-the-market" equity offering under its universal shelf registration statement filed with the SEC on November 7, 2022 (the "November 2022 Shelf") for sale from time to time of up to $70.0 million of Class A common stock. As of February 28, 2023, as a result of the offering, the Company issued and sold 394,483 shares of its Class A common stock, resulting in $0.3 million of proceeds, net of commissions and offering costs. See Note 19 for further discussion. RJB Private Placement On April 29, 2022, the Company entered into a purchase agreement with RJB Partners LLC (“RJB”) (as amended, the “RJB Purchase Agreement”), an affiliate of Joseph N. Sanberg, an existing stockholder of the Company. Under the agreement, the Company agreed to issue and sell 3,333,333 shares of Class A common stock for an aggregate purchase price of $40.0 million (or $12.00 per share), of which 1,666,666 shares of Class A common stock were issued and sold to an affiliate of Joseph N. Sanberg for an aggregate purchase price of $20.0 million concurrently with the execution of the agreement, and with the remainder to be issued and sold under a second closing, initially expected to close by May 30, 2022 or such other date as agreed to by the parties. On August 7, 2022, the Company amended the RJB Purchase Agreement, pursuant to which RJB agreed to purchase from the Company (i) the 1,666,667 shares of Class A common stock remaining to be issued and sold under the initial RJB Purchase Agreement at a $5.00 price per share, instead of a price of $12.00 per share, and (ii) an additional 8,333,333 shares of Class A common stock at a price of $5.00 price per share (the “RJB Second Closing”). Upon execution, the RJB Second Closing comprised in the aggregate a purchase price of $50.0 million and 10,000,000 shares of Class A common stock to be issued and sold, as well as agreeing to extend the date of the second closing to on or before August 31, 2022. In addition, pursuant to the amendment, Joseph N. Sanberg agreed to personally guarantee the payment of the aggregate purchase price. On September 7, 2022, the Company further amended the RJB Purchase Agreement to extend the RJB Second closing date to September 30, 2022 or such earlier date as may be agreed to by the Company and RJB, and to change the price per share to $5.65 for the purchase of the 10,000,000 shares of Class A common stock remaining to be sold and issued, for an aggregate purchase price of $56.5 million (the “Outstanding Obligated Amount”). On November 6, 2022, the Company entered into an agreement (the “Pledge Agreement”) with an affiliate of Joseph N. Sanberg (the “Pledgor”), pursuant to which the Pledgor (i) guaranteed the Outstanding Obligated Amount and (ii) to secure its obligation to pay the Outstanding Obligated Amount, granted the Company security interests in the Pledgor’s equity interests in securities (the “Pledged Shares”) of certain privately-held issuers (the “Pledged Entities”), the certificates (if any) representing the Pledged Shares, and all dividends, distributions, cash, instruments and other property or proceeds from time to time received, receivable or otherwise distributed in respect of or in exchange for any or all of the Pledged Shares (collectively, the “Pledged Collateral”). Because the Outstanding Obligated Amount remained unpaid after November 30, 2022, the Company is permitted to exercise remedies in respect to the Pledged Shares, including foreclosing on the Pledged Shares. On December 14, 2022, pursuant to the RJB Purchase Agreement, RJB funded $1.0 million of the Outstanding Obligated Amount in exchange for which the Company issued and sold 176,991 shares of its Class A common stock, resulting in $0.6 million of proceeds, net of issuance costs. As of the date of this Annual Report on Form 10-K, the remaining $55.5 million of the Outstanding Obligated Amount remains unfunded. Sponsorship Gift Cards On May 5, 2022, the Company entered into a gift card sponsorship agreement with an affiliate of Joseph N. Sanberg (the “Sponsorship Gift Cards Agreement”), pursuant to which such affiliate agreed to pay the Company a $20.0 million net sponsorship fee to support a marketing program through which the Company will distribute gift cards (the “May Sponsorship Gift Cards”), at the Company’s sole discretion, in order to support its previous growth strategy. On August 7, 2022, the Company amended the Sponsorship Gift Cards Agreement to extend the funding date to on or before August 31, 2022, and pursuant to which, Joseph N. Sanberg personally guaranteed his affiliate’s obligation. On September 7, 2022, the Sponsorship Gift Cards Agreement was further amended to reduce the net sponsorship fee to $18.5 million and extend its due date to September 19, 2022. As of the date of this Annual Report on Form 10-K, the Sanberg affiliate has paid $5.8 million of its commitment under said agreement, with $12.7 million remaining to be paid. Debt Covenants On May 5, 2022, the Company entered into a note purchase and guarantee agreement (the “note purchase agreement”), the proceeds of which were used, together with cash on hand, to repay in full and terminate its previous financing agreement. The note purchase agreement contains two financial maintenance covenants: (i) a minimum liquidity covenant that is set between $15.0 million and $25.0 million, depending on the results of the most recently performed Asset Valuation (as defined in the note purchase agreement), for any date subsequent to June 30, 2022, including within required cash flow forecasts provided to the noteholders, and (ii) a covenant requiring a minimum Asset Coverage Ratio (as defined in the note purchase agreement) of at least 1.25 to 1.00. As a result of the Company’s initial Asset Valuation completed on August 31, 2022, and the most recent Asset Valuation completed on January 30, 2023, the minimum liquidity covenant was set at $25.0 million as of December 31, 2022. The Company believes it was in compliance with all of the covenants under the note purchase agreement as of December 31, 2022. The noteholder has alleged that the Company was in default with respect to certain prior events related to the Pledge Agreement or amendments to the RJB Purchase Agreement made without their consent. The Company has disputed that any such defaults existed or exist, but to the extent that such defaults did exist, the Company obtained a waiver from its noteholder pursuant to the note purchase agreement amendment, as discussed further below. March 2023 Note Purchase Agreement Amendment On March 15, 2023, the Company entered into a waiver, consent, and amendment to the note purchase agreement (the "note purchase agreement amendment") which among other things accelerates the repayment of the $30.0 million in aggregate principal amount of the senior secured notes due originally in May 2027 to an effective maturity of June 2023. The Company has agreed to pay the full outstanding principal balance on the senior secured notes in four equal amortization installments of $7.5 million with the first installment paid in connection with the signing of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are repaid in full. Furthermore, conditioned upon the timely payment of all the amortization payments, the noteholder agreed to waive all prepayment premiums and the ESG KPI Fee (as defined below) that would otherwise have been owed by the Company at maturity in May 2027. In connection with the note purchase agreement amendment, the noteholder consented to the surrender of ownership to the Company, by the Pledgor, of certain of the Pledged Shares in satisfaction of certain obligations of the Pledgor, should a surrender of the collateral be agreed by the Company and the Pledgor. The note purchase agreement amendment also clarified that such surrendered Pledged Shares would become collateral for the Company's obligation under the note purchase agreement. The note purchase agreement amendment also contains additional and modified reporting and information requirements, including amending the requirement to deliver an audit report of the Company's independent registered public accounting firm, which report shall not include a “going concern” explanatory paragraph expressing substantial doubt about the Company's ability to continue as a going concern to exclude the audit opinion relating to the financial statements as of and for the year ended December 31, 2022. In addition, the note purchase agreement amendment clarifies that, to the extent, if any, that certain prior events related to the Pledge Agreement or amendments to the RJB Purchase Agreement constituted defaults under the note purchase agreement, such defaults are waived, although it is the Company's position that no such defaults existed at any time. Management Evaluation As the Company has agreed, under the note purchase agreement amendment, to repay its outstanding indebtedness in full by the end of the second quarter of 2023, the Company's forecast of future cash flows indicates that such cash flows would not be sufficient for the Company to meet its current obligations as early as June 2023. While management was able to obtain personal guarantees from Joseph N. Sanberg relating to his affiliates’ obligations to fund the liquidity transactions via the executed amendments above, as well as the Pledged Shares from the Pledgor affiliate, there is no assurance that the liquidity transactions will be consummated in a timely manner, or that the Company will be able to sell the Pledged Shares in amounts that are sufficient to meet the Company's obligations as they become due, or on terms acceptable to the Company, or at all. Although the Company has been reviewing a number of potential alternatives regarding its liquidity, including identified and to be identified cost reduction initiatives, monetizing the Pledged Shares, and/or securing alternative sources for additional financing, including raising additional capital through the “at-the-market” equity offering launched on February 10, 2023, such alternatives may not be achievable on favorable conditions, or at all, and these conditions and events in the aggregate raise substantial doubt regarding the Company’s ability to continue as a going concern. The Company’s Consolidated Financial Statements do not include any adjustments that may result from the outcome of this uncertainty and have been prepared assuming the Company will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0),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22 and 2021 was $33.5 million and $82.2 million, respectively, and consist of qualifying money market accounts and amounts due from third party institutions which generally settle within three 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0 million and $0.1 million as of December 31, 2022 and 2021, respectively. 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On March 10, 2023, Silicon Valley Bank ("SVB") was closed by the California Department of Financial Protection and Innovation, which appointed the FDIC as receiver. SVB’s deposits are insured by the FDIC in amounts up to $250,000 for each deposit account. Substantially all of the Company's cash and cash equivalents are held in four SVB deposit accounts and substantially all of which was not insured by the FDIC. On March 12, 2023, the U.S. Treasury, Federal Reserve, and FDIC announced that SVB depositors will have access to all of their money, including the uninsured amount, starting March 13, 2023. Starting March 13, 2023, the Company regained full access to all of its cash and cash equivalen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22, 2021, and 2020. There are no significant concentration risks within the Company’s Accounts receivable as of December 31, 2022 and 2021. For the years ended December 31, 2022, 2021, and 2020, an individual shipping carrier accounted for 13.4%, 13.4% and 13.7% of the Company’s total Cost of goods sold, excluding depreciation and amortization, respectively. No individual supplier accounted for 10% or more of total Accounts payable as of December 31, 2022 and 2021. 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 Leases At the inception of an arrangement, the Company determines whether the arrangement is or contains a lease based on the unique facts and circumstances present. Leases are recognized on the Consolidated Balance Sheet as right-of-use (“ROU”) assets, lease obligations and, if applicable, long-term lease obligation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in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 Property and Equipment, Net Property and equipment, net, including leasehold improvements, are stated at cost and are depreciated using a straight-line method over the estimated useful lives of the related assets. The estimated useful lives are as follows: Computer equipment 2 - 3 years Capitalized software 2 years Fulfillment equipment 5 - 7 years Furniture and fixtures 5 years Leasehold improvements Shorter of expected useful life or lease term Buildings 30 years 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 years. Costs incurred for enhancements that are expected to result in additional significant functionality are capitalized and amortized over the estimated useful life of the enhancement. Costs related to preliminary project activities and post-implementation operation activities, including training and maintenance, are expensed as incurred. Capitalized software development costs net of accumulated amortization are included as a component of Property and equipment, net in the accompanying Consolidated Balance Sheets. Recoverability of Long-Lived Assets Long-lived assets consist of the Company’s property and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s ended December 31, 2022 and 2021, there were no impairments of long-lived assets . For the year ended December 31, 2020, the Company recorded impairment charges of $7.6 million in Other operating expense on long-lived assets related to its Arlington, Texas fulfillment center. 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 The Blue Torch warrant obligation issued in conjunction with the Amendment, as discussed in Note 10, was accounted for in accordance with ASC 815-40, Contracts in an Entity’s Own Equity , as a liability recognized at fair value, and was remeasured as of each balance sheet date with changes in fair value recorded in Other income (expense), net in the Consolidated Statements of Operations. The Blue Torch warrant obligation was terminated within the termination of the Company’s financing agreement with Blue Torch. For additional information on the Blue Torch warrant obligation, see Note 10. Revenue Recognition The Company primarily generates revenue from the sale of its products to customers, including meals, wine, and kitchen tools, and through enterprise bulk sales on an ad hoc basis. For the years ended December 31, 2022, 2021, and 2020, the Company derived substantially all of its Net revenue from sales of its meal kit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Reserves for credits and refunds are included within Accrued expenses and other current liabilities on the Consolidated Balance Sheets.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19.1 million and $8.0 million as of December 31, 2022 and December 31, 2021, respectively. During the year ended December 31, 2022, the Company recognized $6.9 million to Net revenue from the Deferred revenue at December 31, 2021. See Note 14 for further information regarding the March Sponsorship Gift Cards (as defined below) and May Sponsorship Gift Cards. 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 Advertising Costs Advertising costs are charged to Marketing expense in the accompanying Consolidated Statements of Operations. Advertising costs were $80.2 million, $68.4 million, and $45.1 million for the years ended December 31, 2022, 2021, and 2020, respectively. The Company recognizes advertising costs the first time the advertising takes place. Deferred advertising, marketing, and promotional costs, which principally relate to advertisements that have not yet been exhibited or services that have not yet been received, were $0.3 million and $1.0 million as of December 31, 2022 and 2021, respectively, and are recorded within Prepaid expenses and other current assets in the Consolidated Balance Sheets. 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professional fees; payment processing fees; carbon offsets purchased in 2022, and other general corporate and administrative costs. 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Company estimates the fair value of performance-based restricted stock units utilizing the Monte Carlo simulation valuation model if it is determined to include a market condition. The fair value of restricted stock units is determined based on the closing price of the Company’s Class A common stock on the New York Stock Exchange on the grant date. The Company recognizes forfeitures as they occur. Other Operating Expense Other operating expense consists of a non-cash gain, net of a termination fee, on the Fairfield lease termination, impairment losses on long-lived assets, charges for estimated legal settlements, and restructuring costs. Interest Income (Expense), Net Interest income and expense consists primarily of interest expense associated with the Company’s outstanding borrowings and finance leases, offset by interest income on cash and cash equivalents. Other Income (Expense), Net Other income and expense consists of the change in fair value of the Blue Torch warrant obligation upon remeasurement as of each reporting period, as well as the gain recorded upon its derecognition. For additional information on the Blue Torch warrant obligation, see Note 10 and Note 17.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5:50Z</dcterms:created>
  <dcterms:modified xmlns:dcterms="http://purl.org/dc/terms/" xmlns:xsi="http://www.w3.org/2001/XMLSchema-instance" xsi:type="dcterms:W3CDTF">2023-03-16T12:05:50Z</dcterms:modified>
</cp:coreProperties>
</file>